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Summary of Business Operations " sheetId="6" r:id="rId6"/>
    <s:sheet name="Restatement of previously Issue" sheetId="7" r:id="rId7"/>
    <s:sheet name="Going Concern" sheetId="8" r:id="rId8"/>
    <s:sheet name="Note Receivable" sheetId="9" r:id="rId9"/>
    <s:sheet name="Investment in Equity Instrument" sheetId="10" r:id="rId10"/>
    <s:sheet name="Property and Equipment" sheetId="11" r:id="rId11"/>
    <s:sheet name="Website Development Costs and I" sheetId="12" r:id="rId12"/>
    <s:sheet name="Notes Payable" sheetId="13" r:id="rId13"/>
    <s:sheet name="Other Notes Payable" sheetId="14" r:id="rId14"/>
    <s:sheet name="Other Advances" sheetId="15" r:id="rId15"/>
    <s:sheet name="Shareholder Loans" sheetId="16" r:id="rId16"/>
    <s:sheet name="Convertible Promissory Notes" sheetId="17" r:id="rId17"/>
    <s:sheet name="Stockholders' Deficit" sheetId="18" r:id="rId18"/>
    <s:sheet name="Commitments and Contingencies" sheetId="19" r:id="rId19"/>
    <s:sheet name="Segment Reporting" sheetId="20" r:id="rId20"/>
    <s:sheet name="Fair Value Measurements" sheetId="21" r:id="rId21"/>
    <s:sheet name="Subsequent Events" sheetId="22" r:id="rId22"/>
    <s:sheet name="Summary of Business Operation23" sheetId="23" r:id="rId23"/>
    <s:sheet name="Restatement of Previously Iss24" sheetId="24" r:id="rId24"/>
    <s:sheet name="Website Development Costs and25" sheetId="25" r:id="rId25"/>
    <s:sheet name="Notes Payable (Tables)" sheetId="26" r:id="rId26"/>
    <s:sheet name="Other Notes Payable (Tables)" sheetId="27" r:id="rId27"/>
    <s:sheet name="Convertible Promissory Notes (T" sheetId="28" r:id="rId28"/>
    <s:sheet name="Commitments and Contingencies (" sheetId="29" r:id="rId29"/>
    <s:sheet name="Fair Value Measurements (Tables" sheetId="30" r:id="rId30"/>
    <s:sheet name="Summary of Business Operation31" sheetId="31" r:id="rId31"/>
    <s:sheet name="Restatement of previously Iss32" sheetId="32" r:id="rId32"/>
    <s:sheet name="Going Concern (Details Textual)" sheetId="33" r:id="rId33"/>
    <s:sheet name="Note Receivable (Details Textua" sheetId="34" r:id="rId34"/>
    <s:sheet name="Investment in Equity Instrume35" sheetId="35" r:id="rId35"/>
    <s:sheet name="Property and Equipment (Details" sheetId="36" r:id="rId36"/>
    <s:sheet name="Website Development Costs and37" sheetId="37" r:id="rId37"/>
    <s:sheet name="Website Development Costs and38" sheetId="38" r:id="rId38"/>
    <s:sheet name="Notes Payable (Details)" sheetId="39" r:id="rId39"/>
    <s:sheet name="Notes Payable (Details Textual)" sheetId="40" r:id="rId40"/>
    <s:sheet name="Other Notes Payable (Details)" sheetId="41" r:id="rId41"/>
    <s:sheet name="Other Notes Payable (Details Te" sheetId="42" r:id="rId42"/>
    <s:sheet name="Other Advances (Details Textual" sheetId="43" r:id="rId43"/>
    <s:sheet name="Shareholder Loans (Details Text" sheetId="44" r:id="rId44"/>
    <s:sheet name="Convertible Promissory Notes (D" sheetId="45" r:id="rId45"/>
    <s:sheet name="Convertible Promissory Notes 46" sheetId="46" r:id="rId46"/>
    <s:sheet name="Stockholders Deficit (Details T" sheetId="47" r:id="rId47"/>
    <s:sheet name="Commitments and Contingencies48" sheetId="48" r:id="rId48"/>
    <s:sheet name="Commitments and Contingencies49" sheetId="49" r:id="rId49"/>
    <s:sheet name="Fair Value Measurements (Detail" sheetId="50" r:id="rId50"/>
    <s:sheet name="Fair Value Measurements (Deta51" sheetId="51" r:id="rId51"/>
    <s:sheet name="Subsequent Events (Details Text" sheetId="52" r:id="rId52"/>
  </s:sheets>
  <s:definedNames/>
  <s:calcPr calcId="124519" calcMode="auto" fullCalcOnLoad="1"/>
</s:workbook>
</file>

<file path=xl/sharedStrings.xml><?xml version="1.0" encoding="utf-8"?>
<sst xmlns="http://schemas.openxmlformats.org/spreadsheetml/2006/main" uniqueCount="632">
  <si>
    <t>Document And Entity Information - shares</t>
  </si>
  <si>
    <t>6 Months Ended</t>
  </si>
  <si>
    <t>Aug. 31, 2015</t>
  </si>
  <si>
    <t>Oct. 12, 2015</t>
  </si>
  <si>
    <t>Document And Entity Information [Abstract]</t>
  </si>
  <si>
    <t>Document Type</t>
  </si>
  <si>
    <t>10-Q/A</t>
  </si>
  <si>
    <t>Amendment Flag</t>
  </si>
  <si>
    <t>true</t>
  </si>
  <si>
    <t>Document Period End Date</t>
  </si>
  <si>
    <t>Aug. 31,
		2015</t>
  </si>
  <si>
    <t>Document Fiscal Year Focus</t>
  </si>
  <si>
    <t>Document Fiscal Period Focus</t>
  </si>
  <si>
    <t>Q2</t>
  </si>
  <si>
    <t>Entity Registrant Name</t>
  </si>
  <si>
    <t>Monaker Group, Inc.</t>
  </si>
  <si>
    <t>Entity Central Index Key</t>
  </si>
  <si>
    <t>Current Fiscal Year End Date</t>
  </si>
  <si>
    <t>--02-29</t>
  </si>
  <si>
    <t>Entity Filer Category</t>
  </si>
  <si>
    <t>Smaller Reporting Company</t>
  </si>
  <si>
    <t>Amendment Description</t>
  </si>
  <si>
    <t xml:space="preserve"> The
Registrant has prepared this Amendment No. 1 on Form 10-Q/A (this “Amendment”) to amend its Quarterly Report on Form
10-Q for the quarter ended August 31, 2015, as filed with the Securities and Exchange Commission on October 16, 2015 (the “Original
Filing”), to correct certain errors related to the Registrant’s accounting treatment with its deconsolidated affiliate
(RealBiz Media Group, Inc.) which were identified in June of 2016, in connection with the preparation of the Registrant’s
consolidated annual financial statements for the fiscal year ended February 29, 2016 and the resulting restatement of its financial
statements included in the Original Filing. See Note 2 in the unaudited consolidated financial statements included herewith for
more information. In addition, as required by Rule 12b-15 under the Securities Exchange Act of 1934, as amended, currently dated
certifications by our principal executive officer and principal financial officer are filed as exhibits to this Amendment. Due
to the error, as further described below, and based upon the recommendation of management, the Registrant’s Board of Directors
determined on May 31, 2016 that the Registrant’s previously issued audited financial statements should no longer be relied
upon. As a result of the foregoing, the Registrant has previously restated its consolidated financial statements for the fiscal
year ended February 28, 2015, and the quarter ended May 31, 2015, and will be restating its consolidated financial statements
for the other two quarterly periods of the fiscal year ended February 29, 2016, including the quarter ended August 31, 2015, included
herein. Except
for the restated financial statements included herein; additional language added to Note 1 of the consolidated unaudited financial
statements included herein (the “Financial Statements”) under “Principles of Consolidation”; new Note
2 to the Financial Statements; updates to the numbering of the other footnotes in the Financial Statements in connection with
the addition of Note 2; removal of prior Note 7 to the Financial Statements; updates to the “Results of Operations”
section of this filing to correspond to the restated Financial Statements; updates to the “Unregistered Sales of Equity
Securities and Use of Proceeds” section, to confirm the exemption relied upon for the issuance and sale of the securities
described therein, and other minor corrections, changes and updates throughout this filing, this Amendment speaks as of the date
of the Original Filing, does not reflect events that may have occurred subsequent to the Original Filing and does not modify or
update in any way disclosures made in the Original Filing. This
Amendment replaces and supersedes the Original Filing and readers should disregard the Original Filing in its entirety.</t>
  </si>
  <si>
    <t>Trading Symbol</t>
  </si>
  <si>
    <t>MKGI</t>
  </si>
  <si>
    <t>Entity Common Stock, Shares Outstanding</t>
  </si>
  <si>
    <t>Consolidated Balance Sheets (Unaudited) - USD ($)</t>
  </si>
  <si>
    <t>Feb. 28, 2015</t>
  </si>
  <si>
    <t>Aug. 31, 2014</t>
  </si>
  <si>
    <t>Feb. 28, 2014</t>
  </si>
  <si>
    <t>Current Assets</t>
  </si>
  <si>
    <t>Cash</t>
  </si>
  <si>
    <t>Note receivable</t>
  </si>
  <si>
    <t>Prepaid expenses and other current assets</t>
  </si>
  <si>
    <t>Security deposits</t>
  </si>
  <si>
    <t>Total current assets</t>
  </si>
  <si>
    <t>Investments</t>
  </si>
  <si>
    <t>Dividends receivable</t>
  </si>
  <si>
    <t>Website development costs and intangible assets, net</t>
  </si>
  <si>
    <t>Total assets</t>
  </si>
  <si>
    <t>Current Liabilities</t>
  </si>
  <si>
    <t>Accounts payable and accrued expenses</t>
  </si>
  <si>
    <t>Other current liabilities</t>
  </si>
  <si>
    <t>Due to affiliates</t>
  </si>
  <si>
    <t xml:space="preserve"> </t>
  </si>
  <si>
    <t>Derivative liabilities - convertible promissory notes</t>
  </si>
  <si>
    <t>Convertible promissory notes, net of discount of $-0- and $-0-, respectively</t>
  </si>
  <si>
    <t>Convertible promissory notes - related party, net of discount of $-0- and $-0-, respectively</t>
  </si>
  <si>
    <t>Other advances</t>
  </si>
  <si>
    <t>Other notes payable</t>
  </si>
  <si>
    <t>Shareholder loans</t>
  </si>
  <si>
    <t>Notes payable</t>
  </si>
  <si>
    <t>Total current liabilities</t>
  </si>
  <si>
    <t>Convertible promissory notes - long term, net of discount of $-0- and $-0-, respectively</t>
  </si>
  <si>
    <t>Total liabilities</t>
  </si>
  <si>
    <t>Stockholders' Deficit</t>
  </si>
  <si>
    <t>Common stock, $.00001 par value; 500,000,000 shares authorized; 1,636,093 and 422,167 shares issued and outstanding at August 31, 2015 and February 28, 2015, respectively</t>
  </si>
  <si>
    <t>Additional paid-in-capital</t>
  </si>
  <si>
    <t>Stock subscription receivable</t>
  </si>
  <si>
    <t>Accumulated deficit</t>
  </si>
  <si>
    <t>Total Monaker Group, Inc. stockholders' deficit</t>
  </si>
  <si>
    <t>Noncontrolling interest</t>
  </si>
  <si>
    <t>Total stockholders' deficit</t>
  </si>
  <si>
    <t>Total liabilities and stockholders' deficit</t>
  </si>
  <si>
    <t>Series A Preferred Stock [Member]</t>
  </si>
  <si>
    <t>Preferred stock</t>
  </si>
  <si>
    <t>Series B Preferred Stock [Member]</t>
  </si>
  <si>
    <t>Series C Preferred Stock [Member]</t>
  </si>
  <si>
    <t>Series D Preferred Stock [Member]</t>
  </si>
  <si>
    <t>Consolidated Balance Sheets (Unaudited) (Parenthetical) - USD ($)</t>
  </si>
  <si>
    <t>Discount on convertible promissory notes (in dollars)</t>
  </si>
  <si>
    <t>Discount on convertible promissory notes - related party (in dollars)</t>
  </si>
  <si>
    <t>Discount on Convertible promissory notes, noncurrent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Unaudited) - USD ($)</t>
  </si>
  <si>
    <t>3 Months Ended</t>
  </si>
  <si>
    <t>Revenues</t>
  </si>
  <si>
    <t>Travel and commission revenues</t>
  </si>
  <si>
    <t>Real estate media revenue</t>
  </si>
  <si>
    <t>Total revenues</t>
  </si>
  <si>
    <t>Operating expenses</t>
  </si>
  <si>
    <t>Cost of revenues</t>
  </si>
  <si>
    <t>Technology and development</t>
  </si>
  <si>
    <t>Salaries and benefits</t>
  </si>
  <si>
    <t>Selling and promotions expense</t>
  </si>
  <si>
    <t>General and administrative</t>
  </si>
  <si>
    <t>Total operating expenses</t>
  </si>
  <si>
    <t>Operating loss</t>
  </si>
  <si>
    <t>Other income (expense)</t>
  </si>
  <si>
    <t>Interest expense including loss on inducement expense on conversion of debt</t>
  </si>
  <si>
    <t>Loss on conversion of debt</t>
  </si>
  <si>
    <t>Gain (loss) on change in fair value of derivatives</t>
  </si>
  <si>
    <t>Loss from proportionate share of investment in unconsolidated affiliate</t>
  </si>
  <si>
    <t>Total other income (expense)</t>
  </si>
  <si>
    <t>Net loss</t>
  </si>
  <si>
    <t>Net loss attributable to the noncontrolling interest</t>
  </si>
  <si>
    <t>Net loss attributable to Monaker Group, Inc.</t>
  </si>
  <si>
    <t>Preferred Stock Dividend</t>
  </si>
  <si>
    <t>Net loss attributable to Common Shareholders</t>
  </si>
  <si>
    <t>Weighted average number of common shares outstanding</t>
  </si>
  <si>
    <t>Basic and diluted net loss per share</t>
  </si>
  <si>
    <t>Comprehensive loss:</t>
  </si>
  <si>
    <t>Unrealized income (loss) on currency translation adjustment</t>
  </si>
  <si>
    <t>Comprehensive loss</t>
  </si>
  <si>
    <t>Consolidated Statements of Cash Flows (Unaudited) - USD ($)</t>
  </si>
  <si>
    <t>Cash flows from operating activities:</t>
  </si>
  <si>
    <t>Net loss applicable to Monaker Group, Inc.</t>
  </si>
  <si>
    <t>Adjustments to reconcile net loss to net cash from operating activities:</t>
  </si>
  <si>
    <t>Noncontrolling interest in loss of consolidated subsidiaries</t>
  </si>
  <si>
    <t>Amortization of intangibles</t>
  </si>
  <si>
    <t>Amortization of debt discount</t>
  </si>
  <si>
    <t>Stock based compensation and consulting fees</t>
  </si>
  <si>
    <t>Loss on inducements to convert included in interest expense</t>
  </si>
  <si>
    <t>Directors fees</t>
  </si>
  <si>
    <t>Loss on inducement for conversion of debt</t>
  </si>
  <si>
    <t>Gain on change in fair value of derivatives</t>
  </si>
  <si>
    <t>Changes in operating assets and liabilities:</t>
  </si>
  <si>
    <t>Decrease in accounts receivable</t>
  </si>
  <si>
    <t>Decrease in prepaid expenses and other current assets</t>
  </si>
  <si>
    <t>Increase in accounts payable and accrued expenses</t>
  </si>
  <si>
    <t>Decrease in other current liabilities</t>
  </si>
  <si>
    <t>Net cash used in operating activities</t>
  </si>
  <si>
    <t>Cash flows from investing activities:</t>
  </si>
  <si>
    <t>Payments related to website development costs</t>
  </si>
  <si>
    <t>Payments for computer equipment</t>
  </si>
  <si>
    <t>Investment in Name Your Fee</t>
  </si>
  <si>
    <t>Net cash used in investing activities</t>
  </si>
  <si>
    <t>Cash flows from financing activities:</t>
  </si>
  <si>
    <t>Proceeds from convertible promissory notes</t>
  </si>
  <si>
    <t>Principal payments against convertible promissory notes</t>
  </si>
  <si>
    <t>Principal payments of other notes payable</t>
  </si>
  <si>
    <t>Proceeds from shareholder loans</t>
  </si>
  <si>
    <t>Proceeds from advances</t>
  </si>
  <si>
    <t>Payments on other advances</t>
  </si>
  <si>
    <t>Proceeds from issuance of series preferred shares</t>
  </si>
  <si>
    <t>Proceeds received in advance subscriptions</t>
  </si>
  <si>
    <t>Proceeds from the issuance of common stock</t>
  </si>
  <si>
    <t>Proceeds from the exercise of common stock warrants</t>
  </si>
  <si>
    <t>Proceeds from the collection of stock subscription receivable</t>
  </si>
  <si>
    <t>Net cash provided by financing activities</t>
  </si>
  <si>
    <t>Effect of exchange rate changes on cash</t>
  </si>
  <si>
    <t>Net decrease in cash</t>
  </si>
  <si>
    <t>Cash at beginning of period</t>
  </si>
  <si>
    <t>Cash at end of period</t>
  </si>
  <si>
    <t>Supplemental disclosure:</t>
  </si>
  <si>
    <t>Cash paid for interest</t>
  </si>
  <si>
    <t>Non-cash transactions:</t>
  </si>
  <si>
    <t>Shares issued for conversion of debt to equity</t>
  </si>
  <si>
    <t>Common stock for investment</t>
  </si>
  <si>
    <t>Common Stock - Acquisition of AoV contracts, Domains &amp; platform</t>
  </si>
  <si>
    <t>Summary of Business Operations and Significant Accounting Policies</t>
  </si>
  <si>
    <t>Organization, Consolidation and Presentation of Financial Statements [Abstract]</t>
  </si>
  <si>
    <t>Note
1 - Summary of Business Operations and Significant Accounting Policies Nature
of Operations and Business Organization Monaker
Group, Inc. (“Monaker” or the “Company”) is a multi-faceted interactive media company whose key focus
is around what the Company believes to be the most universal, yet powerful consumer-passion categories being - travel, home and
work. The Company is engaged in the business of providing digital media and marketing services for these industries along with
the opportunity to create long term relationships through its Home &amp; Away Club membership programs. The Company generates
revenue from commissions from traditional sales of our travel products and expects to be accelerating its revenue base through:
(i) advertising revenue from preferred suppliers, sponsors and referral fees (ii) travel and employment media services which include
video sponsorship packages, pre-roll advertising, commissions and referral fees; and (iii) revenue derived from Home &amp; Away
Club memberships. The Company’s Media Group concentrates awareness campaigns through its three divisions:
(1) Travel
– which encompasses Maupintour (one of the oldest luxury tour operators in the United States) and NextTrip.com/Voyage.tv,
a video and media website with thousands of hours of travel footage.
(2) Employment
– the NameYourFee.com website which allows recruiters to expand their reach of candidates to potential employers.
(3) Home – via its
Home &amp; Away Club loyalty program and minority interest in Realbiz Media Group, Inc. (“RealBiz”),
a publicly traded company. The
Company plans to accelerate targeted content utilizing video via digital platforms including satellite, cable, broadcast, broadband,
web, print and the development of a Home &amp; Away Mobile App. We
currently focus primarily on our travel segment and our planned expansion into the employment and Home/Membership services during
the next quarter. The following is an overview of the 3 areas that currently have travel operations and/or the Company is imminently
commencing promotion utilizing our media services. 1.
Maupintour Extraordinary Vacations (“Maupintour”) is the oldest tour operator in North America having a history of
over 65 years of creating and booking tours and activity-focused trips, from private tours of the Vatican to bicycling in the
Alps to wine tasting in Italy. Maupintour books these trips and serves thousands of travel agents around the world. The Company
has an active alumni that desires luxury vacations that includes private sightseeing, fine dining and 4 and 5 star accommodations.
The Company previously ran group tours ranging from 10 to 25; however it has moved its model to customization of high end tours
for families, small groups and individuals. The Company’s most popular destinations are Egypt, Israel, Europe, Africa, Asia
and Peru. The Company’s peak season for this division is from February to July. Maupintour’s website is www.Maupintour.com. 2.
NextTrip.com is being repositioned as an all-purpose travel site that includes customer support, relevant social networking, and
travel business showcases, with a primary emphasis on Video to targeted web users and a secondary promotion to TV viewers via
VOD promotion. The site is scheduled for launch in the 2nd quarter of this fiscal year and will work in conjunction with the Home
&amp; Away Club App to provide users with relevant information utilizing its diverse video library and experience to entertain,
inform, and offer utility and savings to members. The travel website currently offers users, free of charge, hundreds of destination
videos and promotes worldwide vacation destinations. NextTrip.com plans to generate revenues through advertising, travel commission,
referral fees, and its affiliate program. The travel products and fulfillment and services are both created by the Company and/or
contracted out to key industry suppliers including Mark Travel. Mark Travel is the largest wholesaler of travel products in the
United States. NextTrip.com will look to serve relevant videos to travelers via four key elements: (i) television ads (ii) travel
video on demand for web and TV (iii) broadband telecast (with the web player surrounded by interactive banner ads and/or discount
travel coupons) and (iv) the development of its Travel App. 3.
The Home &amp; Away Club (H&amp;AC). The Company has launched the Home &amp; Away Club website and is targeting both existing
customers and new potential customers to the site by offering up to $500 Rewards so consumers can try before they buy. As a primary
means of creating awareness for H&amp;AC the Company is utilizing existing customers, relationships and forging new partnerships
within the travel, real estate and employment sectors. The Company will utilize targeted video for the travel, leisure, home products
and services to engage and enable viewers to request information, make reservations and get an in-depth look at products and services
the Club offers. The Company created a points based program for real estate agents that utilize the RealBiz services. With the
Home and Away Club, agents can earn dollars for completing specified actions, purchase Home and Away Club membership for themselves
and/or gift to their customers and receive greatly discounted gifts to give to their happy clients. The membership gives the homeowner
access to wholesale pricing on travel, lifestyle and home products while providing the real estate agents a loyalty platform that
allows them the means to stay in contact with their customer. Interim
Financial Statements These
consolidated financial statements have been prepared in accordance with generally accepted accounting principles in the United
States (“US GAAP”)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financial statements for the fiscal year ended February 28, 2015 and notes thereto and other pertinent
information contained in our Form 10-K the Company has filed with the Securities and Exchange Commission (the “SEC”). The
results of operations for the six months ended August 31, 2015 are not necessarily indicative of the results to be expected for
the full fiscal year ending February 28, 2016. Principles
of Consolidation The
accompanying consolidated financial statements include the accounts of the Company and its wholly owned subsidiaries. All material
inter-company transactions and accounts have been eliminated in consolidation. At
February 28, 2014, the Company owned a 61% interest in RealBiz Media Group, Inc. (“RealBiz”), which owned an
85% interest in RealBiz Holdings, Inc. On October 31, 2014, the Company’s interest dropped to 43% as a result of
conversion of our Series A Preferred Stock into common stock of RealBiz. These entities’ accounts are no longer
consolidated in the accompanying financial statements because we no longer have a controlling financial interest in such
entities. All inter-company balances and transactions have been eliminated. The 69% non-controlling interest in RealBiz at
August 31, 2015 is represented by 1,016,400 shares of RealBiz Series A Preferred Stock with an annual dividend rate of 10%
and 115,392,851 shares of RealBiz common stock issued and outstanding as of August 31, 2015. The shares of RealBiz Series
A Preferred Stock and common stock have been written down to zero ($0) to reflect the realizable value of this investment.
In addition, the Company is owed in excess of $10 million in funds as a net receivable balance due from RealBiz for amounts
paid for the benefit of or on behalf of RealBiz. The net receivable from RealBiz has been written down to zero ($0) to
reflect the net realizable value of the asset. Noncontrolling
Interest and Investment in Unconsolidated Affiliates The
Company accounts for its less than 100% interest in consolidated subsidiaries in accordance with ASC Topic 810,
Consolidation, and accordingly the Company presents noncontrolling interests as a component of equity on its consolidated
balance sheets and reports noncontrolling interest net loss under the heading “Net loss attributable to noncontrolling
interest” in the consolidated statements of operations. The Company consolidated its 51% interest in Name Your Fee, LLC
during the six months ended August 31, 2015, which was exchanged for our debt. Investments in unconsolidated affiliates are
accounted for by either the equity or cost methods, generally depending upon ownership levels. The equity method of
accounting is used when the Company’s investment in voting stock of an entity gives it the ability to exercise
significant influence over the operating and financial policies of the investee, which is presumed to be the case when the
Company holds 20% to 50% of the voting stock of, or can otherwise demonstrate significant influence over, the investee.
Unconsolidated affiliate companies in which the Company does not have significant influence and owns less than 20% of the
voting stock are accounted for using the cost method. These investments in unconsolidated affiliates are
assessed periodically for impairment and are written down if and when the carrying amount is considered to be
permanently impaired. Deconsolidation The
Company prepares its consolidated financial statements on the accrual basis of accounting consistent with accounting principles
generally accepted in the United States of America (“GAAP”). In accordance with accounting guidance for consolidation,
prior to the Deconsolidation Date of October 31, 2014, the accompanying consolidated financial statements present the consolidated
results of the Company including its investment in RealBiz. On the deconsolidation date, in accordance with ASC 810-10-50-1B and
the voting interest model, which basically requires that an entity consolidate another entity if it owns a majority (greater than
50%) of that other entity. Monaker commenced accounting for its investments in RealBiz in accordance with the equity method of
accounting as of the Deconsolidation Date. Use
of Estimates The
Company’s significant estimates include allowance for doubtful accounts, valuation of intangible assets, stock based compensation,
accrued expenses and derivative liabilities. These estimates and assumptions affect the reported amounts of assets and liabilities
at the date of the consolidated financial statements and the reported amounts of revenues and expenses during the reporting period.
While the Company believes that such estimates are fair when considered in conjunction with the consolidated financial statements
taken as a whole, the actual amounts of such estimates, when known, will vary from these estimates. If actual results significantly
differ from the Company’s estimates, the Company’s financial condition and results of operations could be materially
impacted.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August 31, 2015 and February 28, 2015. Accounts
Receivable The
Company extends credit to its customers in the normal course of business. Further,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The Company’s allowance for doubtful accounts was $-0- and $-0- at August
31, 2015 and February 28, 2015, respectively. 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using the straight-line method based upon
its estimated useful life after being placed in service. The estimated useful life of computer equipment is 3 years. When equipment
is retired, sold or impaired, the resulting gain or loss is reflected in earnings. For the six months ended August 31, 2015 and
August 31, 2014, the Company did not incur depreciation expense. 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six months ended August 31, 2015 and for the year ended February 28, 2015, the
Company did not record impairment losses on any of its property and equipment. 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The Company placed into service in June 2013 two websites, Maupintour.com and Nexttrip.com.
Additionally, the Company placed into service in March 2014 the Nestbuilder website. All costs associated with these websites
are subject to straight-line amortization over a three-year period. For the six months ended August 31, 2015, the Company has
capitalized $915,392 of costs associated with the Name Your Fee employment website that has not yet been placed into service.
Websites related to RealBiz have been deconsolidated from the financial statements as of October 31, 2014. Software
Development Costs The
Company capitalizes internal software development costs subsequent to establishing technological feasibility of a software application
in accordance with guidelines established by “ASC 985-20-25” Accounting for the Costs of Computer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greater of (a) the ratio
of current gross revenues to the total current and anticipated future gross revenues, or (b) the straight-line method over the
remaining estimated economic life of the product. Software development costs related to RealBiz have been deconsolidated from
the financial statements as of October 31, 2014. Impairment
of Intangible Assets In
accordance with ASC 350-30-65 “Goodwill and Other Intangible Assets”, the Company assesses the impairment of identifiable
intangible assets whenever events or changes in circumstances indicate that the carrying value may not be recoverable. Factors
the Company considers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The Company did not record an impairment charge on its intangible assets during the six months ended August 31, 2015 and 2014,
respectively. Intellectual properties that have finite useful lives are amortized over their useful lives. The Company incurred
amortization expense of $36,564 and $999,595 for the six months ended August 31, 2015 and 2014, respectively. Convertible
Debt Instrument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 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e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Common Stock On October 28, 2011, the Board and the holders of a majority
of the voting power of our shareholders approved an amendment to our articles of incorporation to increase our authorized shares
of common stock from 200,000,000 to 500,000,000. On February 13, 2012, the Board and the holders of a majority of the voting power
of our shareholders approved an amendment to our articles of incorporation to increase our authorized shares of common stock from
500,000,000 to 2,500,000,000. The increase in our authorized shares of common stock became effective upon the filing of the amendment(s)
to our articles of incorporation with the Secretary of State of the State of Nevada. On May 2, 2012, the Board consented to (i) effect a 1-to-500
reverse split of the Company’s common stock and (ii) reduce the number of authorized shares from 2,500,000,000 to 5,000,000.
Such actions became effective upon the filing of the amendment(s) to our articles of incorporation with the Secretary of State
of the State of Nevada. The consolidated financial statements have been retroactively adjusted to reflect this reverse stock split. On June 26, 2012, the Board and the holders of a majority
of the voting power of our shareholders approved an amendment to our articles of incorporation to increase our authorized shares
of common stock from 5,000,000 to 500,000,000. On June 25, 2015, the Board consented to (i) effect a 1-to-50 reverse split of the Company’s common
stock and (ii) change the name of the Company from Next 1 Interactive, Inc. to Monaker Group, Inc. Such actions became effective
upon the filing of the amendment(s) to our articles of incorporation with the Secretary of State of the State of Nevada. The consolidated
financial statements have been retroactively adjusted to reflect this reverse stock split. Earnings
per Share Basic
earnings per share are computed by dividing net income by the weighted average number of shares of common stock outstanding during
the period. Diluted earnings per share is computed by dividing net income by the weighted average number of shares of common stock,
common stock equivalents and potentially dilutive securities outstanding during each period. Diluted loss per common share is
not presented because it is anti-dilutive. Revenue
recognition Travel Gross
travel tour revenues represent the total retail value of transactions booked for both agency and merchant transactions recorded
at the time of booking, reflecting the total price due for travel by travelers, including taxes, fees and other charges, and are
generally reduced for cancellations and refunds. The Company also generates revenue from paid cruise ship bookings in the form
of commissions. Commission revenue is recognized at the date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 Media Our
no longer consolidated subsidiary RealBiz’s marketing and promotional services are provided to agents or brokers via a web-based
portal that allows for credit card payments. Customers may pay a monthly recurring fee or an annual fee. Some customers additionally
pay a one-time set up fee. Monthly recurring fees are recognized in the month the service is rendered. Collection of one-time
set up fees and annual services fees give rise to recognized monthly revenue in the then-current month as well as deferred revenue
liabilities representing the collected fee for services yet to be delivered. Under
these policies, no revenue is recognized unless persuasive evidence of an arrangement exists, delivery has occurred, the fee is
fixed or determinable, and collection is deemed reasonably assured. The Company considers an insertion order signed by the client
or its agency to be evidence of an arrangement. Cost
of Revenues Cost
of revenues, for the travel segment, includes costs directly attributable to services sold and delivered. These costs include
such items as amounts paid for airlines, hotels, excursions, sales commissions to business partners, industry conferences and
public relations costs. Cost of revenues, for the media segment, include such items as credit card fees, sales commission to business
partners, expenses related to our participation in industry conferences, and public relations expenses. Sales
and Promotion Sales
and marketing expenses consist primarily of advertising and promotional expenses, salary expenses associated with sales and marketing
staff, expenses related to our participation in industry conferences, and public relations expenses. The goal of our advertising
is to acquire new subscribers for our e-mail products, increase the traffic to our web sites, and increase brand awareness. Advertising
Expense Advertising
costs are charged to expense as incurred and are included in selling and promotions expense in the accompanying consolidated financial
statements. Advertising expense for the six months ended August 31, 2015 and 2014, was $3,263 and $194,028, respectively. Share
Based Compensation The
Company computes share based payments to employee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Equity instruments issued to non-employees for goods or services are accounted for at fair value and
marked to market until service is complete or a performance commitment date is reached, whichever is earlier, in accordance with
ASC 505-50. In
March 2005, the SEC issued SAB No. 107, Share-Based Payment (“SAB 107”) which provides guidance regarding the interaction
of ASC 718-10 and certain SEC rules and regulations. The Company has applied the provisions of SAB 107 in its adoption of ASC
718-10. Warrant
Modifications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shall be measured as the excess, if any, of the fair value of the modified award determined in accordance with
the provisions of this Topic over the fair value of the original award immediately before its terms are modified, measured based
on the share price and other pertinent factors at that date.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August 31, 2015, the Company’s income tax returns for tax years ending February 28, 2015, 2014, 2013,
and 2012 remain potentially subject to audit by the taxing authorities. Monaker
follows the guidance of ASC 740, “Income Taxes.” Deferred income taxes reflect the net effect of (a) temporary difference
between carrying amounts of assets and liabilities for financial purposes and the amounts used for income tax reporting purposes,
and (b) net operating loss carry-forwards. No current tax provision has been made in the accompanying statement of income (loss)
because no taxes are due currently or were paid previously. Similarly, no deferred tax asset attributable to the net operating
loss carry-forward has been recognized, as it is not deemed likely to be realized. 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t>
  </si>
  <si>
    <t>Restatement of previously Issued Financial Statements</t>
  </si>
  <si>
    <t>Accounting Changes and Error Corrections [Abstract]</t>
  </si>
  <si>
    <t>Restatement of Previously Issued Financial Statements</t>
  </si>
  <si>
    <t xml:space="preserve">Note
2 – Restatement of Previously Issued Financial Statements Background In
June 2016, in connection with the preparation of the Company’s consolidated annual financial statements for the fiscal year
ended February 29, 2016, certain errors related to the Company’s accounting treatment with its deconsolidated affiliate
relating to amounts due to affiliates were identified. Due
to these errors, as further described below, and based upon the recommendation of management, the Company’s Board of Directors
determined on June 15, 2016 that the Company’s previously issued audited financial statements for the year ended February
28, 2015, should no longer be relied upon. As a result of the foregoing, the Company has restated its consolidated financial statements
for the fiscal year ended February 28, 2015, and the quarter ended May 31, 2015, and will be restating its consolidated financial
statements for the other two quarterly periods of the fiscal year ended February 29, 2016 including the quarter ended August 31,
2015, included herein. Accounting
Adjustments The
following is a discussion of the significant accounting adjustments that were made to the Company’s historical consolidated
financial statements. Monaker
Group, Inc. and Subsidiaries Consolidated Balance Sheet
As Previously Restatement / As Restated
Assets
Current Assets
Cash $ 20,367 $ $ 20,367
Notes receivable 15,000 15,000
Prepaid expenses and other current assets 88,690 (13,469 ) 75,221
Security deposits — 13,206 13,206
Total current assets 124,057 (263 ) 123,794
Investments 4,828,766 (4,772,766 ) 56,000
Dividends receivable 881,587 881,587
Website development costs and intangible assets, net 1,068,063 400,000 1,468,063
Total assets $ 6,902,473 (4,373,029 ) $ 2,529,444
Liabilities and Stockholders’ Deficit
Current Liabilities
Accounts payable and accrued expenses $ 2,567,901 $ 641,652 $ 3,209,553
Other current liabilities 18,773 18,773
Due to affiliates 1,003,595 (1,003,595 ) —
Derivative liabilities - convertible promissory notes 186,514 186,514
Convertible promissory notes, net of discount of $-0- and -$-0-, respectively 620,733 620,733
Convertible promissory notes - related party, net of discount of $-0- and $-0-, respectively 1,025,000 1,025,000
Other advances 50,000 50,000
Other notes payable 120,000 120,000
Shareholder loans 404,000 404,000
Notes payable 924,072 924,072
Total current liabilities 6,920,588 (361,943 ) 6,558,645
Convertible promissory notes payable-long term, net of discount of $-0- and -$-0-, respectively 2,963,303 2,963,303
Total liabilities 9,883,891 (361,943 ) 9,521,948
Stockholders’ Deficit
Series A Convertible Preferred stock, $.01 par value; 3,000,000 authorized; 1,884,611 and 2,216,014 shares issued and outstanding at August 31, 2015 and February 28, 2015, respectively 18,846 18,846
Series B Convertible Preferred stock, $.00001 par value; 3,000,000 authorized; 257,200 and 262,200 shares issued and outstanding at August 31, 2015 and February 28, 2015, respectively 3 3
Series C Convertible Preferred stock, $.00001 par value; 3,000,000 authorized; 239,200 and 217,600 shares issued and outstanding at August 31, 2015 and February 28, 2015, respectively 2 2
Series D Convertible Preferred stock, $.00001 par value; 3,000,000 authorized; 981,800 and 838,800 shares issued and outstanding at August 31, 2015 and February 28, 2015, respectively 10 10
Common stock, $.00001 par value; 500,000,000 shares authorized; 1,636,093 and 442,167 shares issued and outstanding at August 31, 2015 and February 28, 2015, respectively 16 16
Additional paid-in-capital 86,437,274 (1,006,970 ) 85,430,304
Stock subscription receivable (5,000 ) (5,000 )
Accumulated deficit (89,910,818 ) (3,004,116 ) (92,914,934 )
Total Monaker Group, Inc. stockholders’ deficit (3,459,667 ) (4,011,086 ) (7,470,753 )
Noncontrolling interest 478,249 478,249
Total stockholders’ deficit (2,981,418 ) (4,011,086 ) (6,992,504 )
Total liabilities and stockholders’ deficit $ 6,902,473 $ (4,373,029 ) $ 2,529,444 Monaker Group, Inc. and Subsidiaries Consolidated Statements of
Operations and Comprehensive Income (Loss) For the three months ended
As
Previously Reported August 31, 2015 Restatement/ Adjustment As
Restated August
31, 2015
Revenues
Travel and commission revenues $ 149,267 $ — $ 149,267
Real estate media revenue — — —
Total revenues 149,267 — 149,267
Operating
expenses
Cost of revenues 90,311 90,311
Technology and development 18,282 18,282
Salaries and benefits 405,820 405,820
Selling and promotions expense 3,147 3,147
General and administrative 412,391 412,391
Total operating expenses 929,951 929,951
Operating loss (780,684 ) (780,684 )
Other income (expense)
Interest expense including loss on inducement expense on conversion of debt (47,879 ) (645,944 ) (693,823 )
Loss on conversion of debt — —
Gain (loss) on change in fair value of derivatives 133,896 133,896
Loss from proportionate share of investment in unconsolidated affiliate (414,800 ) 414,800 —
Other income (expense) (916 ) (916 )
Total other income (expense) (329,699 ) (231,144 ) (560,843 )
Net income (loss) (1,110,383 ) (231,144 ) (1,341,527 )
Net loss attributable to the noncontrolling interest 2,143 2,143
Net loss attributable to Monaker Group, Inc. $ (1,108,240 ) $ (231,144 ) $ (1,339,384 )
Preferred Stock Dividend — —
Net loss attributable to Common Shareholders $ (1,108,240 ) $ (231,144 ) $ (1,339,384 )
Weighted average number of shares outstanding 1,606,641 (736,436 ) 870,205
Basic and diluted net loss per share $ (0.69 ) $ (0.85 ) $ (1.54 )
Comprehensive loss
Unrealized income (loss) on currency translation adjustment — —
Comprehensive loss $ (1,108,240 ) $ (231,144 ) $ (1,339,384 ) Monaker Group, Inc. and Subsidiaries Consolidated Statements of
Operations and Comprehensive Income (Loss) For the six months ended
As Previously
Reported Restatement/ As Restated
August 31, 2015 Adjustment August 31, 2015
Revenues
Travel and commission revenues $ 485,360 $ $ 485,360
Real estate media revenue — — —
Total revenues 485,360 — 485,360
Operating expenses
Cost of revenues 162,705 162,705
Technology and development 36,564 36,564
Salaries and benefits 694,298 694,298
Selling and promotions expense 3,263 3,263
General and administrative 660,440 660,440
Total operating expenses 1,557,270 1,557,270
Operating loss (1,071,910 ) (1,071,910 )
Other income (expense)
Interest expense including loss on inducement expense on conversion of debt (1,879,105 ) (829,091 ) (2,708,196 )
Loss on conversion of debt (224,000 ) (224,000 )
Gain (loss) on change in fair value of derivatives 100,635 100,635
Loss from proportionate share of investment in unconsolidated affiliate (758,231 ) 758,231 —
Other income (expense) (1,733 ) (1,733 )
Total other income (expense) (2,762,434 ) (70,860 ) (2,833,294 )
Net income (loss) (3,834,344 ) (70,860 ) (3,905,204 )
Net loss attributable to the noncontrolling interest 2,143 2,143
Net loss attributable to Monaker Group, Inc. $ (3,832,201 ) $ (70,860 ) $ (3,903,061 )
Preferred Stock Dividend — —
Net loss attributable to Common Shareholders $ (3,832,201 ) $ (70,860 ) $ (3,903,061 )
Weighted average number of shares outstanding 1,094,985 (331,785 ) 763,200
Basic and diluted net loss per share $ (3.50 ) $ (1.61 ) $ (5.11 )
Comprehensive loss
Unrealized income (loss) on currency translation adjustment — —
Comprehensive loss $ (3,832,201 ) $ (70,860 ) $ (3,903,061 ) Monaker
Group, Inc. and Subsidiaries Consolidated Statements of Cash Flows For
the six months ended
As
Previously Reported August 31,
2015 Restatement/ Adjustment As
Restated August
31, 2015
Cash
flows from operating activities:
Net loss applicable to Monaker Group, Inc. $ (3,832,201 ) $ (70,860 ) $ (3,903,061 )
Adjustments to reconcile net loss to net cash from operating activities:
Noncontrolling interest in loss of consolidated subsidiaries (2,143 ) (2,143 )
Loss on proportionate share of investment in unconsolidated affiliate 758,231 (758,231 ) —
Amortization of intangibles and depreciation 36,564 36,564
Stock based compensation and consulting fees 295,594 148,220 443,814
Loss on inducements to convert included in interest expense 1,656,418 1,656,418
Loss on debt conversion 224,000 224,000
Loss (gain) on change in fair value of derivatives (100,635 ) (100,635 )
Changes in operating assets and liabilities:
Decrease (increase) in prepaid expenses and other current assets (7,325 ) 262 (7,063 )
Decrease in due to/from affiliates (134,460 ) 134,460 —
Increase in accounts payable and accrued expenses 180,068 641,653 821,721
Increase (decrease) in other current liabilities (28,477 ) (92,500 ) (120,977 )
Net cash used in operating activities (954,366 ) 3,004 (951,362 )
Cash flows from investing activities:
Payments related to website development costs (10,000 ) (10,000 )
Payments for computer equipment — —
Investment in Name Your Fee — 75,000 75,000
Net cash provided by (used in) investing activities (10,000 ) 75,000 65,000
Cash flows from financing activities:
Principal payments against convertible promissory notes (36,400 ) (36,400 )
Proceeds from shareholder loans 25,000 25,000
Proceeds from advances — 57,000 57,000
Payments on other advances — (75,000 ) (75,000 )
Proceeds received for capital contribution for Name Your Fee 75,000 (75,000 ) —
Proceeds from issuance of series C preferred shares 10,000 15,000 25,000
Proceeds received in advance subscriptions — —
Proceeds from issuance of common stock 595,996 88,721 684,717
Proceeds from exercise of common stock warrants 88,725 (88,725 ) —
Net cash provided by investing activities 758,321 (78,004 ) 680,317
Net decrease in cash (206,045 ) (206,045 )
Cash at beginning of period 226,412 226,412
Cash at end of period $ 20,367 $ — $ 20,367 </t>
  </si>
  <si>
    <t>Going Concern</t>
  </si>
  <si>
    <t>Going Concern [Abstract]</t>
  </si>
  <si>
    <t xml:space="preserve">Note
3 – Going Concern As
reflected in the accompanying consolidated financial statements, the Company had an accumulated deficit of $92,914,934, a working
capital deficit of $6,434,851 at August 31, 2015, a net loss for the six months ended August 31, 2015 of $3,905,204 and cash used
in operations during the six months ended August 31, 2015 of $951,362. While the Company is attempting to increase sales, the
growth has yet to achieve significant levels to fully support its daily operations. These factors raise substantial doubt about
the Company’s ability to continue as a going concern. Management’s plans with regard to this going concern are as
follows: The Company will continue to raise funds with third parties by way of a public or private offering. Management and members
of the Board are working aggressively to increase the viewership of our products by promoting it across other mediums which should
increase value to advertisers and result in higher advertising rates and revenues. While
the Company believes in the viability of its strategy to improve sales volume and in its ability to raise additional funds, there
can be no assurances to that effect. The Company’s limited financial resources have prevented the Company from aggressively
advertising its products and services to achieve consumer recognition. The ability of the Company to continue as a going concern
is dependent on the Company’s ability to further implement its business plan and generate greater revenues. The consolidated
financial statements do not include any adjustments that might be necessary if the Company is unable to continue as a going concern.
Management believes that the actions presently being taken to further implement its business plan and generate additional revenues
provide the opportunity for the Company to continue as a going concern. </t>
  </si>
  <si>
    <t>Note Receivable</t>
  </si>
  <si>
    <t>Accounts, Notes, Loans and Financing Receivable, Gross, Allowance, and Net [Abstract]</t>
  </si>
  <si>
    <t xml:space="preserve">Note
4 – Note Receivable On
December 22, 2014, the Company advanced $15,000 to a non-related third party debtor and signed a one year, six (6%) percent promissory
note. The entire principal balance of this note, together with all accrued and unpaid interest, is due and payable on December
31, 2015. </t>
  </si>
  <si>
    <t>Investment in Equity Instruments and Deconsolidation</t>
  </si>
  <si>
    <t>Investment In Equity Instruments And Deconsolidation [Abstract]</t>
  </si>
  <si>
    <t>Note
5 – Investment in Equity Instruments and Deconsolidation Our
investment in an unconsolidated affiliate consists of an investment in equity instruments of RealBiz. At August 31, 2015
Monaker owned 49,554,326 shares of RealBiz Series A Preferred Stock, representing 31% ownership of RealBiz. On
October 31, 2014 (“Deconsolidation Date”), Monaker and RealBiz deconsolidated their financial statements since the
investment in RealBiz went below 50% majority ownership and Monaker was deemed to no longer have control over RealBiz. Monaker’s
proportional financial interest in RealBiz is reduced when shares of Monaker Dual convertible preferred stock and Monaker convertible
debt are exchanged for RealBiz common shares. The financial statements as of February 28, 2015 include consolidated balances of
RealBiz through October 31, 2014. During the six months ended August 31, 2015, Monaker recorded our allocated portions totaling
$-0- of RealBiz’s net loss of $2,471,552. Monaker continues to own RealBiz Preferred Series A stock and, through August
31, 2015, although the two companies shared similar Directors, the companies are operating independently. At
August 31, 2015, RealBiz Media Group, Inc. had current assets of approximately $400,000, total assets of approximately $3,000,000,
current liabilities of approximately $2,600,000 and total liabilities of approximately $3,300,000. For the six months ended August
31, 2015, unaudited RealBiz Media Group, Inc. had gross sales of approximately $600,000 and a net loss of approximately $2,500,000.</t>
  </si>
  <si>
    <t>Property and Equipment</t>
  </si>
  <si>
    <t>Property, Plant and Equipment [Abstract]</t>
  </si>
  <si>
    <t>Note
6 – Property and Equipment At
August 31, 2015, the Company did not have any property and equipment.</t>
  </si>
  <si>
    <t>Website Development Costs and Intangible Assets</t>
  </si>
  <si>
    <t>Goodwill and Intangible Assets Disclosure [Abstract]</t>
  </si>
  <si>
    <t xml:space="preserve">Note
7 – Website Development Costs and Intangible Assets The
following table sets forth the intangible assets, both acquired and developed, including accumulated amortization as of August
31, 2015:
August 31, 2015
Remaining Accumulated Net Carrying
Useful Life Cost Amortization Value
Website platform 3.8 years $ 400,000 $ — $ 400,000
Website development costs 1.0 years 635,755 629,478 6,277
H &amp; A Club Portal 2.9 years 181,730 35,336 146,394
Name Your Fee Website (not placed in service) 3.0 years 915,392 — 915,392
$ 2,132,877 $ 664,814 $ 1,468,063 On
May 14, 2015, the Company signed a Joint Venture Agreement with Jasper Group Holdings, Inc. for the limited purpose of utilizing
and developing the NameYourFee.com website and such other businesses as the partners may agree upon in writing. The Company received
a 51% capital interest and 50% of the future profits and issued 100,000 of its Series D Preferred Stock at a value of $500,000,
based on its stated value of $5 per share. Upon the consolidation of Name Your Fee, LLC for the six months ended August 31, 2015,
the Company has capitalized $915,392 of costs associated with the Name Your Fee employment website that has not been placed into
service. </t>
  </si>
  <si>
    <t>Notes Payable</t>
  </si>
  <si>
    <t>Debt Disclosure [Abstract]</t>
  </si>
  <si>
    <t xml:space="preserve">Note
8 – Notes Payable
The following table
sets forth the notes payable as of August 31, 2015:
Principal
On September
6, 2011, the Company renegotiated a note, due to default, until February 1, 2013 for $785,000. Beginning on October 1, 2011,
the Company is obligated to make payments of $50,000 due on the first day of each month. The first $185,000 in payments is
to be in cash and the remaining $600,000 shall me made in cash or common stock. On February 15, 2012, the noteholder assigned
$225,000 of its $785,000 outstanding promissory note to a non-related third party investor and the Company issued a new convertible
promissory note for the same value. On February 27, 2015, the Company signed a settlement agreement whereby interest payments
were made and the balance is convertible to common stock at the Company’s option. As of August 31, 2015, the Company
is not in default of this note. $ 510,000
On August 16, 2004,
the Company entered into a promissory note with an unrelated third party for $500,000. The note bears interest at 7% per year
and matured in March 2011 and was payable in quarterly installments of $25,000. 137,942
In February 2009,
the Company restructured note agreements with three existing noteholders. The collective balance at the time of the restructuring
was $250,000 plus accrued interest payable of $158,000 which was consolidated into three new notes payable totaling $408,000.
The notes bear interest at 10% per year and matured on May 31, 2010, at which time the total amount of principle and accrued
interest was due. In connection with the restructure of these notes the Company issued 150,000 detachable 3 year warrants
to purchase common stock at an exercise price of $3.00 per share. The warrant issuance was recorded as a discount and amortized
monthly over the terms of the note. On July 30, 2010, the Company issued 535,000 shares of common stock to settle all of these
note agreements except for $25,000. 25,000
In
connection with the acquisition of Brands on Demand, a five year lease agreement was
entered into by an officer of the Company. Subsequent to terminating the officer, the
Company entered into an early termination agreement with the lessor in the amount of
$30,000 secured by a promissory note to be paid in monthly installments of $2,500, beginning
June 1, 2009 and matured June 1, 2010. 30,000
On
December 5, 2011, the Company converted $252,833 of accounts payable and executed an 8% promissory note to same vendor. Commencing
on December 5, 2011 and continuing on the 1st day of each calendar month thereafter, the Company shall pay $12,000 per month.
All payments shall be applied first to payment in full of any costs incurred in the collection of any sum due under this note,
including, without limitation, reasonable attorney’s fee, then to payment in full of accrued and unpaid interest and
finally to the reduction of the outstanding principal balance of the note. 221,130
$ 924,072 Interest charged to operations
relating to the above notes was $10,940 and $34,525, respectively for the six months ended August 31, 2015 and 2014. As of August
31, 2015, the Company has not made payments on the above obligations, accrued interest at August 31, 2015 is $250,563. The Company
is in default of the above notes with the exception of the first note with a principal balance of $510,000. </t>
  </si>
  <si>
    <t>Other Notes Payable</t>
  </si>
  <si>
    <t>Other Notes Payable [Abstract]</t>
  </si>
  <si>
    <t xml:space="preserve">Note 9 – Other Notes Payable The following table sets forth the other notes payable
as of August 31, 2015:
Principal
Related parties
On August 21, 2012, the Company received $50,000 in proceeds from a related-party investor and issued a bridge loan agreement with no maturity date. In lieu of interest, the Company issued 100,000 two (2) year warrants with an exercise price of $0.05 per share valued at $1,500 and charged this to operations. The fair value of the warrants was estimated at the date of grant using the Black-Scholes option- pricing model with the following assumptions: risk-free interest rate of 0.29%, dividend yield of -0-%, volatility factor of 384.11% and expected life of three months. On July 15, 2013, the Company received $90,000 from the same related-party investor and converted the remaining balance of $30,000 into a new convertible promissory note valued at $120,000. The new note bears interest at 12% per annum until the maturity date of October 31, 2015 of which the annual interest rate is 18% per annum. Until such time of repayment of principal and interest, the holder of the new note may convert, in whole or part, into Series A or Series B Preferred stock. The Company has made the following principal payments: $20,000 on August 15, 2013, $25,000 on October 1, 2013 and $25,000 on October 23, 2014, leaving a remaining principal balance of $50,000. 50,000
Non-related parties
The Company has an existing promissory note, dated July 23, 2010, with a shareholder in the amount of $100,000. The note is due and payable on July 23, 2012 and bears interest at a rate of 6% per annum. As consideration for the loan, the Company issued 200 warrants to the holder with a nine year life and a fair value of approximately $33,000 to purchase shares of the Company’s common stock, $0.00001 par value, per share, at an exercise price of $500 per share. The fair value of the warrants was estimated at the date of grant using the Black-Scholes option-pricing model with the following assumptions: risk-free interest rate of .984%, dividend yield of -0-%, volatility factor of 115.05% and an expected life of 1.5 years and has been fully amortized. On September 26, 2012, the noteholder assigned $30,000 of its principal to a non-related third party investor and the Company issued a convertible promissory note for same value. The Company is in default of this note. 20,000
$ 70,000 Interest charged to operations
relating to the above notes was $5,125 and $7,156 respectively for the six months ended August 31, 2015 and 2014. As of August
31, 2015, the Company has not made payments on the above obligations; accrued interest at August 31, 2015 is $47,686. </t>
  </si>
  <si>
    <t>Other Advances</t>
  </si>
  <si>
    <t>Other Advances [Abstract]</t>
  </si>
  <si>
    <t>Other Advance</t>
  </si>
  <si>
    <t xml:space="preserve">Note 10 – Other Advances Related Party On April 13, 2011, the Company,
as part of a shareholder loan conversion agreement, included the conversion of $98,000 of related party advances and the issuance
of 1,407,016 shares of common stock and 2,814,032 three (3) year warrants with an exercise price $0.25 per share. On April 13,
2011, the Company converted $70,000 of related party advances into a convertible promissory note. This conversion was applied against
a principal balance of $186,000 leaving a balance due of $18,000. During the six months ended August 31, 2015, the remaining principal
balance of $18,000 was converted into the common stock of our former consolidated subsidiary, RealBiz, as part of an exchange agreement
between the Company and the debt holder. In order to issue RealBiz common stock, we convert our investment of Series A Preferred stock into common
stock of RealBiz and then exchange those shares for debt. Non Related Party Prior to the fiscal year ended February 28, 2011,
a non-related party made $50,000 in payments to a vendor on behalf of the Company. The remaining principal balance as of August
31, 2015 totaled $50,000. </t>
  </si>
  <si>
    <t>Shareholder Loans</t>
  </si>
  <si>
    <t>Shareholders' Loans [Abstract]</t>
  </si>
  <si>
    <t>Shareholders Loans</t>
  </si>
  <si>
    <t xml:space="preserve">Note 11 – Shareholder
Loans During the six months ended August 31, 2015, the
Company received $25,000 in cash proceeds, made no conversions or payments and the remaining balance as of August 31, 2015 totaled
$404,000. </t>
  </si>
  <si>
    <t>Convertible Promissory Notes</t>
  </si>
  <si>
    <t>Convertible Promissory Notes [Abstract]</t>
  </si>
  <si>
    <t xml:space="preserve">Note 12 – Convertible
Promissory Notes The
Company has convertible promissory notes with interest rates ranging from 6% to 12% per annum, maturity dates ranging from September
30, 2012 to October 19, 2016 and with a range of fixed and variable conversion features. During the six months ended August 31,
2015 and 2014, the Company recognized interest expense of $2,517,693 and $532,850, respectively. The table below summarizes the
convertible promissory notes as of August 31, 2015.
August 31, 2015
Non Related Party Related Party Total
Principal
Beginning balance $ 6,828,386 $ 1,025,000 $ 7,853,386
Additions:
Proceeds received from note issuances — — —
Fees — — —
— — —
Subtractions:
Conversion to common shares 3,207,950 — 3,207,950
Principal repayments 36,400 — 36,400
3,244,350 — 3,244,350
Ending balance $ 3,584,036 $ 1,025,000 $ 4,609,036
Carrying Value
Total convertible promissory notes $ 3,584,036 $ 1,025,000 $ 4,609,036
Less: current portion 620,733 1,025,000 1,645,733
Long term portion $ 2,963,303 $ — $ 2,963,303
Principal past due and in default $ 343,151 $ — $ 343,151
During the six months ended August 31, 2015, the Company:
• Recorded
debt discount amortization expense in the amount of $0.
• Made $36,400 in principal payments against outstanding
convertible promissory notes.
• Executed a conversion of $107,950 of principal into
104,000 shares of the Company’s common stock.
• Issued 124,000 shares of its common stock in satisfaction
of $3,100,000 in principal of modified convertible promissory notes in accordance with the terms of the notes. Additionally, as
an inducement to convert, the Company issued 496,000 shares of its common stock at a value of $1,612,000 and issued 30,000 one
(1) year common stock warrants with an exercise price of $0.50 per share valued at $44,418 for a total amount charged to interest
expense of $1,656,418. The value of the common stock issued was based on the fair value of the stock determined by actual trading
price quotes at the time of issuance. The value of the warrants was estimated at the time of grant using the Black-Scholes option
pricing model with the following assumptions: risk free interest rate of 0.23%, dividend yield of -0-%, volatility factor of 217.20%
and expected life of one year. </t>
  </si>
  <si>
    <t>Stockholders' Equity Note [Abstract]</t>
  </si>
  <si>
    <t>Note 13 – Stockholders’
Deficit Preferred stock The aggregate number of shares
of preferred stock that the Company is authorized to issue is up to One Hundred Million (100,000,000), with a par value of $0.0001
per share (“the Preferred Stock”) with the exception of Series A Preferred shares having a $0.01 par value. The Preferred
Stock may be divided into and issued in series. The Board of Directors of the Company is authorized to divide the authorized shares
of Preferred Stock into one or more series, each of which shall be so designated as to distinguish the shares thereof from the
shares of all other series and classes. The Board of Directors of the Company is authorized, within any limitations prescribed
by law and the articles of incorporation, to fix and determine the designations, rights, qualifications, preferences, limitations
and terms of the shares of any series of Preferred Stock. When our shareholders elect to convert to common stock of RealBiz, we convert our Series A Preferred stock
investment of RealBiz into common stock of RealBiz and then exchange those shares for our preferred stock. Series A Preferred Stock The Company has authorized
and designated 3,000,000 shares of Preferred Stock as Series A 10% Cumulative Convertible Preferred Stock, par value $0.01 per
share (the “Series A Preferred Stock”). The holders of record of shares of Series A Preferred Stock are entitled to
vote on all matters submitted to a vote of the shareholders of the Company and are entitled to one hundred (100) votes for each
share of Series A Preferred Stock. Per the terms of the Amended
and Restated Certificate of Designations, subject to the availability of authorized and unissued shares of Series A Preferred Stock,
the holders of Series A Preferred Stock may, by written notice to the Company, elect to convert all or any part of such holder’s
shares of Series A Preferred Stock into common stock at a conversion rate of the lower of (a) $0.50 per share or (b) at the lowest
price the Company has issued stock as part of a financing. Additionally, the holders of Series A Preferred Stock may by written
notice to the Company, convert all or part of such holder’s shares (excluding any shares issued pursuant to conversion of
unpaid dividends) into debt obligations of the Company, secured by a security interest in all of the assets of the Company and
its’ subsidiaries, at a rate of $0.50 of debt for each share of Series A Preferred Stock. On July 9, 2013, the Company amended
the Certificate of Designations for the Company’s Series A Preferred Stock to allow for conversion into Series C Preferred
stock to grant to a holder of the Series A Preferred Stock the option to elect to convert all or any part of such holder’s
shares of Series A Preferred Stock into shares of the Company’s Series C Convertible Preferred Stock, par value $0.00001
per share (“Series C Preferred Stock”), at a conversion rate of five (5) shares of Series A Preferred Stock for every
one (1) share of Series C Preferred Stock. Furthermore, the amendment allows for conversion into common stock at the lowest price
the Company has issued stock as part of a financing to include all financing such as new debt and equity financing and stock issuances
as well as existing debt conversions into stock. On February 28, 2014, the Company’s Preferred Series A shareholders agreed
to authorize a change to the Certificate of Designations of the Series A Preferred Stock in Nevada to lock the conversion price
to a fixed price of $0.01. In the event of any liquidation,
dissolution or winding up of this Company, either voluntary or involuntary (any of the foregoing, a “liquidation”),
holders of Series A Preferred Stock shall be entitled to receive, prior and in preference to any distribution of any of the assets
of this Company to the holders of the common Stock or any other series of Preferred Stock by reason of their ownership thereof
an amount per share equal to $1.00 for each share (as adjusted for any stock dividends, combinations or splits with respect to
such shares) of Series A Preferred Stock held by each such holder, plus the amount of accrued and unpaid dividends thereon (whether
or not declared) from the beginning of the dividend period in which the liquidation occurred to the date of liquidation. During the six months ended
August 31, 2015, the Company:
• Converted 331,403 shares of Series A Preferred stock,
at a carrying value of $331,403, into 3,314,030 shares of common stock of our former consolidated subsidiary RealBiz at agreed
upon conversion terms. Dividends in arrears on the
outstanding preferred shares total $745,804 as of August 31, 2015. The Company had 1,884,611 shares issued and outstanding as of
August 31, 2015. Series B Preferred Stock The Company has authorized
and designated 3,000,000 shares of Preferred Stock as Non-Voting Series B 10% Cumulative Convertible Preferred Stock with a par
value of $0.00001 per share (“the Series B Preferred Stock”). The holders of Series B Preferred Stock may elect to
convert all or any part of such holder’s shares into the Company’s common stock at $5 per share or into shares of RealBiz
Media’s common stock at $0.05 per share. Upon any liquidation, dissolution
or winding-up of the Company, whether voluntary or involuntary (a “liquidation”), the holders shall be entitled to
receive out of the assets, whether capital or surplus, of the Company an amount equal to 100% of the stated value, plus any accrued
and unpaid dividends thereon and any other fees or liquidated damages owing thereon, for each share of then outstanding Preferred
Stock before any distribution or payment shall be made to the holders of any junior securities, and if the assets of the Company
shall be insufficient to pay in full such amounts, then the entire assets to be distributed to the holders shall be ratably distributed
among the holders in accordance with the respective amounts that would be payable on such shares if all amounts payable thereon
were paid in full. During the six months ended
August 31, 2015, the Company:
• Issued 15,000 shares of Series B Preferred Stock for
proceeds received in prior year valued at $75,000.
• Converted 20,000 shares of Series B Preferred Stock into
RealBiz, upon investor’s request, issuing 2,000,000 shares of RealBiz Media Group, Inc. common stock with a total carrying
value of $100,000. Dividends in arrears on the outstanding
preferred shares total $538,652 as of August 31, 2015. The Company had 257,200 shares issued and outstanding as of August 31,
2015. Series C Preferred Stock The Company has authorized
and designated 3,000,000 shares of Preferred Stock as Non-Voting Series C 10% Cumulative Convertible Preferred Stock with a par
value of $0.00001 per share (the “Series C Preferred Stock”). On July 9, 2014, Monaker filed (i) an Amendment to its
Series C Certificate of Designation with the Secretary of State of the State of Nevada to change the conversion price from $5.00
to a new conversion price of $0.25. The holders of Series C Preferred stock may elect to convert all of any part of such holder’s
shares into the Company’s common stock at $0.25 per share or into shares of RealBiz Media’s common stock at $0.10 per
share. Upon any liquidation, dissolution
or winding-up of the Company, whether voluntary or involuntary (a “liquidation”), the holders shall be entitled to
receive out of the assets, whether capital or surplus, of the Company an amount equal to 100% of the stated value, plus any accrued
and unpaid dividends thereon and any other fees or liquidated damages owing thereon, for each share of then outstanding Preferred
Stock before any distribution or payment shall be made to the holders of any junior securities, and if the assets of the Company
shall be insufficient to pay in full such amounts, then the entire assets to be distributed to the holders shall be ratably distributed
among the holders in accordance with the respective amounts that would be payable on such shares if all amounts payable thereon
were paid in full. During the six months ended
August 31, 2015, the Company:
• Issued 2,000 shares of its Series C Preferred Stock along
with 2,000 one (1) year common stock warrants with an exercise price of $2.50 and received $10,000 in cash proceeds.
• Issued 3,500 shares of its Series C Preferred Stock along
with 4,500 one (1) year common stock warrants with an exercise price of $2.50 for $17,500 of proceeds received from prior year
advances.
• Issued 13,000 shares of Series C Preferred Stock and
6,000 one (1) year warrants with an exercise price of $0.50 to recipients for consulting services valued at $73,138.
• Issued 26,000 shares of Series C Preferred Stock for
a deferred compensation settlement with the former Chief Financial Officer of RealBiz Media Group, Inc., our former consolidated
subsidiary.
• Converted 22,100 shares of Series C Preferred Stock into
960,000 shares of common stock of our former consolidated subsidiary RealBiz Media Group, Inc. at the agreed upon conversion terms. Dividends in arrears on the
outstanding preferred shares total $128,233 as of August 31, 2015. The Company had 239,200 shares issued and outstanding as of
August 31, 2015. Series D Preferred Stock The Company has authorized
and designated 3,000,000 shares of Preferred Stock as Non-Voting Series D 10% Cumulative Convertible Preferred Stock with a par
value of $0.00001 per share (the “Series D Preferred Stock”). On July 9, 2014, the Company filed (i) an Amendment to
its Series D Certificate of Designation with the Secretary of State of the State of Nevada to change the conversion price from
$5.00 to a new conversion price of $0.25. The holders of Series D Preferred stock may elect to convert all of any part of such
holder’s shares into the Company’s common stock at $0.25 per share or into shares of RealBiz Media’s common stock
at $0.15 per share. Upon any liquidation, dissolution
or winding-up of the Company, whether voluntary or involuntary (a “liquidation”), the holders shall be entitled to
receive out of the assets, whether capital or surplus, of the Company an amount equal to 100% of the stated value, plus any accrued
and unpaid dividends thereon and any other fees or liquidated damages owing thereon, for each share of then outstanding Preferred
Stock before any distribution or payment shall be made to the holders of any junior securities, and if the assets of the Company
shall be insufficient to pay in full such amounts, then the entire assets to be distributed to the holders shall be ratably distributed
among the holders in accordance with the respective amounts that would be payable on such shares if all amounts payable thereon
were paid in full. During the six months ended
August 31, 2015, the Company:
• Issued 60,000 shares of Series D Preferred Stock for
the benefit of an Asset Purchase Agreement the Company assigned to its former consolidated subsidiary, RealBiz, valued at $400,000.
The value assigned to the asset purchase agreement was based upon the fair market value of RealBiz’s common stock on the
date of the agreement as if all 60,000 shares were converted to RealBiz common stock.
• Issued 100,000 shares of Series D Preferred stock for
the benefit of a joint venture agreement with Jasper Group Holdings, Inc. (“Jasper”) and created a Florida Limited
Liability Company called Name Your Fee, LLC. As stated in the agreement, ownership of the Company is at 51% for Monaker(“Monaker”)
f/k/a Next 1 Interactive, Inc. and 49% for Jasper. Monaker will issue to Jasper 100,000 Preferred Series D shares at a stated
value of $5 per share for a total of $500,000 as its contribution. Jasper is contributing $75,000, advancing $75,000 to RealBiz
Media Group, Inc., (a former consolidated subsidiary of the Company) and the assets of the website (Name Your Fee) together with
associated technology.
• Converted 52,000 shares of Series D Preferred Stock,
upon investor request, into 563,610 shares of RealBiz Media Group, Inc. with a carrying value of $85,000.
• Issued
35,000 shares of Series D Preferred Stock for subscription. Dividends in arrears on
the outstanding preferred shares total $1,454,141 as of August 31, 2015. The Company had 981,800 shares issued and outstanding
as of August 31, 2015. Common Stock On October 28, 2011, the Board
and the holders of a majority of the voting power of our shareholders approved an amendment to our articles of incorporation to
increase our authorized shares of common stock from 200,000,000 to 500,000,000. On February 13, 2012, the Board and the holders
of a majority of the voting power of our shareholders approved an amendment to our articles of incorporation to increase our authorized
shares of common stock from 500,000,000 to 2,500,000,000. The increase in our authorized shares of common stock became effective
upon the filing of the amendment(s) to our articles of incorporation with the Secretary of State of the State of Nevada. On May 2, 2012, the Board consented
to (i) effect a 1-to-500 reverse split of the Company’s common stock and (ii) reduce the number of authorized shares from
2,500,000,000 to 5,000,000. Such actions became effective upon the filing of the amendment(s) to our articles of incorporation
with the Secretary of State of the State of Nevada. The consolidated financial statements have been retroactively adjusted to reflect
this reverse stock split. On June 26, 2012, the Board
and the holders of a majority of the voting power of our shareholders approved an amendment to our articles of incorporation to
increase our authorized shares of common stock from 5,000,000 to 500,000,000. On June 25, 2015, the Board
consented to (i) effect a 1-to-50 reverse split of the Company’s common stock and (ii) change the name of the Company from
Next 1 Interactive, Inc. to Monaker Group, Inc. Such actions became effective upon the filing of the amendment(s) to our articles
of incorporation with the Secretary of State of the State of Nevada. The consolidated financial statements have been retroactively
adjusted to reflect this reverse stock split. During the six months ended
August 31, 2015, the Company:
• Issued 355,549 shares of its common stock along with
190,840 one year common stock warrants with an exercise price between $0.50 and $12.50 for cash proceeds of $595,996.
• Issued 69,500 shares of its common stock upon the exercise
of 69,500 common stock warrants for cash proceeds of $88,725.
• Issued 104,000 shares of its common stock in satisfaction
of $107,950 in principal of convertible promissory notes in accordance with the terms of the notes.
• Issued 124,000 shares of its common stock in satisfaction
of $3,100,000 in principal of modified convertible promissory notes in accordance with the terms of the notes. Additionally, as
an inducement to convert, the Company issued 496,000 shares of its common stock at a value of $1,612,000 and granted 30,000 one
(1) year common stock warrants with an exercise price of $0.50 per share valued at $44,418 for a total amount charged to interest
expense of $1,656,418. The value of the common stock issued was based on the fair value of the stock determined by actual trading
price quotes at the time of issuance. The value of the warrants was estimated at the time of grant using the Black-Scholes option
pricing model with the following assumptions: risk free interest rate of 0.23%, dividend yield of -0-%, volatility factor of 217.20%
and expected life of one year.
• Issued 20,000 shares of its common stock as part of an
acquisition agreement with Launch 360 Media, Inc. (“Launch 360), dated May 6, 2015, for a ten percent (10%) interest in
the common stock outstanding of Launch 360 valued at $56,000. The value of the common stock issued was based on the fair value
of the stock determined by actual trading price quotes at the time of issuance.
• Issued 9,586 shares of its common stock valued at $35,737
to its employees as stock compensation. The value of the common stock issued was based on the fair value of the stock at the time
of issuance.
• Issued 35,291 shares of its common stock valued at $150,217
and 22,291 one (1) year common stock warrants with an exercise price of $1.25 per share valued at $36,502 for a total amount of
$186,719 for consulting services rendered. The value of the common stock issued was based on the fair value of the stock determined
by actual trading price quotes at the time of issuance. The value of the warrants was estimated at the time of grant using the
Black-Scholes option pricing model with the following assumptions: risk free interest rate of 0.40%, dividend yield of -0-%, volatility
factor of 207.55% and expected life of one year. The Company had 1,636,093 shares
issued and outstanding as of August 31, 2015 post-split based upon the 1:50 reverse stock split that occurred on June 25, 2015
and has retroactively adjusted the consolidated financial statements according to ASC 260-10-55-12. Common Stock Warrants At August 31, 2015, there were 526,685
warrants outstanding with a weighted average exercise price of $6.26 and weighted average life of 1.67 years. During the six months
ended August 31, 2015, the Company granted 255,631 warrants – 22,291 warrants for consulting fees, 12,500 warrants attached
to Preferred Series C issuances, 190,840 warrants issued with common stock subscriptions and 30,000 warrants for inducement to
settle modified debt; and 123,911 expired. Common Stock Options At August 31, 2015, there were 81 options outstanding
with a weighted average exercise price of $362.50 and weighted average life of 6.09 years. During the six months ended August 31,
2015, no options were granted or exercised. Under the Monaker Group, Inc. 2009 Incentive Compensation Plan there are 99 shares
of common stock that are reserved for future issuances. Compensation expense relating to stock options granted
during the six months ended August 31, 2015 and 2014, was $-0-.</t>
  </si>
  <si>
    <t>Commitments and Contingencies</t>
  </si>
  <si>
    <t>Commitments and Contingencies Disclosure [Abstract]</t>
  </si>
  <si>
    <t xml:space="preserve">Note 14 - Commitments and Contingencies The
Company leases approximately 6,500 square feet of office space in Weston, Florida pursuant to a lease agreement, with Bedner Farms,
Inc. of the building located at 2690 Weston Road, Weston, Florida 33331. In accordance with the terms of the lease agreement,
the Company is renting the commercial office space, for a term of five years commencing January 1, 2011 through December 31, 2015.
The rent for the six months ended August 31, 2015 and 2014 was $72,237 and $69,237 respectively. In September of 2011, the Company
sublet a portion of its office space offsetting our rent expense by $1,500 per month. In November 2012, the Company entered into
another agreement to sublet a portion of its office space offsetting our rent expense by an additional $2,500 per month, this
tenant will pay $2,750 as of January 2014. In January 2014, the total monthly rent sublet offset is $4,250. Our future minimum rental payments through February 28,
2016 are $65,455, consisting of rent expenditure of $48,455 offset by our tenant contribution of $17,000. The following schedule represents obligations under written
commitments on the part of the Company that are not included in liabilities:
Current Long Term
FY 2018
And
FY 2016 FY 2017 thereafter Totals
Consulting $ 76,065 $ 152,130 $ 304,260 $ 532,455
Leases 50,516 3,091 -0- 53,607
Other 210,953 31,764 663,528 906,245
Totals $ 337,534 $ 186,985 $ 967,788 $ 1,492,307 Legal Matters The Company is involved, from time to time, in litigation,
other legal claims and proceedings involving matters associated with or incidental to our business, including, among other things,
matters involving breach of contract claims, intellectual property, employment issues, vendor matters, and other related claims.
The Company believes that the resolution of currently pending matters will not individually or in the aggregate have a material
adverse effect on our financial condition or results of operations. However, assessment of the current litigation or other legal
claims could change in light of the discovery of facts not presently known to the Company or by judges, juries or other finders
of fact, which are not in accord with management’s evaluation of the possible liability or outcome of such litigation or
claims. There is currently a case pending whereby the Company’s
Chief Executive Officer (the “Defendant”) is being sued for allegedly breaching a contract, which he signed in his
role as the CEO of the Company’s wholly owned subsidiary Extraordinary Vacations Group, Inc. (“Extraordinary Vacations”).
The case is being strongly contested. The Defendant filed a motion to dismiss plaintiff’s amended complaint with prejudice
and such motion has been argued before the judge in the case. The Company is currently awaiting the judge’s ruling at this
time. The Company is a defendant in a lawsuit filed by Twelfth
Child Entertainment in the Circuit Court for Palm Beach, Florida alleging that Monaker owes 11,000 shares of Series D Preferred
stock for a License Agreement. The case has been resolved in arbitration and the Twelfth Child was granted an arbitration award
of approximately $80,000. However, the Company is continuing to negotiate a settlement that would set aside this award. There is a case that was filed on March 14, 2014 whereby
the Company is a defendant in a lawsuit filed by Lewis Global Partners in the Circuit Court for Broward County, Florida alleging
that Monaker owes 2,700 shares of Series B Preferred stock for a Consulting Agreement. The case is being strongly contested and
is being sent to arbitration. The Company is unable to determine the estimate of the
probable or reasonably possible loss or range of losses arising from the above legal proceedings. </t>
  </si>
  <si>
    <t>Segment Reporting</t>
  </si>
  <si>
    <t>Segment Reporting [Abstract]</t>
  </si>
  <si>
    <t xml:space="preserve">Note 15 – Segment Reporting Accounting Standards Codification 280-16
“Segment Reporting”, established standards for reporting information about operating segments in annual consolidated
financial statements and required selected information about operating segments in interim financial reports issued to stockholders.
It also established standards for related disclosures about products, services, and geographic areas. Operating segments are defined
as components of the enterprise about which separate financial information is available that is evaluated regularly by the chief
operating decision maker, or decision-making group, in deciding how to allocate resources and in assessing performance. The Company currently has only one segment in full operation,
Travel. In the prior year, the Company had consolidated RealBiz and had a second segment, real estate media which is no longer
reported. The Company did not generate any revenue outside the
United States for the six months ended August 31, 2015 and 2014 and did not have any assets located outside the United States. </t>
  </si>
  <si>
    <t>Fair Value Measurements</t>
  </si>
  <si>
    <t>Fair Value Disclosures [Abstract]</t>
  </si>
  <si>
    <t xml:space="preserve">Note 16 – Fair Value Measure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Our assessment of the significance of a particular input
to the fair value measurement in its entirety requires judgment, and considers factors specific to the asset or liability. The Company analyzes all financial instruments with features
of both liabilities and equity under ASC 480, “Distinguishing Liabilities from Equity” and ASC 815, “Derivatives
and Hedging”. Derivative liabilities are adjusted to reflect fair value at each period end, with an increase or decrease
in the fair value being recorded in results of operations as adjustments to fair value of derivatives. Effects of interactions
between embedded derivatives are calculated and accounted for in arriving at the overall fair value of the financial instruments.
In addition, the fair values of freestanding derivative instruments such as warrant and option derivatives are valued using the
Black-Scholes model. The Company uses Level 3 inputs for its valuation methodology
for the warrant derivative liabilities and embedded conversion option liabilities as their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sets forth the liabilities as of
August 31, 2015, which are recorded on the balance sheet at fair value on a recurring basis by level within the fair value hierarchy. As required, they are classified based on the lowest level of
input that is significant to the fair value measurement:
Fair Value Measurements at Reporting Date Using
Significant
Quoted Prices in Other Significant
Active Markets
for Observable Unobservable
August 31, Identical Assets Inputs Inputs
Description
2015 (Level 1) (Level 2) (Level 3)
Convertible promissory note with embedded conversion option $ 186,514 $ — $ — $ 186,514
Total $ 186,514 $ — $ — $ 186,514 The following table sets forth a summary of changes in fair value of our derivative liabilities for the
six months ended August 31, 2015:
August 31, 2015
Beginning balance $ 287,149
Change in fair value of embedded conversion feature of:
Gain on change in fair value of derivatives on convertible promissory notes (100,635 )
Ending balance $ 186,514 </t>
  </si>
  <si>
    <t>Subsequent Events</t>
  </si>
  <si>
    <t>Subsequent Events [Abstract]</t>
  </si>
  <si>
    <t xml:space="preserve">Note 17 – Subsequent Events The Company has evaluated subsequent events occurring after the balance sheet
date and has identified the following: During September 2015, the Company:
• received $25,000 in proceeds and issued 10,000 shares
of common stock and 40,000 one year common stock warrants with an exercise price of $0.10.
• received $250,000 in proceeds as part of a subscription
for 100,000 shares of common stock and 100,000 one year common stock warrants with an exercise price of $1.50.
• received $75,000 in relation to the negotiation of a
dividend agreement with RealBiz. </t>
  </si>
  <si>
    <t>Summary of Business Operations and Significant Accounting Policies (Policies)</t>
  </si>
  <si>
    <t>Nature Of Operations and Business Organization [Policy Text Block]</t>
  </si>
  <si>
    <t xml:space="preserve">Nature
of Operations and Business Organization Monaker
Group, Inc. (“Monaker” or the “Company”) is a multi-faceted interactive media company whose key focus
is around what the Company believes to be the most universal, yet powerful consumer-passion categories being - travel, home and
work. The Company is engaged in the business of providing digital media and marketing services for these industries along with
the opportunity to create long term relationships through its Home &amp; Away Club membership programs. The Company generates
revenue from commissions from traditional sales of our travel products and expects to be accelerating its revenue base through:
(i) advertising revenue from preferred suppliers, sponsors and referral fees (ii) travel and employment media services which include
video sponsorship packages, pre-roll advertising, commissions and referral fees; and (iii) revenue derived from Home &amp; Away
Club memberships. The Company’s Media Group concentrates awareness campaigns through its three divisions:
(1) Travel
– which encompasses Maupintour (one of the oldest luxury tour operators in the United States) and NextTrip.com/Voyage.tv,
a video and media website with thousands of hours of travel footage.
(2) Employment
– the NameYourFee.com website which allows recruiters to expand their reach of candidates to potential employers.
(3) Home – via its
Home &amp; Away Club loyalty program and minority interest in Realbiz Media Group, Inc. (“RealBiz”),
a publicly traded company. The
Company plans to accelerate targeted content utilizing video via digital platforms including satellite, cable, broadcast, broadband,
web, print and the development of a Home &amp; Away Mobile App. We
currently focus primarily on our travel segment and our planned expansion into the employment and Home/Membership services during
the next quarter. The following is an overview of the 3 areas that currently have travel operations and/or the Company is imminently
commencing promotion utilizing our media services. 1.
Maupintour Extraordinary Vacations (“Maupintour”) is the oldest tour operator in North America having a history of
over 65 years of creating and booking tours and activity-focused trips, from private tours of the Vatican to bicycling in the
Alps to wine tasting in Italy. Maupintour books these trips and serves thousands of travel agents around the world. The Company
has an active alumni that desires luxury vacations that includes private sightseeing, fine dining and 4 and 5 star accommodations.
The Company previously ran group tours ranging from 10 to 25; however it has moved its model to customization of high end tours
for families, small groups and individuals. The Company’s most popular destinations are Egypt, Israel, Europe, Africa, Asia
and Peru. The Company’s peak season for this division is from February to July. Maupintour’s website is www.Maupintour.com. 2.
NextTrip.com is being repositioned as an all-purpose travel site that includes customer support, relevant social networking, and
travel business showcases, with a primary emphasis on Video to targeted web users and a secondary promotion to TV viewers via
VOD promotion. The site is scheduled for launch in the 2nd quarter of this fiscal year and will work in conjunction with the Home
&amp; Away Club App to provide users with relevant information utilizing its diverse video library and experience to entertain,
inform, and offer utility and savings to members. The travel website currently offers users, free of charge, hundreds of destination
videos and promotes worldwide vacation destinations. NextTrip.com plans to generate revenues through advertising, travel commission,
referral fees, and its affiliate program. The travel products and fulfillment and services are both created by the Company and/or
contracted out to key industry suppliers including Mark Travel. Mark Travel is the largest wholesaler of travel products in the
United States. NextTrip.com will look to serve relevant videos to travelers via four key elements: (i) television ads (ii) travel
video on demand for web and TV (iii) broadband telecast (with the web player surrounded by interactive banner ads and/or discount
travel coupons) and (iv) the development of its Travel App. 3.
The Home &amp; Away Club (H&amp;AC). The Company has launched the Home &amp; Away Club website and is targeting both existing
customers and new potential customers to the site by offering up to $500 Rewards so consumers can try before they buy. As a primary
means of creating awareness for H&amp;AC the Company is utilizing existing customers, relationships and forging new partnerships
within the travel, real estate and employment sectors. The Company will utilize targeted video for the travel, leisure, home products
and services to engage and enable viewers to request information, make reservations and get an in-depth look at products and services
the Club offers. The Company created a points based program for real estate agents that utilize the RealBiz services. With the
Home and Away Club, agents can earn dollars for completing specified actions, purchase Home and Away Club membership for themselves
and/or gift to their customers and receive greatly discounted gifts to give to their happy clients. The membership gives the homeowner
access to wholesale pricing on travel, lifestyle and home products while providing the real estate agents a loyalty platform that
allows them the means to stay in contact with their customer. </t>
  </si>
  <si>
    <t>Interim financial Statements [Policy Text Block]</t>
  </si>
  <si>
    <t>Interim
Financial Statements These
consolidated financial statements have been prepared in accordance with generally accepted accounting principles in the United
States (“US GAAP”)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financial statements for the fiscal year ended February 28, 2015 and notes thereto and other pertinent
information contained in our Form 10-K the Company has filed with the Securities and Exchange Commission (the “SEC”). The
results of operations for the six months ended August 31, 2015 are not necessarily indicative of the results to be expected for
the full fiscal year ending February 28, 2016.</t>
  </si>
  <si>
    <t>Principles of Consolidation [Policy Text Block]</t>
  </si>
  <si>
    <t>Principles
of Consolidation The
accompanying consolidated financial statements include the accounts of the Company and its wholly owned subsidiaries. All material
inter-company transactions and accounts have been eliminated in consolidation. At
February 28, 2014, the Company owned a 61% interest in RealBiz Media Group, Inc. (“RealBiz”), which owned an
85% interest in RealBiz Holdings, Inc. On October 31, 2014, the Company’s interest dropped to 43% as a result of
conversion of our Series A Preferred Stock into common stock of RealBiz. These entities’ accounts are no longer
consolidated in the accompanying financial statements because we no longer have a controlling financial interest in such
entities. All inter-company balances and transactions have been eliminated. The 69% non-controlling interest in RealBiz at
August 31, 2015 is represented by 1,016,400 shares of RealBiz Series A Preferred Stock with an annual dividend rate of 10%
and 115,392,851 shares of RealBiz common stock issued and outstanding as of August 31, 2015. The shares of RealBiz Series
A Preferred Stock and common stock have been written down to zero ($0) to reflect the realizable value of this investment.
In addition, the Company is owed in excess of $10 million in funds as a net receivable balance due from RealBiz for amounts
paid for the benefit of or on behalf of RealBiz. The net receivable from RealBiz has been written down to zero ($0) to
reflect the net realizable value of the asset.</t>
  </si>
  <si>
    <t>Noncontrolling Interest and Investment in Unconsolidated Affiliates [Policy Text Block]</t>
  </si>
  <si>
    <t xml:space="preserve">Noncontrolling
Interest and Investment in Unconsolidated Affiliates The
Company accounts for its less than 100% interest in consolidated subsidiaries in accordance with ASC Topic 810,
Consolidation, and accordingly the Company presents noncontrolling interests as a component of equity on its consolidated
balance sheets and reports noncontrolling interest net loss under the heading “Net loss attributable to noncontrolling
interest” in the consolidated statements of operations. The Company consolidated its 51% interest in Name Your Fee, LLC
during the six months ended August 31, 2015, which was exchanged for our debt. Investments in unconsolidated affiliates are
accounted for by either the equity or cost methods, generally depending upon ownership levels. The equity method of
accounting is used when the Company’s investment in voting stock of an entity gives it the ability to exercise
significant influence over the operating and financial policies of the investee, which is presumed to be the case when the
Company holds 20% to 50% of the voting stock of, or can otherwise demonstrate significant influence over, the investee.
Unconsolidated affiliate companies in which the Company does not have significant influence and owns less than 20% of the
voting stock are accounted for using the cost method. These investments in unconsolidated affiliates are
assessed periodically for impairment and are written down if and when the carrying amount is considered to be
permanently impaired. </t>
  </si>
  <si>
    <t>Deconsolidation Policy [Policy Text Block]</t>
  </si>
  <si>
    <t xml:space="preserve">Deconsolidation The
Company prepares its consolidated financial statements on the accrual basis of accounting consistent with accounting principles
generally accepted in the United States of America (“GAAP”). In accordance with accounting guidance for consolidation,
prior to the Deconsolidation Date of October 31, 2014, the accompanying consolidated financial statements present the consolidated
results of the Company including its investment in RealBiz. On the deconsolidation date, in accordance with ASC 810-10-50-1B and
the voting interest model, which basically requires that an entity consolidate another entity if it owns a majority (greater than
50%) of that other entity. Monaker commenced accounting for its investments in RealBiz in accordance with the equity method of
accounting as of the Deconsolidation Date. </t>
  </si>
  <si>
    <t>Use of Estimates, Policy [Policy Text Block]</t>
  </si>
  <si>
    <t xml:space="preserve">Use
of Estimates The
Company’s significant estimates include allowance for doubtful accounts, valuation of intangible assets, stock based compensation,
accrued expenses and derivative liabilities. These estimates and assumptions affect the reported amounts of assets and liabilities
at the date of the consolidated financial statements and the reported amounts of revenues and expenses during the reporting period.
While the Company believes that such estimates are fair when considered in conjunction with the consolidated financial statements
taken as a whole, the actual amounts of such estimates, when known, will vary from these estimates. If actual results significantly
differ from the Company’s estimates, the Company’s financial condition and results of operations could be materially
impacted. </t>
  </si>
  <si>
    <t>Cash and Cash Equivalents, Policy [Policy Text Block]</t>
  </si>
  <si>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August 31, 2015 and February 28, 2015.</t>
  </si>
  <si>
    <t>Accounts Receivable, Policy [Policy Text Block]</t>
  </si>
  <si>
    <t xml:space="preserve">Accounts
Receivable The
Company extends credit to its customers in the normal course of business. Further,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The Company’s allowance for doubtful accounts was $-0- and $-0- at August
31, 2015 and February 28, 2015, respectively. </t>
  </si>
  <si>
    <t>Property, Plant and Equipment, Policy [Policy Text Block]</t>
  </si>
  <si>
    <t xml:space="preserve">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using the straight-line method based upon
its estimated useful life after being placed in service. The estimated useful life of computer equipment is 3 years. When equipment
is retired, sold or impaired, the resulting gain or loss is reflected in earnings. For
the six months ended August 31, 2015 and August 31, 2014, the Company did not incur depreciation expense. 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six months ended August 31, 2015 and for the year ended February 28, 2015, the
Company did not record impairment losses on any of its property and equipment. </t>
  </si>
  <si>
    <t>Website Development Costs, and Software Development Costs, Policy [Policy Text Block]</t>
  </si>
  <si>
    <t xml:space="preserve">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The Company placed into service in June 2013 two websites, Maupintour.com and Nexttrip.com.
Additionally, the Company placed into service in March 2014 the Nestbuilder website. All costs associated with these websites
are subject to straight-line amortization over a three-year period. For the six months ended August 31, 2015, the Company has
capitalized $915,392 of costs associated with the Name Your Fee employment website that has not yet been placed into service.
Websites related to RealBiz have been deconsolidated from the financial statements as of October 31, 2014. Software
Development Costs The
Company capitalizes internal software development costs subsequent to establishing technological feasibility of a software application
in accordance with guidelines established by “ASC 985-20-25” Accounting for the Costs of Computer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greater of (a) the ratio
of current gross revenues to the total current and anticipated future gross revenues, or (b) the straight-line method over the
remaining estimated economic life of the product. Software development costs related to RealBiz have been deconsolidated from
the financial statements as of October 31, 2014. </t>
  </si>
  <si>
    <t>Impairment of Intangible Assets, Policy [Policy Text Block]</t>
  </si>
  <si>
    <t xml:space="preserve">Impairment
of Intangible Assets In
accordance with ASC 350-30-65 “Goodwill and Other Intangible Assets”, the Company assesses the impairment of identifiable
intangible assets whenever events or changes in circumstances indicate that the carrying value may not be recoverable. Factors
the Company considers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The Company did not record an impairment charge on its intangible assets during the six months ended August 31, 2015 and 2014,
respectively. Intellectual properties that have finite useful lives are amortized over their useful lives. The Company incurred
amortization expense of $36,564 and $999,595 for the six months ended August 31, 2015 and 2014, respectively. </t>
  </si>
  <si>
    <t>Convertible Debt Instruments, Policy [Policy Text Block]</t>
  </si>
  <si>
    <t xml:space="preserve">Convertible
Debt Instrument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 </t>
  </si>
  <si>
    <t>Derivative Instruments, Policy [Policy Text Block]</t>
  </si>
  <si>
    <t xml:space="preserve">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e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t>
  </si>
  <si>
    <t>Common Stock, Policy</t>
  </si>
  <si>
    <t xml:space="preserve">Common Stock On October 28, 2011, the Board and the holders of a majority
of the voting power of our shareholders approved an amendment to our articles of incorporation to increase our authorized shares
of common stock from 200,000,000 to 500,000,000. On February 13, 2012, the Board and the holders of a majority of the voting power
of our shareholders approved an amendment to our articles of incorporation to increase our authorized shares of common stock from
500,000,000 to 2,500,000,000. The increase in our authorized shares of common stock became effective upon the filing of the amendment(s)
to our articles of incorporation with the Secretary of State of the State of Nevada. On May 2, 2012, the Board consented to (i) effect a 1-to-500
reverse split of the Company’s common stock and (ii) reduce the number of authorized shares from 2,500,000,000 to 5,000,000.
Such actions became effective upon the filing of the amendment(s) to our articles of incorporation with the Secretary of State
of the State of Nevada. The consolidated financial statements have been retroactively adjusted to reflect this reverse stock split. On June 26, 2012, the Board and the holders of a majority
of the voting power of our shareholders approved an amendment to our articles of incorporation to increase our authorized shares
of common stock from 5,000,000 to 500,000,000. On June 25, 2015, the Board consented to (i) effect a 1-to-50 reverse split of the Company’s common
stock and (ii) change the name of the Company from Next 1 Interactive, Inc. to Monaker Group, Inc. Such actions became effective
upon the filing of the amendment(s) to our articles of incorporation with the Secretary of State of the State of Nevada. The consolidated
financial statements have been retroactively adjusted to reflect this reverse stock split. </t>
  </si>
  <si>
    <t>Earnings Per Share, Policy [Policy Text Block]</t>
  </si>
  <si>
    <t xml:space="preserve">Earnings
per Share Basic
earnings per share are computed by dividing net income by the weighted average number of shares of common stock outstanding during
the period. Diluted earnings per share is computed by dividing net income by the weighted average number of shares of common stock,
common stock equivalents and potentially dilutive securities outstanding during each period. Diluted loss per common share is
not presented because it is anti-dilutive. </t>
  </si>
  <si>
    <t>Revenue Recognition, Policy [Policy Text Block]</t>
  </si>
  <si>
    <t>Revenue
recognition Travel Gross
travel tour revenues represent the total retail value of transactions booked for both agency and merchant transactions recorded
at the time of booking, reflecting the total price due for travel by travelers, including taxes, fees and other charges, and are
generally reduced for cancellations and refunds. The Company also generates revenue from paid cruise ship bookings in the form
of commissions. Commission revenue is recognized at the date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 Media Our
no longer consolidated subsidiary RealBiz’s marketing and promotional services are provided to agents or brokers via a web-based
portal that allows for credit card payments. Customers may pay a monthly recurring fee or an annual fee. Some customers additionally
pay a one-time set up fee. Monthly recurring fees are recognized in the month the service is rendered. Collection of one-time
set up fees and annual services fees give rise to recognized monthly revenue in the then-current month as well as deferred revenue
liabilities representing the collected fee for services yet to be delivered. Under
these policies, no revenue is recognized unless persuasive evidence of an arrangement exists, delivery has occurred, the fee is
fixed or determinable, and collection is deemed reasonably assured. The Company considers an insertion order signed by the client
or its agency to be evidence of an arrangement.</t>
  </si>
  <si>
    <t>Cost of Revenues, Policy [Policy Text Block]</t>
  </si>
  <si>
    <t xml:space="preserve">Cost
of Revenues Cost
of revenues, for the travel segment, includes costs directly attributable to services sold and delivered. These costs include
such items as amounts paid for airlines, hotels, excursions, sales commissions to business partners, industry conferences and
public relations costs. Cost of revenues, for the media segment, include such items as credit card fees, sales commission to business
partners, expenses related to our participation in industry conferences, and public relations expenses. </t>
  </si>
  <si>
    <t>Sales and Promotion [Policy Text Block]</t>
  </si>
  <si>
    <t xml:space="preserve">Sales
and Promotion Sales
and marketing expenses consist primarily of advertising and promotional expenses, salary expenses associated with sales and marketing
staff, expenses related to our participation in industry conferences, and public relations expenses. The goal of our advertising
is to acquire new subscribers for our e-mail products, increase the traffic to our web sites, and increase brand awareness. </t>
  </si>
  <si>
    <t>Advertising Expenses, Policy [Policy Text Block]</t>
  </si>
  <si>
    <t xml:space="preserve">Advertising
Expense Advertising
costs are charged to expense as incurred and are included in selling and promotions expense in the accompanying consolidated financial
statements. Advertising expense for the six months ended August 31, 2015 and 2014, was $3,263 and $194,028, respectively. </t>
  </si>
  <si>
    <t>Share-based Compensation, Option and Incentive Plans Policy [Policy Text Block]</t>
  </si>
  <si>
    <t xml:space="preserve">Share
Based Compensation The
Company computes share based payments to employee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Equity instruments issued to non-employees for goods or services are accounted for at fair value and
marked to market until service is complete or a performance commitment date is reached, whichever is earlier, in accordance with
ASC 505-50. In
March 2005, the SEC issued SAB No. 107, Share-Based Payment (“SAB 107”) which provides guidance regarding the interaction
of ASC 718-10 and certain SEC rules and regulations. The Company has applied the provisions of SAB 107 in its adoption of ASC
718-10. </t>
  </si>
  <si>
    <t>Warrant Modifications [Policy Text Block]</t>
  </si>
  <si>
    <t xml:space="preserve">Warrant
Modifications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shall be measured as the excess, if any, of the fair value of the modified award determined in accordance with
the provisions of this Topic over the fair value of the original award immediately before its terms are modified, measured based
on the share price and other pertinent factors at that date. </t>
  </si>
  <si>
    <t>Income Taxes, Policy [Policy Text Block]</t>
  </si>
  <si>
    <t xml:space="preserve">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August 31, 2015, the Company’s income tax returns for tax years ending February 28, 2015, 2014, 2013,
and 2012 remain potentially subject to audit by the taxing authorities. Monaker
follows the guidance of ASC 740, “Income Taxes.” Deferred income taxes reflect the net effect of (a) temporary difference
between carrying amounts of assets and liabilities for financial purposes and the amounts used for income tax reporting purposes,
and (b) net operating loss carry-forwards. No current tax provision has been made in the accompanying statement of income (loss)
because no taxes are due currently or were paid previously. Similarly, no deferred tax asset attributable to the net operating
loss carry-forward has been recognized, as it is not deemed likely to be realized. </t>
  </si>
  <si>
    <t>Fair Value of Financial Instruments, Policy [Policy Text Block]</t>
  </si>
  <si>
    <t xml:space="preserve">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accounts payable, accrued liabilities, notes payable,
convertible notes and other current liabilities. The carrying amounts of such financial instruments in the accompanying balance
sheets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See Note 16 for fair value measurements. </t>
  </si>
  <si>
    <t>Recent Accounting Pronouncements, Policy [Policy Text Block]</t>
  </si>
  <si>
    <t xml:space="preserve">Recent
Accounting Pronouncements We
have implemented all new relevant accounting pronouncements that are in effect through the date of these financial statements.
These pronouncements did not have any material impact on the financial statements unless otherwise disclosed, and we do not believe
that there are any other new accounting pronouncements that have been issued that might have a material impact on our financial
position or results of operations. </t>
  </si>
  <si>
    <t>Reclassifications [Policy Text Block]</t>
  </si>
  <si>
    <t>Reclassifications Certain
reclassifications have been made in the unaudited consolidated financial statements for comparative purposes. These reclassifications
have no effect on the results of operations or financial position of the Company.</t>
  </si>
  <si>
    <t>Restatement of Previously Issued Financial Statements (Tables)</t>
  </si>
  <si>
    <t>Schedule of significant accounting adjustments to historical consolidated financial statements</t>
  </si>
  <si>
    <t xml:space="preserve">As Previously Restatement / As Restated
Assets
Current Assets
Cash $ 20,367 $ $ 20,367
Notes receivable 15,000 15,000
Prepaid expenses and other current assets 88,690 (13,469 ) 75,221
Security deposits — 13,206 13,206
Total current assets 124,057 (263 ) 123,794
Investments 4,828,766 (4,772,766 ) 56,000
Dividends receivable 881,587 881,587
Website development costs and intangible assets, net 1,068,063 400,000 1,468,063
Total assets $ 6,902,473 (4,373,029 ) $ 2,529,444
Liabilities and Stockholders’ Deficit
Current Liabilities
Accounts payable and accrued expenses $ 2,567,901 $ 641,652 $ 3,209,553
Other current liabilities 18,773 18,773
Due to affiliates 1,003,595 (1,003,595 ) —
Derivative liabilities - convertible promissory notes 186,514 186,514
Convertible promissory notes, net of discount of $-0- and -$-0-, respectively 620,733 620,733
Convertible promissory notes - related party, net of discount of $-0- and $-0-, respectively 1,025,000 1,025,000
Other advances 50,000 50,000
Other notes payable 120,000 120,000
Shareholder loans 404,000 404,000
Notes payable 924,072 924,072
Total current liabilities 6,920,588 (361,943 ) 6,558,645
Convertible promissory notes payable-long term, net of discount of $-0- and -$-0-, respectively 2,963,303 2,963,303
Total liabilities 9,883,891 (361,943 ) 9,521,948
Stockholders’ Deficit
Series A Convertible Preferred stock, $.01 par value; 3,000,000 authorized; 1,884,611 and 2,216,014 shares issued and outstanding at August 31, 2015 and February 28, 2015, respectively 18,846 18,846
Series B Convertible Preferred stock, $.00001 par value; 3,000,000 authorized; 257,200 and 262,200 shares issued and outstanding at August 31, 2015 and February 28, 2015, respectively 3 3
Series C Convertible Preferred stock, $.00001 par value; 3,000,000 authorized; 239,200 and 217,600 shares issued and outstanding at August 31, 2015 and February 28, 2015, respectively 2 2
Series D Convertible Preferred stock, $.00001 par value; 3,000,000 authorized; 981,800 and 838,800 shares issued and outstanding at August 31, 2015 and February 28, 2015, respectively 10 10
Common stock, $.00001 par value; 500,000,000 shares authorized; 1,636,093 and 442,167 shares issued and outstanding at August 31, 2015 and February 28, 2015, respectively 16 16
Additional paid-in-capital 86,437,274 (1,006,970 ) 85,430,304
Stock subscription receivable (5,000 ) (5,000 )
Accumulated deficit (89,910,818 ) (3,004,116 ) (92,914,934 )
Total Monaker Group, Inc. stockholders’ deficit (3,459,667 ) (4,011,086 ) (7,470,753 )
Noncontrolling interest 478,249 478,249
Total stockholders’ deficit (2,981,418 ) (4,011,086 ) (6,992,504 )
Total liabilities and stockholders’ deficit $ 6,902,473 $ (4,373,029 ) $ 2,529,444 Monaker Group, Inc. and Subsidiaries Consolidated Statements of
Operations and Comprehensive Income (Loss) For the three months ended
As
Previously Reported August 31, 2015 Restatement/ Adjustment As
Restated August
31, 2015
Revenues
Travel and commission revenues $ 149,267 $ — $ 149,267
Real estate media revenue — — —
Total revenues 149,267 — 149,267
Operating
expenses
Cost of revenues 90,311 90,311
Technology and development 18,282 18,282
Salaries and benefits 405,820 405,820
Selling and promotions expense 3,147 3,147
General and administrative 412,391 412,391
Total operating expenses 929,951 929,951
Operating loss (780,684 ) (780,684 )
Other income (expense)
Interest expense including loss on inducement expense on conversion of debt (47,879 ) (645,944 ) (693,823 )
Loss on conversion of debt — —
Gain (loss) on change in fair value of derivatives 133,896 133,896
Loss from proportionate share of investment in unconsolidated affiliate (414,800 ) 414,800 —
Other income (expense) (916 ) (916 )
Total other income (expense) (329,699 ) (231,144 ) (560,843 )
Net income (loss) (1,110,383 ) (231,144 ) (1,341,527 )
Net loss attributable to the noncontrolling interest 2,143 2,143
Net loss attributable to Monaker Group, Inc. $ (1,108,240 ) $ (231,144 ) $ (1,339,384 )
Preferred Stock Dividend — —
Net loss attributable to Common Shareholders $ (1,108,240 ) $ (231,144 ) $ (1,339,384 )
Weighted average number of shares outstanding 1,606,641 (736,436 ) 870,205
Basic and diluted net loss per share $ (0.69 ) $ (0.85 ) $ (1.54 )
Comprehensive loss
Unrealized income (loss) on currency translation adjustment — —
Comprehensive loss $ (1,108,240 ) $ (231,144 ) $ (1,339,384 ) Monaker Group, Inc. and Subsidiaries Consolidated Statements of
Operations and Comprehensive Income (Loss) For the six months ended
As Previously
Reported Restatement/ As Restated
August 31, 2015 Adjustment August 31, 2015
Revenues
Travel and commission revenues $ 485,360 $ $ 485,360
Real estate media revenue — — —
Total revenues 485,360 — 485,360
Operating expenses
Cost of revenues 162,705 162,705
Technology and development 36,564 36,564
Salaries and benefits 694,298 694,298
Selling and promotions expense 3,263 3,263
General and administrative 660,440 660,440
Total operating expenses 1,557,270 1,557,270
Operating loss (1,071,910 ) (1,071,910 )
Other income (expense)
Interest expense including loss on inducement expense on conversion of debt (1,879,105 ) (829,091 ) (2,708,196 )
Loss on conversion of debt (224,000 ) (224,000 )
Gain (loss) on change in fair value of derivatives 100,635 100,635
Loss from proportionate share of investment in unconsolidated affiliate (758,231 ) 758,231 —
Other income (expense) (1,733 ) (1,733 )
Total other income (expense) (2,762,434 ) (70,860 ) (2,833,294 )
Net income (loss) (3,834,344 ) (70,860 ) (3,905,204 )
Net loss attributable to the noncontrolling interest 2,143 2,143
Net loss attributable to Monaker Group, Inc. $ (3,832,201 ) $ (70,860 ) $ (3,903,061 )
Preferred Stock Dividend — —
Net loss attributable to Common Shareholders $ (3,832,201 ) $ (70,860 ) $ (3,903,061 )
Weighted average number of shares outstanding 1,094,985 (331,785 ) 763,200
Basic and diluted net loss per share $ (3.50 ) $ (1.61 ) $ (5.11 )
Comprehensive loss
Unrealized income (loss) on currency translation adjustment — —
Comprehensive loss $ (3,832,201 ) $ (70,860 ) $ (3,903,061 ) Monaker
Group, Inc. and Subsidiaries Consolidated Statements of Cash Flows For
the six months ended
As
Previously Reported August 31,
2015 Restatement/ Adjustment As
Restated August
31, 2015
Cash
flows from operating activities:
Net loss applicable to Monaker Group, Inc. $ (3,832,201 ) $ (70,860 ) $ (3,903,061 )
Adjustments to reconcile net loss to net cash from operating activities:
Noncontrolling interest in loss of consolidated subsidiaries (2,143 ) (2,143 )
Loss on proportionate share of investment in unconsolidated affiliate 758,231 (758,231 ) —
Amortization of intangibles and depreciation 36,564 36,564
Stock based compensation and consulting fees 295,594 148,220 443,814
Loss on inducements to convert included in interest expense 1,656,418 1,656,418
Loss on debt conversion 224,000 224,000
Loss (gain) on change in fair value of derivatives (100,635 ) (100,635 )
Changes in operating assets and liabilities:
Decrease (increase) in prepaid expenses and other current assets (7,325 ) 262 (7,063 )
Decrease in due to/from affiliates (134,460 ) 134,460 —
Increase in accounts payable and accrued expenses 180,068 641,653 821,721
Increase (decrease) in other current liabilities (28,477 ) (92,500 ) (120,977 )
Net cash used in operating activities (954,366 ) 3,004 (951,362 )
Cash flows from investing activities:
Payments related to website development costs (10,000 ) (10,000 )
Payments for computer equipment — —
Investment in Name Your Fee — 75,000 75,000
Net cash provided by (used in) investing activities (10,000 ) 75,000 65,000
Cash flows from financing activities:
Principal payments against convertible promissory notes (36,400 ) (36,400 )
Proceeds from shareholder loans 25,000 25,000
Proceeds from advances — 57,000 57,000
Payments on other advances — (75,000 ) (75,000 )
Proceeds received for capital contribution for Name Your Fee 75,000 (75,000 ) —
Proceeds from issuance of series C preferred shares 10,000 15,000 25,000
Proceeds received in advance subscriptions — —
Proceeds from issuance of common stock 595,996 88,721 684,717
Proceeds from exercise of common stock warrants 88,725 (88,725 ) —
Net cash provided by investing activities 758,321 (78,004 ) 680,317
Net decrease in cash (206,045 ) (206,045 )
Cash at beginning of period 226,412 226,412
Cash at end of period $ 20,367 $ — $ 20,367 </t>
  </si>
  <si>
    <t>Website Development Costs and Intangible Assets (Tables)</t>
  </si>
  <si>
    <t>Schedule of Finite-Lived Intangible Assets [Table Text Block]</t>
  </si>
  <si>
    <t xml:space="preserve">The
following table sets forth the intangible assets, both acquired and developed, including accumulated amortization as of August
31, 2015:
August 31, 2015
Remaining Accumulated Net Carrying
Useful Life Cost Amortization Value
Website platform 3.8 years $ 400,000 $ — $ 400,000
Website development costs 1.0 years 635,755 629,478 6,277
H &amp; A Club Portal 2.9 years 181,730 35,336 146,394
Name Your Fee Website (not placed in service) 3.0 years 915,392 — 915,392
$ 2,132,877 $ 664,814 $ 1,468,063 </t>
  </si>
  <si>
    <t>Notes Payable (Tables)</t>
  </si>
  <si>
    <t>Schedule of Short-term Debt [Table Text Block]</t>
  </si>
  <si>
    <t xml:space="preserve"> The following table sets forth the notes payable as of August 31, 2015: Principal On September 6, 2011, the Company renegotiated a note, due to default, until February 1, 2013 for $785,000. Beginning on October 1, 2011, the Company is obligated to make payments of $50,000 due on the first day of each month. The first $185,000 in payments is to be in cash and the remaining $600,000 shall me made in cash or common stock. On February 15, 2012, the noteholder assigned $225,000 of its $785,000 outstanding promissory note to a non-related third party investor and the Company issued a new convertible promissory note for the same value. On February 27, 2015, the Company signed a settlement agreement whereby interest payments were made and the balance is convertible to common stock at the Company’s option. As of August 31, 2015, the Company is not in default of this note. $ 510,000 On August 16, 2004, the Company entered into a promissory note with an unrelated third party for $500,000. The note bears interest at 7% per year and matured in March 2011 and was payable in quarterly installments of $25,000. 137,942 In February 2009, the Company restructured note agreements with three existing noteholders. The collective balance at the time of the restructuring was $250,000 plus accrued interest payable of $158,000 which was consolidated into three new notes payable totaling $408,000. The notes bear interest at 10% per year and matured on May 31, 2010, at which time the total amount of principle and accrued interest was due. In connection with the restructure of these notes the Company issued 150,000 detachable 3 year warrants to purchase common stock at an exercise price of $3.00 per share. The warrant issuance was recorded as a discount and amortized monthly over the terms of the note. On July 30, 2010, the Company issued 535,000 shares of common stock to settle all of these note agreements except for $25,000. 25,000 In connection with the acquisition of Brands on Demand, a five year lease agreement was entered into by an officer of the Company. Subsequent to terminating the officer, the Company entered into an early termination agreement with the lessor in the amount of $30,000 secured by a promissory note to be paid in monthly installments of $2,500, beginning June 1, 2009 and matured June 1, 2010. 30,000 On December 5, 2011, the Company converted $252,833 of accounts payable and executed an 8% promissory note to same vendor. Commencing on December 5, 2011 and continuing on the 1st day of each calendar month thereafter, the Company shall pay $12,000 per month. All payments are to be applied first to payment in full of any costs incurred in the collection of any sum due under this note, including, without limitation, reasonable attorney's fee, then to payment in full of accrued and unpaid interest and finally to the reduction of the outstanding principal balance of the note. 221,130 $ 924,072 Interest charged to operations relating to the above notes was $10,940 and $34,525, respectively for the three months ended August 31, 2015 and 2014. As of August 31, 2015, the Company has not made payments on the above obligations, accrued interest at August 31, 2015 is $250,563. The Company is in default of the above notes with the exception of the first note with a principal balance of $510,000. </t>
  </si>
  <si>
    <t>Other Notes Payable (Tables)</t>
  </si>
  <si>
    <t>Other Notes Payable [Table Text Block]</t>
  </si>
  <si>
    <t xml:space="preserve">The following table sets forth the other notes payable
as of August 31, 2015:
Principal
Related parties
On August 21, 2012, the Company received $50,000 in proceeds from a related-party investor and issued a bridge loan agreement with no maturity date. In lieu of interest, the Company issued 100,000 two (2) year warrants with an exercise price of $0.05 per share valued at $1,500 and charged this to operations. The fair value of the warrants was estimated at the date of grant using the Black-Scholes option- pricing model with the following assumptions: risk-free interest rate of 0.29%, dividend yield of -0-%, volatility factor of 384.11% and expected life of three months. On July 15, 2013, the Company received $90,000 from the same related-party investor and converted the remaining balance of $30,000 into a new convertible promissory note valued at $120,000. The new note bears interest at 12% per annum until the maturity date of October 31, 2015 of which the annual interest rate is 18% per annum. Until such time of repayment of principal and interest, the holder of the new note may convert, in whole or part, into Series A or Series B Preferred stock. The Company has made the following principal payments: $20,000 on August 15, 2013, $25,000 on October 1, 2013 and $25,000 on October 23, 2014, leaving a remaining principal balance of $50,000. 50,000
Non-related parties
The Company has an existing promissory note, dated July 23, 2010, with a shareholder in the amount of $100,000. The note is due and payable on July 23, 2012 and bears interest at a rate of 6% per annum. As consideration for the loan, the Company issued 200 warrants to the holder with a nine year life and a fair value of approximately $33,000 to purchase shares of the Company’s common stock, $0.00001 par value, per share, at an exercise price of $500 per share. The fair value of the warrants was estimated at the date of grant using the Black-Scholes option-pricing model with the following assumptions: risk-free interest rate of .984%, dividend yield of -0-%, volatility factor of 115.05% and an expected life of 1.5 years and has been fully amortized. On September 26, 2012, the noteholder assigned $30,000 of its principal to a non-related third party investor and the Company issued a convertible promissory note for same value. The Company is in default of this note. 20,000
$ 70,000 </t>
  </si>
  <si>
    <t>Convertible Promissory Notes (Tables)</t>
  </si>
  <si>
    <t>Schedule of convertible promissory notes</t>
  </si>
  <si>
    <t>The table below summarizes the
convertible promissory notes as of August 31, 2015.
August 31, 2015
Non Related Party Related Party Total
Principal
Beginning balance $ 6,828,386 $ 1,025,000 $ 7,853,386
Additions:
Proceeds received from note issuances — — —
Fees — — —
— — —
Subtractions:
Conversion to common shares 3,207,950 — 3,207,950
Principal repayments 36,400 — 36,400
3,244,350 — 3,244,350
Ending balance $ 3,584,036 $ 1,025,000 $ 4,609,036
Carrying Value
Total convertible promissory notes $ 3,584,036 $ 1,025,000 $ 4,609,036
Less: current portion 620,733 1,025,000 1,645,733
Long term portion $ 2,963,303 $ — $ 2,963,303
Principal past due and in default $ 343,151 $ — $ 343,151</t>
  </si>
  <si>
    <t>Commitments and Contingencies (Tables)</t>
  </si>
  <si>
    <t>Unrecorded Unconditional Purchase Obligations Disclosure [Table Text Block]</t>
  </si>
  <si>
    <t xml:space="preserve">The following schedule represents obligations under written
commitments on the part of the Company that are not included in liabilities:
Current Long Term
FY 2018
And
FY 2016 FY 2017 thereafter Totals
Consulting $ 76,065 $ 152,130 $ 304,260 $ 532,455
Leases 50,516 3,091 -0- 53,607
Other 210,953 31,764 663,528 906,245
Totals $ 337,534 $ 186,985 $ 967,788 $ 1,492,307 </t>
  </si>
  <si>
    <t>Fair Value Measurements (Tables)</t>
  </si>
  <si>
    <t>Fair Value, Liabilities Measured on Recurring Basis [Table Text Block]</t>
  </si>
  <si>
    <t xml:space="preserve"> The following table sets forth the liabilities as of August 31, 2015, which are recorded on the balance sheet at fair value on a recurring basis by level within the fair value hierarchy. As required, they are classified based on the lowest level of input that is significant to the fair value measurement: Fair Value Measurements at Reporting Date Using Quoted Prices Significant in Other Significant Active Markets for Observable Unobservable August 31, Identical Assets Inputs Inputs Description 2015 (Level 1) (Level 2) (Level 3) Convertible promissory note with embedded conversion option $ 186,514 $ -0- $ -0- $ 186,514 Total $ 186,514 $ -0- $ -0- $ 186,514 </t>
  </si>
  <si>
    <t>Schedule of Derivative Liabilities at Fair Value [Table Text Block]</t>
  </si>
  <si>
    <t xml:space="preserve">The following table sets forth a summary of changes in fair value of our derivative liabilities for the
six months ended August 31, 2015:
August 31, 2015
Beginning balance $ 287,149
Change in fair value of embedded conversion feature of:
Gain on change in fair value of derivatives on convertible promissory notes (100,635 )
Ending balance $ 186,514 </t>
  </si>
  <si>
    <t>Summary of Business Operations and Significant Accounting Policies (Details Textual)</t>
  </si>
  <si>
    <t>Jun. 25, 2015</t>
  </si>
  <si>
    <t>May 02, 2012shares</t>
  </si>
  <si>
    <t>Aug. 31, 2015USD ($)shares</t>
  </si>
  <si>
    <t>Aug. 31, 2014USD ($)</t>
  </si>
  <si>
    <t>Feb. 28, 2015USD ($)shares</t>
  </si>
  <si>
    <t>Oct. 31, 2014</t>
  </si>
  <si>
    <t>Jun. 26, 2012shares</t>
  </si>
  <si>
    <t>Apr. 04, 2012</t>
  </si>
  <si>
    <t>Feb. 13, 2012shares</t>
  </si>
  <si>
    <t>Oct. 28, 2011shares</t>
  </si>
  <si>
    <t>Oct. 27, 2011shares</t>
  </si>
  <si>
    <t>Advertising Expense</t>
  </si>
  <si>
    <t>Allowance for Doubtful Accounts Receivable</t>
  </si>
  <si>
    <t>Property, Plant and Equipment, Useful Life</t>
  </si>
  <si>
    <t>3 years</t>
  </si>
  <si>
    <t>Common stock, shares authorized | shares</t>
  </si>
  <si>
    <t>Minimum [Member]</t>
  </si>
  <si>
    <t>Equity Method Investment, Ownership Percentage</t>
  </si>
  <si>
    <t>20.00%</t>
  </si>
  <si>
    <t>Maximum [Member]</t>
  </si>
  <si>
    <t>50.00%</t>
  </si>
  <si>
    <t>Reward [Member] | Home Away Club [Member]</t>
  </si>
  <si>
    <t>Business Development</t>
  </si>
  <si>
    <t>Noncontrolling Interest Preferred Stock, Dividend Rate, Percentage</t>
  </si>
  <si>
    <t>10.00%</t>
  </si>
  <si>
    <t>Preferred stock, shares authorized | shares</t>
  </si>
  <si>
    <t>Common Stock [Member]</t>
  </si>
  <si>
    <t>Reverse stock split</t>
  </si>
  <si>
    <t>.02</t>
  </si>
  <si>
    <t>.002</t>
  </si>
  <si>
    <t>RealBiz Media Group, Inc1 [Member]</t>
  </si>
  <si>
    <t>Noncontrolling interest value</t>
  </si>
  <si>
    <t>Due from noncontrolling interest</t>
  </si>
  <si>
    <t>71.50%</t>
  </si>
  <si>
    <t>RealBiz Media Group, Inc1 [Member] | Minimum [Member]</t>
  </si>
  <si>
    <t>Real Biz Media Group Inc [Member]</t>
  </si>
  <si>
    <t>Noncontrolling Interest, Ownership Percentage by Parent</t>
  </si>
  <si>
    <t>69.00%</t>
  </si>
  <si>
    <t>43.00%</t>
  </si>
  <si>
    <t>61.00%</t>
  </si>
  <si>
    <t>Real Biz Media Group Inc [Member] | Series A Preferred Stock [Member]</t>
  </si>
  <si>
    <t>Noncontrolling interest shares | shares</t>
  </si>
  <si>
    <t>Real Biz Media Group Inc [Member] | Common Stock [Member]</t>
  </si>
  <si>
    <t>Real Biz Holdings Inc [Member]</t>
  </si>
  <si>
    <t>85.00%</t>
  </si>
  <si>
    <t>Real Biz Holdings Inc [Member] | Series A Preferred Stock [Member]</t>
  </si>
  <si>
    <t>31.00%</t>
  </si>
  <si>
    <t>Restatement of previously Issued Financial Statements (Details) - USD ($)</t>
  </si>
  <si>
    <t>12 Months Ended</t>
  </si>
  <si>
    <t>As Previously Reported [Member]</t>
  </si>
  <si>
    <t>Increase in due to/from affiliates</t>
  </si>
  <si>
    <t>Proceeds received for capital contribution for Name Your Fee</t>
  </si>
  <si>
    <t>As Previously Reported [Member] | Series A Preferred Stock [Member]</t>
  </si>
  <si>
    <t>As Previously Reported [Member] | Series B Preferred Stock [Member]</t>
  </si>
  <si>
    <t>As Previously Reported [Member] | Series C Preferred Stock [Member]</t>
  </si>
  <si>
    <t>As Previously Reported [Member] | Series D Preferred Stock [Member]</t>
  </si>
  <si>
    <t>Restatement / Adjustment [Member]</t>
  </si>
  <si>
    <t>Going Concern (Details Textual) - USD ($)</t>
  </si>
  <si>
    <t>Going Concern Details Textual</t>
  </si>
  <si>
    <t>Working Capital Deficit</t>
  </si>
  <si>
    <t>Net Cash Provided by (Used in) Operating Activities, Total</t>
  </si>
  <si>
    <t>Note Receivable (Details Textual)</t>
  </si>
  <si>
    <t>1 Months Ended</t>
  </si>
  <si>
    <t>Dec. 22, 2014USD ($)</t>
  </si>
  <si>
    <t>Payments For Advance To Notes Receivable</t>
  </si>
  <si>
    <t>Debt Instrument, Interest Rate, Effective Percentage</t>
  </si>
  <si>
    <t>6.00%</t>
  </si>
  <si>
    <t>Investment in Equity Instruments and Deconsolidation (Details Textual) - USD ($)</t>
  </si>
  <si>
    <t>May 15, 2015</t>
  </si>
  <si>
    <t>May 06, 2015</t>
  </si>
  <si>
    <t>Investment In Equity Instruments And Deconsolidation [Line Items]</t>
  </si>
  <si>
    <t>Net Income (Loss) Attributable to Parent, Total</t>
  </si>
  <si>
    <t>Stockholders' Equity Attributable To Noncontrolling Interest</t>
  </si>
  <si>
    <t>Assets, Current, Total</t>
  </si>
  <si>
    <t>Assets, Total</t>
  </si>
  <si>
    <t>Liabilities, Current, Total</t>
  </si>
  <si>
    <t>Liabilities, Total</t>
  </si>
  <si>
    <t>Sales Revenue, Services, Net, Total</t>
  </si>
  <si>
    <t>Net Income (Loss) Attributable to Noncontrolling Interest, Total</t>
  </si>
  <si>
    <t>Shares received In Exchange Of Other Shares</t>
  </si>
  <si>
    <t>Launch Three Hundred and Sixty Media Inc [Member]</t>
  </si>
  <si>
    <t>Business Acquisition, Equity Interest Issued or Issuable, Number of Shares</t>
  </si>
  <si>
    <t>Monaker [Member]</t>
  </si>
  <si>
    <t>Business Acquisition, Share Price</t>
  </si>
  <si>
    <t>Monaker [Member] | Series D Preferred Stock [Member]</t>
  </si>
  <si>
    <t>Share Exchange Ratio</t>
  </si>
  <si>
    <t>convertible into RealBiz common shares on a 1 for 1 basis</t>
  </si>
  <si>
    <t>Investment Owned, Balance, Shares</t>
  </si>
  <si>
    <t>Property and Equipment (Details Textual) - USD ($)</t>
  </si>
  <si>
    <t>Depreciation, Depletion and Amortization, Total</t>
  </si>
  <si>
    <t>Website Development Costs and Intangible Assets (Details) - USD ($)</t>
  </si>
  <si>
    <t>Aug. 30, 2015</t>
  </si>
  <si>
    <t>Finite-Lived Intangible Assets [Line Items]</t>
  </si>
  <si>
    <t>Cost</t>
  </si>
  <si>
    <t>Accumulated Amortization</t>
  </si>
  <si>
    <t>Net Carrying Value</t>
  </si>
  <si>
    <t>Website Platform [Member]</t>
  </si>
  <si>
    <t>Remaining Useful Life</t>
  </si>
  <si>
    <t>3 years 9 months 18 days</t>
  </si>
  <si>
    <t>Website Development Costs [Member]</t>
  </si>
  <si>
    <t>1 year</t>
  </si>
  <si>
    <t>H and A Club Portal [Member]</t>
  </si>
  <si>
    <t>2 years 10 months 24 days</t>
  </si>
  <si>
    <t>Name Your Fee Website [Member]</t>
  </si>
  <si>
    <t>Website Development Costs and Intangible Assets (Details Textual) - USD ($)</t>
  </si>
  <si>
    <t>May 14, 2015</t>
  </si>
  <si>
    <t>Preferred stock stated value</t>
  </si>
  <si>
    <t>Jasper Group Holdings, Inc [Member]</t>
  </si>
  <si>
    <t>Joint Venture Percentage of Capital Interest</t>
  </si>
  <si>
    <t>51.00%</t>
  </si>
  <si>
    <t>Joint Venture Percentage of Profits Sharing</t>
  </si>
  <si>
    <t>Jasper Group Holdings, Inc [Member] | Series D Preferred Stock [Member]</t>
  </si>
  <si>
    <t>Shares issued for investment (shares)</t>
  </si>
  <si>
    <t>Shares issued for investment</t>
  </si>
  <si>
    <t>Finite-Lived Intangible Asset, Useful Life</t>
  </si>
  <si>
    <t>Website Development Cost [Member]</t>
  </si>
  <si>
    <t>Property, Plant and Equipment, Cost Capitalization</t>
  </si>
  <si>
    <t>Website Development Cost [Member] | Maximum [Member]</t>
  </si>
  <si>
    <t>4 years</t>
  </si>
  <si>
    <t>Website Development Cost [Member] | Minimum [Member]</t>
  </si>
  <si>
    <t>Notes Payable (Details) - USD ($)</t>
  </si>
  <si>
    <t>Short-term Debt [Line Items]</t>
  </si>
  <si>
    <t>Notes Payable, Current, Total</t>
  </si>
  <si>
    <t>Parent Company [Member]</t>
  </si>
  <si>
    <t>Notes Five [Member] | Parent Company [Member]</t>
  </si>
  <si>
    <t>Notes One [Member] | Parent Company [Member]</t>
  </si>
  <si>
    <t>Notes Two [Member] | Parent Company [Member]</t>
  </si>
  <si>
    <t>Notes Three [Member] | Parent Company [Member]</t>
  </si>
  <si>
    <t>Notes Four [Member] | Parent Company [Member]</t>
  </si>
  <si>
    <t>Notes Payable (Details Textual) - USD ($)</t>
  </si>
  <si>
    <t>Aug. 21, 2012</t>
  </si>
  <si>
    <t>Dec. 31, 2011</t>
  </si>
  <si>
    <t>Oct. 31, 2011</t>
  </si>
  <si>
    <t>Jul. 30, 2010</t>
  </si>
  <si>
    <t>Jul. 23, 2010</t>
  </si>
  <si>
    <t>Jun. 30, 2009</t>
  </si>
  <si>
    <t>Feb. 28, 2009</t>
  </si>
  <si>
    <t>Aug. 31, 2004</t>
  </si>
  <si>
    <t>Jul. 15, 2013</t>
  </si>
  <si>
    <t>Feb. 15, 2012</t>
  </si>
  <si>
    <t>Dec. 05, 2011</t>
  </si>
  <si>
    <t>Sep. 06, 2011</t>
  </si>
  <si>
    <t>Aug. 16, 2004</t>
  </si>
  <si>
    <t>Debt Instrument, Debt Default, Amount</t>
  </si>
  <si>
    <t>Interest Payable</t>
  </si>
  <si>
    <t>Assignment Of Principal To Non Related Party</t>
  </si>
  <si>
    <t>Interest Expense, Debt</t>
  </si>
  <si>
    <t>Restructured Note [Member]</t>
  </si>
  <si>
    <t>Debt Instrument, Face Amount</t>
  </si>
  <si>
    <t>Debt Instrument, Interest Rate, Stated Percentage</t>
  </si>
  <si>
    <t>Debt Instrument, Maturity Date</t>
  </si>
  <si>
    <t>May 31,
		2010</t>
  </si>
  <si>
    <t>Debt Instrument, Periodic Payment</t>
  </si>
  <si>
    <t>Notes Payable, Total</t>
  </si>
  <si>
    <t>Issuance Of Warrants</t>
  </si>
  <si>
    <t>Warrant Term</t>
  </si>
  <si>
    <t>Investment Warrants, Exercise Price</t>
  </si>
  <si>
    <t>Renegotiated Debt [Member]</t>
  </si>
  <si>
    <t>Renegotiated Debt [Member] | Common Stock [Member]</t>
  </si>
  <si>
    <t>Termination Agreement [Member]</t>
  </si>
  <si>
    <t>Related Party Investor [Member]</t>
  </si>
  <si>
    <t>Long-term Debt, Gross</t>
  </si>
  <si>
    <t>Non Related Party [Member]</t>
  </si>
  <si>
    <t>Unrelated Third Party [Member]</t>
  </si>
  <si>
    <t>7.00%</t>
  </si>
  <si>
    <t>Debt Instrument, Maturity Date, Description</t>
  </si>
  <si>
    <t>Notes Payable [Member]</t>
  </si>
  <si>
    <t>Secured Promissory Note [Member]</t>
  </si>
  <si>
    <t>Jun. 1,
		2010</t>
  </si>
  <si>
    <t>Promissory Note 8 Percent [Member]</t>
  </si>
  <si>
    <t>8.00%</t>
  </si>
  <si>
    <t>Cash [Member] | Renegotiated Debt [Member]</t>
  </si>
  <si>
    <t>Other Notes Payable (Details) - USD ($)</t>
  </si>
  <si>
    <t>Related Party Transaction [Line Items]</t>
  </si>
  <si>
    <t>Other Notes Payable, Current</t>
  </si>
  <si>
    <t>Notes Payable, Other Payables [Member]</t>
  </si>
  <si>
    <t>Related Party [Member] | Notes One [Member]</t>
  </si>
  <si>
    <t>Non Related Party [Member] | Notes Four [Member]</t>
  </si>
  <si>
    <t>Other Notes Payable (Details Textual) - USD ($)</t>
  </si>
  <si>
    <t>Aug. 15, 2013</t>
  </si>
  <si>
    <t>Apr. 13, 2011</t>
  </si>
  <si>
    <t>Oct. 23, 2014</t>
  </si>
  <si>
    <t>Oct. 01, 2013</t>
  </si>
  <si>
    <t>Jul. 23, 2012</t>
  </si>
  <si>
    <t>Oct. 28, 2014</t>
  </si>
  <si>
    <t>Oct. 24, 2014</t>
  </si>
  <si>
    <t>Mar. 31, 2014</t>
  </si>
  <si>
    <t>Feb. 24, 2014</t>
  </si>
  <si>
    <t>Warrants Issue [Domain]</t>
  </si>
  <si>
    <t>Warrant Expected Life Of Maturity</t>
  </si>
  <si>
    <t>Common Stock, Par Or Stated Value Per Share (in dollars per share)</t>
  </si>
  <si>
    <t>Due to Related Parties</t>
  </si>
  <si>
    <t>Other Notes Payable [Member]</t>
  </si>
  <si>
    <t>Interest expense</t>
  </si>
  <si>
    <t>Convertible Notes Payable [Member]</t>
  </si>
  <si>
    <t>Risk-Free Interest Rate</t>
  </si>
  <si>
    <t>0.23%</t>
  </si>
  <si>
    <t>Dividend Yield</t>
  </si>
  <si>
    <t>0.00%</t>
  </si>
  <si>
    <t>Expected Volatility</t>
  </si>
  <si>
    <t>217.20%</t>
  </si>
  <si>
    <t>Warrants issued in lieu of interest</t>
  </si>
  <si>
    <t>2 years</t>
  </si>
  <si>
    <t>0.29%</t>
  </si>
  <si>
    <t>384.11%</t>
  </si>
  <si>
    <t>Repayments of Debt</t>
  </si>
  <si>
    <t>Related Party Investor [Member] | Convertible Promissory Notes Payable [Member]</t>
  </si>
  <si>
    <t>12.00%</t>
  </si>
  <si>
    <t>Debt Instrument, Interest Rate During Period</t>
  </si>
  <si>
    <t>18.00%</t>
  </si>
  <si>
    <t>Non Related Third Party [Member]</t>
  </si>
  <si>
    <t>Weighted Average Exercise Price, Stock options, granted</t>
  </si>
  <si>
    <t>Origination of Loan to Purchase Common Stock</t>
  </si>
  <si>
    <t>Convertible Notes Payable Assigned Principal Amount</t>
  </si>
  <si>
    <t>Non Related Party [Member] | Convertible Promissory Notes Payable [Member]</t>
  </si>
  <si>
    <t>Non Related Party [Member] | Convertible Notes Payable [Member]</t>
  </si>
  <si>
    <t>0.35%</t>
  </si>
  <si>
    <t>324.34%</t>
  </si>
  <si>
    <t>Non Related Party [Member] | Convertible debt modification [Member]</t>
  </si>
  <si>
    <t>Non Related Party [Member] | Convertible Notes Payable Amended [Member]</t>
  </si>
  <si>
    <t>Related Party [Member] | Convertible Notes Payable [Member]</t>
  </si>
  <si>
    <t>Related Party Two [Member] | Convertible Notes Payable Amended [Member]</t>
  </si>
  <si>
    <t>Related Party One [Member] | Convertible Notes Payable Amended [Member]</t>
  </si>
  <si>
    <t>Related Party Three [Member] | Convertible Notes Payable Amended [Member]</t>
  </si>
  <si>
    <t>Black Scholes Option Pricing Model [Member] | Non Related Party [Member]</t>
  </si>
  <si>
    <t>0.984%</t>
  </si>
  <si>
    <t>115.05%</t>
  </si>
  <si>
    <t>Expected Life</t>
  </si>
  <si>
    <t>1 year 6 months</t>
  </si>
  <si>
    <t>Other Advances (Details Textual) - USD ($)</t>
  </si>
  <si>
    <t>Feb. 28, 2011</t>
  </si>
  <si>
    <t>Stock Issued During Period, Shares, New Issues</t>
  </si>
  <si>
    <t>Adjustments to Additional Paid in Capital, Warrant Issued</t>
  </si>
  <si>
    <t>Advances Conversion Converted Into Promissory Note Amount</t>
  </si>
  <si>
    <t>Class of Warrant or Right, Exercise Price of Warrants or Rights</t>
  </si>
  <si>
    <t>Due To Related Parties</t>
  </si>
  <si>
    <t>Debt Conversion, Original Debt, Amount</t>
  </si>
  <si>
    <t>Debt Conversion, Converted Instrument, Amount</t>
  </si>
  <si>
    <t>Payments to Suppliers</t>
  </si>
  <si>
    <t>Related Party [Member]</t>
  </si>
  <si>
    <t>Shareholder Loans (Details Textual) - USD ($)</t>
  </si>
  <si>
    <t>Shareholder Loans Details Textual</t>
  </si>
  <si>
    <t>Due to Officers or Stockholders, Current</t>
  </si>
  <si>
    <t>Conversion Of Shareholder Advances To Convertible Promissory Notes</t>
  </si>
  <si>
    <t>Convertible Promissory Notes (Details) - Convertible Notes Payable [Member]</t>
  </si>
  <si>
    <t>Aug. 31, 2015USD ($)</t>
  </si>
  <si>
    <t>Principal, Beginning balance</t>
  </si>
  <si>
    <t>Subtractions:</t>
  </si>
  <si>
    <t>Conversion to common shares</t>
  </si>
  <si>
    <t>Principal repayments</t>
  </si>
  <si>
    <t>Total, Subtractions</t>
  </si>
  <si>
    <t>Principal, Ending balance</t>
  </si>
  <si>
    <t>Carrying Value</t>
  </si>
  <si>
    <t>Total convertible promissory notes</t>
  </si>
  <si>
    <t>less: current portion</t>
  </si>
  <si>
    <t>long term portion</t>
  </si>
  <si>
    <t>Principal past due and in default</t>
  </si>
  <si>
    <t>Convertible Promissory Notes (Details Textual) - USD ($)</t>
  </si>
  <si>
    <t>May 05, 2015</t>
  </si>
  <si>
    <t>Repayments Of Convertible Debt</t>
  </si>
  <si>
    <t>Amortization of Financing Costs</t>
  </si>
  <si>
    <t>Series C Preferred Stock [Member] | Minimum [Member]</t>
  </si>
  <si>
    <t>Real Biz Media Group Inc [Member] | Series B Preferred Stock [Member]</t>
  </si>
  <si>
    <t>Conversion of Stock, Shares Converted</t>
  </si>
  <si>
    <t>Conversion of Stock, Amount Converted</t>
  </si>
  <si>
    <t>Real Biz Media Group Inc [Member] | Series C Preferred Stock [Member]</t>
  </si>
  <si>
    <t>Real Biz Media Group Inc [Member] | Series D Preferred Stock [Member]</t>
  </si>
  <si>
    <t>Debt Conversion, Converted Instrument, Shares Issued</t>
  </si>
  <si>
    <t>RealBiz Media Group, Inc. common shares [Member] | Series B Preferred Stock [Member]</t>
  </si>
  <si>
    <t>RealBiz Media Group, Inc. common shares [Member] | Series A Preferred Stock [Member]</t>
  </si>
  <si>
    <t>RealBiz Media Group, Inc. common shares [Member] | Series C Preferred Stock [Member]</t>
  </si>
  <si>
    <t>RealBiz Media Group, Inc. common shares [Member] | Series D Preferred Stock [Member]</t>
  </si>
  <si>
    <t>Convertible Promissory Notes Two [Member] | Common Stock [Member]</t>
  </si>
  <si>
    <t>Convertible Promissory Notes One [Member] | Common Stock [Member]</t>
  </si>
  <si>
    <t>Debt Instrument, Interest Rate, Stated Percentage Rate Range, Minimum</t>
  </si>
  <si>
    <t>Debt Instrument, Interest Rate, Stated Percentage Rate Range, Maximum</t>
  </si>
  <si>
    <t>Fair Value Assumptions, Risk Free Interest Rate</t>
  </si>
  <si>
    <t>Fair Value Assumptions, Expected Dividend Rate</t>
  </si>
  <si>
    <t>Fair Value Assumptions, Expected Volatility Rate</t>
  </si>
  <si>
    <t>Convertible Notes Payable [Member] | Warrant [Member]</t>
  </si>
  <si>
    <t>Convertible debt modification Related Party 1 [Member]</t>
  </si>
  <si>
    <t>Convertible debt modification Related Party 3 [Member]</t>
  </si>
  <si>
    <t>Gains (Losses) on Extinguishment of Debt, Total</t>
  </si>
  <si>
    <t>Warrants Issued During Period, Value of Warrants, in Lieu of Debt Modification</t>
  </si>
  <si>
    <t>Debt Extinguishment Condition, Cash Flow Test</t>
  </si>
  <si>
    <t>Warrants Issued During Period Amount Of Fair Value Original Debt In Lieu Of Debt Modification</t>
  </si>
  <si>
    <t>Warrants Issued During Period Amount Of Original Debt In Lieu Of Debt Modification</t>
  </si>
  <si>
    <t>Non Related Party [Member] | Convertible Notes Payable [Member] | Warrant [Member]</t>
  </si>
  <si>
    <t>Debt Instrument, Redemption, Description</t>
  </si>
  <si>
    <t>The Company applied the 10% cash flow test pursuant to Topic ASC 470-50-40-10 to calculate the difference between the present value of the new loan's cash flows and the present value of the old loan's remaining cash flow and concluded that the results didn't exceed the 10% factor, the debt modification is not considered substantially different and did not apply extinguishment accounting, rather accounting for the modification on a prospective basis pursuant to Topic ASC 470-60-55-10.</t>
  </si>
  <si>
    <t>The Company applied the 10% cash flow test pursuant to Topic ASC 470-50-40-10 to calculate the difference between the present value of the new loan's cash flows and the present value of the old loan's remaining cash flow and concluded that the results didn't exceed the 10% factor, the debt modification is not considered substantially different and did not apply extinguishment accounting.</t>
  </si>
  <si>
    <t>Stockholders Deficit (Details Textual) - USD ($)</t>
  </si>
  <si>
    <t>May 31, 2012</t>
  </si>
  <si>
    <t>Jun. 26, 2012</t>
  </si>
  <si>
    <t>May 02, 2012</t>
  </si>
  <si>
    <t>Feb. 13, 2012</t>
  </si>
  <si>
    <t>Oct. 28, 2011</t>
  </si>
  <si>
    <t>Stockholders' Equity, Reverse Stock Split</t>
  </si>
  <si>
    <t>effect a 1-to-50 reverse split</t>
  </si>
  <si>
    <t>effect a 1-to-500 reverse split</t>
  </si>
  <si>
    <t>StockIssuedDuringPeriodSharesNewIssues</t>
  </si>
  <si>
    <t>Proceeds From Issuance Of Preferred Stock And Preference Stock Net</t>
  </si>
  <si>
    <t>Common Stock, Shares, Issued</t>
  </si>
  <si>
    <t>Advances to Former Subsidiary</t>
  </si>
  <si>
    <t>Commitments and Contingencies (Details)</t>
  </si>
  <si>
    <t>FY 2018 and thereafter</t>
  </si>
  <si>
    <t>Totals</t>
  </si>
  <si>
    <t>Consulting [Member]</t>
  </si>
  <si>
    <t>Leases [Member]</t>
  </si>
  <si>
    <t>Other [Member]</t>
  </si>
  <si>
    <t>Commitments and Contingencies (Details Textual)</t>
  </si>
  <si>
    <t>Aug. 31, 2015USD ($)ashares</t>
  </si>
  <si>
    <t>Area of Land | a</t>
  </si>
  <si>
    <t>Lease Agreement Term</t>
  </si>
  <si>
    <t>5 years</t>
  </si>
  <si>
    <t>Operating Leases, Rent Expense</t>
  </si>
  <si>
    <t>Offsetting Rent Expense Monthly</t>
  </si>
  <si>
    <t>Additional Offsetting Rent Expense Monthly</t>
  </si>
  <si>
    <t>Rent Receivable</t>
  </si>
  <si>
    <t>Total Monthly Rental Expense</t>
  </si>
  <si>
    <t>Operating Leases, Future Minimum Payments Due, Next Twelve Months</t>
  </si>
  <si>
    <t>Operating Leases, Future Minimum Payments Receivable, Current</t>
  </si>
  <si>
    <t>February 28 2016 [Member]</t>
  </si>
  <si>
    <t>Lewis Global Partners [Member] | Series B Preferred Stock [Member]</t>
  </si>
  <si>
    <t>Loss Contingency, Damages Sought, Shares | shares</t>
  </si>
  <si>
    <t>Twelfth Child Entertainment [Member] | Series D Preferred Stock [Member]</t>
  </si>
  <si>
    <t>Loss Contingency, Damages Awarded, Value</t>
  </si>
  <si>
    <t>Fair Value Measurements (Details) - USD ($)</t>
  </si>
  <si>
    <t>Fair Value, Assets and Liabilities Measured on Recurring and Nonrecurring Basis [Line Items]</t>
  </si>
  <si>
    <t>Convertible Promissory Note With Embedded Conversion Option</t>
  </si>
  <si>
    <t>Total</t>
  </si>
  <si>
    <t>Fair Value, Inputs, Level 3 [Member]</t>
  </si>
  <si>
    <t>Fair Value Measurements (Details 1) - USD ($)</t>
  </si>
  <si>
    <t>Beginning balance</t>
  </si>
  <si>
    <t>Change in fair value of embedded conversion feature of:</t>
  </si>
  <si>
    <t>Loss on change in fair value of derivatives on convertible promissory notes</t>
  </si>
  <si>
    <t>Ending balance</t>
  </si>
  <si>
    <t>Subsequent Events (Details Textual) - USD ($)</t>
  </si>
  <si>
    <t>Sep. 30, 2015</t>
  </si>
  <si>
    <t>Proceeds from Issuance of Common Stock</t>
  </si>
  <si>
    <t>Stock issued during period</t>
  </si>
  <si>
    <t>Exercise Price of Warrants</t>
  </si>
  <si>
    <t>Subsequent Event [Member]</t>
  </si>
  <si>
    <t>Subsequent Event [Member] | One Year Common Stock Warrant [Member]</t>
  </si>
  <si>
    <t>Warrants issued during period (shares)</t>
  </si>
  <si>
    <t>Subsequent Event [Member] | Real Biz Media Group Inc [Member]</t>
  </si>
  <si>
    <t>Proceeds from dividends</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March &quot;#,##0_);_(&quot;March &quot;(#,##0)" numFmtId="168"/>
    <numFmt formatCode="_(&quot;FY &quot;#,##0_);_(&quot;FY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372183</v>
      </c>
    </row>
    <row spans="1:3" r="11">
      <c t="s" s="4" r="A11">
        <v>17</v>
      </c>
      <c t="s" s="4" r="B11">
        <v>18</v>
      </c>
    </row>
    <row spans="1:3" r="12">
      <c t="s" s="4" r="A12">
        <v>19</v>
      </c>
      <c t="s" s="4" r="B12">
        <v>20</v>
      </c>
    </row>
    <row spans="1:3" r="13">
      <c t="s" s="4" r="A13">
        <v>21</v>
      </c>
      <c t="s" s="4" r="B13">
        <v>22</v>
      </c>
    </row>
    <row spans="1:3" r="14">
      <c t="s" s="4" r="A14">
        <v>23</v>
      </c>
      <c t="s" s="4" r="B14">
        <v>24</v>
      </c>
    </row>
    <row spans="1:3" r="15">
      <c t="s" s="4" r="A15">
        <v>25</v>
      </c>
      <c t="n" s="6" r="C15">
        <v>18090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55</v>
      </c>
      <c t="s" s="2" r="B1">
        <v>1</v>
      </c>
    </row>
    <row spans="1:2" r="2">
      <c t="s" s="2" r="B2">
        <v>2</v>
      </c>
    </row>
    <row spans="1:2" r="3">
      <c t="s" s="3" r="A3">
        <v>196</v>
      </c>
    </row>
    <row spans="1:2" r="4">
      <c t="s" s="4" r="A4">
        <v>55</v>
      </c>
      <c t="s" s="4"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6</v>
      </c>
      <c t="s" s="2" r="B1">
        <v>2</v>
      </c>
      <c t="s" s="2" r="C1">
        <v>27</v>
      </c>
      <c t="s" s="2" r="D1">
        <v>28</v>
      </c>
      <c t="s" s="2" r="E1">
        <v>29</v>
      </c>
    </row>
    <row spans="1:5" r="2">
      <c t="s" s="3" r="A2">
        <v>30</v>
      </c>
    </row>
    <row spans="1:5" r="3">
      <c t="s" s="4" r="A3">
        <v>31</v>
      </c>
      <c t="n" s="7" r="B3">
        <v>20367</v>
      </c>
      <c t="n" s="7" r="C3">
        <v>226412</v>
      </c>
      <c t="n" s="7" r="D3">
        <v>72977</v>
      </c>
      <c t="n" s="7" r="E3">
        <v>117818</v>
      </c>
    </row>
    <row spans="1:5" r="4">
      <c t="s" s="4" r="A4">
        <v>32</v>
      </c>
      <c t="n" s="6" r="B4">
        <v>15000</v>
      </c>
      <c t="n" s="6" r="C4">
        <v>15000</v>
      </c>
    </row>
    <row spans="1:5" r="5">
      <c t="s" s="4" r="A5">
        <v>33</v>
      </c>
      <c t="n" s="6" r="B5">
        <v>75221</v>
      </c>
      <c t="n" s="6" r="C5">
        <v>68159</v>
      </c>
    </row>
    <row spans="1:5" r="6">
      <c t="s" s="4" r="A6">
        <v>34</v>
      </c>
      <c t="n" s="6" r="B6">
        <v>13206</v>
      </c>
      <c t="n" s="6" r="C6">
        <v>13206</v>
      </c>
    </row>
    <row spans="1:5" r="7">
      <c t="s" s="4" r="A7">
        <v>35</v>
      </c>
      <c t="n" s="6" r="B7">
        <v>123794</v>
      </c>
      <c t="n" s="6" r="C7">
        <v>322777</v>
      </c>
    </row>
    <row spans="1:5" r="8">
      <c t="s" s="4" r="A8">
        <v>36</v>
      </c>
      <c t="n" s="6" r="B8">
        <v>56000</v>
      </c>
    </row>
    <row spans="1:5" r="9">
      <c t="s" s="4" r="A9">
        <v>37</v>
      </c>
      <c t="n" s="6" r="B9">
        <v>881587</v>
      </c>
      <c t="n" s="6" r="C9">
        <v>881587</v>
      </c>
    </row>
    <row spans="1:5" r="10">
      <c t="s" s="4" r="A10">
        <v>38</v>
      </c>
      <c t="n" s="6" r="B10">
        <v>1468063</v>
      </c>
      <c t="n" s="6" r="C10">
        <v>189235</v>
      </c>
    </row>
    <row spans="1:5" r="11">
      <c t="s" s="4" r="A11">
        <v>39</v>
      </c>
      <c t="n" s="6" r="B11">
        <v>2529444</v>
      </c>
      <c t="n" s="6" r="C11">
        <v>1393599</v>
      </c>
    </row>
    <row spans="1:5" r="12">
      <c t="s" s="3" r="A12">
        <v>40</v>
      </c>
    </row>
    <row spans="1:5" r="13">
      <c t="s" s="4" r="A13">
        <v>41</v>
      </c>
      <c t="n" s="6" r="B13">
        <v>3209553</v>
      </c>
      <c t="n" s="6" r="C13">
        <v>2387833</v>
      </c>
    </row>
    <row spans="1:5" r="14">
      <c t="s" s="4" r="A14">
        <v>42</v>
      </c>
      <c t="n" s="6" r="B14">
        <v>18773</v>
      </c>
      <c t="n" s="6" r="C14">
        <v>139750</v>
      </c>
    </row>
    <row spans="1:5" r="15">
      <c t="s" s="4" r="A15">
        <v>43</v>
      </c>
      <c t="s" s="4" r="B15">
        <v>44</v>
      </c>
    </row>
    <row spans="1:5" r="16">
      <c t="s" s="4" r="A16">
        <v>45</v>
      </c>
      <c t="n" s="6" r="B16">
        <v>186514</v>
      </c>
      <c t="n" s="6" r="C16">
        <v>287149</v>
      </c>
    </row>
    <row spans="1:5" r="17">
      <c t="s" s="4" r="A17">
        <v>46</v>
      </c>
      <c t="n" s="6" r="B17">
        <v>620733</v>
      </c>
      <c t="n" s="6" r="C17">
        <v>6828386</v>
      </c>
    </row>
    <row spans="1:5" r="18">
      <c t="s" s="4" r="A18">
        <v>47</v>
      </c>
      <c t="n" s="6" r="B18">
        <v>1025000</v>
      </c>
      <c t="n" s="6" r="C18">
        <v>1025000</v>
      </c>
    </row>
    <row spans="1:5" r="19">
      <c t="s" s="4" r="A19">
        <v>48</v>
      </c>
      <c t="n" s="6" r="B19">
        <v>50000</v>
      </c>
      <c t="n" s="6" r="C19">
        <v>68000</v>
      </c>
    </row>
    <row spans="1:5" r="20">
      <c t="s" s="4" r="A20">
        <v>49</v>
      </c>
      <c t="n" s="6" r="B20">
        <v>120000</v>
      </c>
      <c t="n" s="6" r="C20">
        <v>120000</v>
      </c>
    </row>
    <row spans="1:5" r="21">
      <c t="s" s="4" r="A21">
        <v>50</v>
      </c>
      <c t="n" s="6" r="B21">
        <v>404000</v>
      </c>
      <c t="n" s="6" r="C21">
        <v>379000</v>
      </c>
    </row>
    <row spans="1:5" r="22">
      <c t="s" s="4" r="A22">
        <v>51</v>
      </c>
      <c t="n" s="6" r="B22">
        <v>924072</v>
      </c>
      <c t="n" s="6" r="C22">
        <v>924072</v>
      </c>
    </row>
    <row spans="1:5" r="23">
      <c t="s" s="4" r="A23">
        <v>52</v>
      </c>
      <c t="n" s="6" r="B23">
        <v>6558645</v>
      </c>
      <c t="n" s="6" r="C23">
        <v>12159190</v>
      </c>
    </row>
    <row spans="1:5" r="24">
      <c t="s" s="4" r="A24">
        <v>53</v>
      </c>
      <c t="n" s="6" r="B24">
        <v>2963303</v>
      </c>
    </row>
    <row spans="1:5" r="25">
      <c t="s" s="4" r="A25">
        <v>54</v>
      </c>
      <c t="n" s="6" r="B25">
        <v>9521948</v>
      </c>
      <c t="n" s="6" r="C25">
        <v>12159190</v>
      </c>
    </row>
    <row spans="1:5" r="26">
      <c t="s" s="3" r="A26">
        <v>55</v>
      </c>
    </row>
    <row spans="1:5" r="27">
      <c t="s" s="4" r="A27">
        <v>56</v>
      </c>
      <c t="n" s="6" r="B27">
        <v>16</v>
      </c>
      <c t="n" s="6" r="C27">
        <v>211</v>
      </c>
    </row>
    <row spans="1:5" r="28">
      <c t="s" s="4" r="A28">
        <v>57</v>
      </c>
      <c t="n" s="6" r="B28">
        <v>85430304</v>
      </c>
      <c t="n" s="6" r="C28">
        <v>78228898</v>
      </c>
    </row>
    <row spans="1:5" r="29">
      <c t="s" s="4" r="A29">
        <v>58</v>
      </c>
      <c t="n" s="6" r="B29">
        <v>-5000</v>
      </c>
      <c t="n" s="6" r="C29">
        <v>-5000</v>
      </c>
    </row>
    <row spans="1:5" r="30">
      <c t="s" s="4" r="A30">
        <v>59</v>
      </c>
      <c t="n" s="6" r="B30">
        <v>-92914934</v>
      </c>
      <c t="n" s="6" r="C30">
        <v>-89011873</v>
      </c>
    </row>
    <row spans="1:5" r="31">
      <c t="s" s="4" r="A31">
        <v>60</v>
      </c>
      <c t="n" s="6" r="B31">
        <v>-7470753</v>
      </c>
      <c t="n" s="6" r="C31">
        <v>-10765591</v>
      </c>
    </row>
    <row spans="1:5" r="32">
      <c t="s" s="4" r="A32">
        <v>61</v>
      </c>
      <c t="n" s="6" r="B32">
        <v>478249</v>
      </c>
    </row>
    <row spans="1:5" r="33">
      <c t="s" s="4" r="A33">
        <v>62</v>
      </c>
      <c t="n" s="6" r="B33">
        <v>-6992504</v>
      </c>
      <c t="n" s="6" r="C33">
        <v>-10765591</v>
      </c>
    </row>
    <row spans="1:5" r="34">
      <c t="s" s="4" r="A34">
        <v>63</v>
      </c>
      <c t="n" s="6" r="B34">
        <v>2529444</v>
      </c>
      <c t="n" s="6" r="C34">
        <v>1393599</v>
      </c>
    </row>
    <row spans="1:5" r="35">
      <c t="s" s="4" r="A35">
        <v>64</v>
      </c>
    </row>
    <row spans="1:5" r="36">
      <c t="s" s="3" r="A36">
        <v>55</v>
      </c>
    </row>
    <row spans="1:5" r="37">
      <c t="s" s="4" r="A37">
        <v>65</v>
      </c>
      <c t="n" s="6" r="B37">
        <v>18846</v>
      </c>
      <c t="n" s="6" r="C37">
        <v>22160</v>
      </c>
    </row>
    <row spans="1:5" r="38">
      <c t="s" s="4" r="A38">
        <v>66</v>
      </c>
    </row>
    <row spans="1:5" r="39">
      <c t="s" s="3" r="A39">
        <v>55</v>
      </c>
    </row>
    <row spans="1:5" r="40">
      <c t="s" s="4" r="A40">
        <v>65</v>
      </c>
      <c t="n" s="6" r="B40">
        <v>3</v>
      </c>
      <c t="n" s="6" r="C40">
        <v>3</v>
      </c>
    </row>
    <row spans="1:5" r="41">
      <c t="s" s="4" r="A41">
        <v>67</v>
      </c>
    </row>
    <row spans="1:5" r="42">
      <c t="s" s="3" r="A42">
        <v>55</v>
      </c>
    </row>
    <row spans="1:5" r="43">
      <c t="s" s="4" r="A43">
        <v>65</v>
      </c>
      <c t="n" s="6" r="B43">
        <v>2</v>
      </c>
      <c t="n" s="6" r="C43">
        <v>2</v>
      </c>
    </row>
    <row spans="1:5" r="44">
      <c t="s" s="4" r="A44">
        <v>68</v>
      </c>
    </row>
    <row spans="1:5" r="45">
      <c t="s" s="3" r="A45">
        <v>55</v>
      </c>
    </row>
    <row spans="1:5" r="46">
      <c t="s" s="4" r="A46">
        <v>65</v>
      </c>
      <c t="n" s="7" r="B46">
        <v>10</v>
      </c>
      <c t="n" s="7" r="C46">
        <v>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58</v>
      </c>
    </row>
    <row spans="1:2" r="4">
      <c t="s" s="4" r="A4">
        <v>211</v>
      </c>
      <c t="s" s="4" r="B4">
        <v>212</v>
      </c>
    </row>
    <row spans="1:2" r="5">
      <c t="s" s="4" r="A5">
        <v>213</v>
      </c>
      <c t="s" s="4" r="B5">
        <v>214</v>
      </c>
    </row>
    <row spans="1:2" r="6">
      <c t="s" s="4" r="A6">
        <v>215</v>
      </c>
      <c t="s" s="4" r="B6">
        <v>216</v>
      </c>
    </row>
    <row spans="1:2" r="7">
      <c t="s" s="4" r="A7">
        <v>217</v>
      </c>
      <c t="s" s="4" r="B7">
        <v>218</v>
      </c>
    </row>
    <row spans="1:2" r="8">
      <c t="s" s="4" r="A8">
        <v>219</v>
      </c>
      <c t="s" s="4" r="B8">
        <v>220</v>
      </c>
    </row>
    <row spans="1:2" r="9">
      <c t="s" s="4" r="A9">
        <v>221</v>
      </c>
      <c t="s" s="4" r="B9">
        <v>222</v>
      </c>
    </row>
    <row spans="1:2" r="10">
      <c t="s" s="4" r="A10">
        <v>223</v>
      </c>
      <c t="s" s="4" r="B10">
        <v>224</v>
      </c>
    </row>
    <row spans="1:2" r="11">
      <c t="s" s="4" r="A11">
        <v>225</v>
      </c>
      <c t="s" s="4" r="B11">
        <v>226</v>
      </c>
    </row>
    <row spans="1:2" r="12">
      <c t="s" s="4" r="A12">
        <v>227</v>
      </c>
      <c t="s" s="4" r="B12">
        <v>228</v>
      </c>
    </row>
    <row spans="1:2" r="13">
      <c t="s" s="4" r="A13">
        <v>229</v>
      </c>
      <c t="s" s="4" r="B13">
        <v>230</v>
      </c>
    </row>
    <row spans="1:2" r="14">
      <c t="s" s="4" r="A14">
        <v>231</v>
      </c>
      <c t="s" s="4" r="B14">
        <v>232</v>
      </c>
    </row>
    <row spans="1:2" r="15">
      <c t="s" s="4" r="A15">
        <v>233</v>
      </c>
      <c t="s" s="4" r="B15">
        <v>234</v>
      </c>
    </row>
    <row spans="1:2" r="16">
      <c t="s" s="4" r="A16">
        <v>235</v>
      </c>
      <c t="s" s="4" r="B16">
        <v>236</v>
      </c>
    </row>
    <row spans="1:2" r="17">
      <c t="s" s="4" r="A17">
        <v>237</v>
      </c>
      <c t="s" s="4" r="B17">
        <v>238</v>
      </c>
    </row>
    <row spans="1:2" r="18">
      <c t="s" s="4" r="A18">
        <v>239</v>
      </c>
      <c t="s" s="4" r="B18">
        <v>240</v>
      </c>
    </row>
    <row spans="1:2" r="19">
      <c t="s" s="4" r="A19">
        <v>241</v>
      </c>
      <c t="s" s="4" r="B19">
        <v>242</v>
      </c>
    </row>
    <row spans="1:2" r="20">
      <c t="s" s="4" r="A20">
        <v>243</v>
      </c>
      <c t="s" s="4" r="B20">
        <v>244</v>
      </c>
    </row>
    <row spans="1:2" r="21">
      <c t="s" s="4" r="A21">
        <v>245</v>
      </c>
      <c t="s" s="4" r="B21">
        <v>246</v>
      </c>
    </row>
    <row spans="1:2" r="22">
      <c t="s" s="4" r="A22">
        <v>247</v>
      </c>
      <c t="s" s="4" r="B22">
        <v>248</v>
      </c>
    </row>
    <row spans="1:2" r="23">
      <c t="s" s="4" r="A23">
        <v>249</v>
      </c>
      <c t="s" s="4" r="B23">
        <v>250</v>
      </c>
    </row>
    <row spans="1:2" r="24">
      <c t="s" s="4" r="A24">
        <v>251</v>
      </c>
      <c t="s" s="4" r="B24">
        <v>252</v>
      </c>
    </row>
    <row spans="1:2" r="25">
      <c t="s" s="4" r="A25">
        <v>253</v>
      </c>
      <c t="s" s="4" r="B25">
        <v>254</v>
      </c>
    </row>
    <row spans="1:2" r="26">
      <c t="s" s="4" r="A26">
        <v>255</v>
      </c>
      <c t="s" s="4" r="B26">
        <v>256</v>
      </c>
    </row>
    <row spans="1:2" r="27">
      <c t="s" s="4" r="A27">
        <v>257</v>
      </c>
      <c t="s" s="4" r="B27">
        <v>258</v>
      </c>
    </row>
    <row spans="1:2" r="28">
      <c t="s" s="4" r="A28">
        <v>259</v>
      </c>
      <c t="s" s="4" r="B28">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161</v>
      </c>
    </row>
    <row spans="1:2" r="4">
      <c t="s" s="4" r="A4">
        <v>262</v>
      </c>
      <c t="s" s="4" r="B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64</v>
      </c>
      <c t="s" s="2" r="B1">
        <v>1</v>
      </c>
    </row>
    <row spans="1:2" r="2">
      <c t="s" s="2" r="B2">
        <v>2</v>
      </c>
    </row>
    <row spans="1:2" r="3">
      <c t="s" s="3" r="A3">
        <v>177</v>
      </c>
    </row>
    <row spans="1:2" r="4">
      <c t="s" s="4" r="A4">
        <v>265</v>
      </c>
      <c t="s" s="4" r="B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67</v>
      </c>
      <c t="s" s="2" r="B1">
        <v>1</v>
      </c>
    </row>
    <row spans="1:2" r="2">
      <c t="s" s="2" r="B2">
        <v>2</v>
      </c>
    </row>
    <row spans="1:2" r="3">
      <c t="s" s="3" r="A3">
        <v>180</v>
      </c>
    </row>
    <row spans="1:2" r="4">
      <c t="s" s="4" r="A4">
        <v>268</v>
      </c>
      <c t="s" s="4" r="B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70</v>
      </c>
      <c t="s" s="2" r="B1">
        <v>1</v>
      </c>
    </row>
    <row spans="1:2" r="2">
      <c t="s" s="2" r="B2">
        <v>2</v>
      </c>
    </row>
    <row spans="1:2" r="3">
      <c t="s" s="3" r="A3">
        <v>183</v>
      </c>
    </row>
    <row spans="1:2" r="4">
      <c t="s" s="4" r="A4">
        <v>271</v>
      </c>
      <c t="s" s="4" r="B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3</v>
      </c>
      <c t="s" s="2" r="B1">
        <v>1</v>
      </c>
    </row>
    <row spans="1:2" r="2">
      <c t="s" s="2" r="B2">
        <v>2</v>
      </c>
    </row>
    <row spans="1:2" r="3">
      <c t="s" s="3" r="A3">
        <v>194</v>
      </c>
    </row>
    <row spans="1:2" r="4">
      <c t="s" s="4" r="A4">
        <v>274</v>
      </c>
      <c t="s" s="4" r="B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76</v>
      </c>
      <c t="s" s="2" r="B1">
        <v>1</v>
      </c>
    </row>
    <row spans="1:2" r="2">
      <c t="s" s="2" r="B2">
        <v>2</v>
      </c>
    </row>
    <row spans="1:2" r="3">
      <c t="s" s="3" r="A3">
        <v>199</v>
      </c>
    </row>
    <row spans="1:2" r="4">
      <c t="s" s="4" r="A4">
        <v>277</v>
      </c>
      <c t="s" s="4" r="B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9</v>
      </c>
      <c t="s" s="2" r="B1">
        <v>2</v>
      </c>
      <c t="s" s="2" r="C1">
        <v>27</v>
      </c>
    </row>
    <row spans="1:3" r="2">
      <c t="s" s="4" r="A2">
        <v>70</v>
      </c>
      <c t="n" s="7" r="B2">
        <v>0</v>
      </c>
      <c t="n" s="7" r="C2">
        <v>0</v>
      </c>
    </row>
    <row spans="1:3" r="3">
      <c t="s" s="4" r="A3">
        <v>71</v>
      </c>
      <c t="n" s="6" r="B3">
        <v>0</v>
      </c>
      <c t="n" s="6" r="C3">
        <v>0</v>
      </c>
    </row>
    <row spans="1:3" r="4">
      <c t="s" s="4" r="A4">
        <v>72</v>
      </c>
      <c t="n" s="7" r="B4">
        <v>0</v>
      </c>
      <c t="n" s="7" r="C4">
        <v>0</v>
      </c>
    </row>
    <row spans="1:3" r="5">
      <c t="s" s="4" r="A5">
        <v>73</v>
      </c>
      <c t="n" s="8" r="B5">
        <v>1e-05</v>
      </c>
      <c t="n" s="8" r="C5">
        <v>1e-05</v>
      </c>
    </row>
    <row spans="1:3" r="6">
      <c t="s" s="4" r="A6">
        <v>74</v>
      </c>
      <c t="n" s="6" r="B6">
        <v>500000000</v>
      </c>
      <c t="n" s="6" r="C6">
        <v>500000000</v>
      </c>
    </row>
    <row spans="1:3" r="7">
      <c t="s" s="4" r="A7">
        <v>75</v>
      </c>
      <c t="n" s="6" r="B7">
        <v>1636093</v>
      </c>
      <c t="n" s="6" r="C7">
        <v>422167</v>
      </c>
    </row>
    <row spans="1:3" r="8">
      <c t="s" s="4" r="A8">
        <v>76</v>
      </c>
      <c t="n" s="6" r="B8">
        <v>1636093</v>
      </c>
      <c t="n" s="6" r="C8">
        <v>422167</v>
      </c>
    </row>
    <row spans="1:3" r="9">
      <c t="s" s="4" r="A9">
        <v>64</v>
      </c>
    </row>
    <row spans="1:3" r="10">
      <c t="s" s="4" r="A10">
        <v>77</v>
      </c>
      <c t="n" s="9" r="B10">
        <v>0.01</v>
      </c>
      <c t="n" s="9" r="C10">
        <v>0.01</v>
      </c>
    </row>
    <row spans="1:3" r="11">
      <c t="s" s="4" r="A11">
        <v>78</v>
      </c>
      <c t="n" s="6" r="B11">
        <v>3000000</v>
      </c>
      <c t="n" s="6" r="C11">
        <v>3000000</v>
      </c>
    </row>
    <row spans="1:3" r="12">
      <c t="s" s="4" r="A12">
        <v>79</v>
      </c>
      <c t="n" s="6" r="B12">
        <v>1884611</v>
      </c>
      <c t="n" s="6" r="C12">
        <v>2216014</v>
      </c>
    </row>
    <row spans="1:3" r="13">
      <c t="s" s="4" r="A13">
        <v>80</v>
      </c>
      <c t="n" s="6" r="B13">
        <v>1884611</v>
      </c>
      <c t="n" s="6" r="C13">
        <v>2216014</v>
      </c>
    </row>
    <row spans="1:3" r="14">
      <c t="s" s="4" r="A14">
        <v>66</v>
      </c>
    </row>
    <row spans="1:3" r="15">
      <c t="s" s="4" r="A15">
        <v>77</v>
      </c>
      <c t="n" s="8" r="B15">
        <v>1e-05</v>
      </c>
      <c t="n" s="8" r="C15">
        <v>1e-05</v>
      </c>
    </row>
    <row spans="1:3" r="16">
      <c t="s" s="4" r="A16">
        <v>78</v>
      </c>
      <c t="n" s="6" r="B16">
        <v>3000000</v>
      </c>
      <c t="n" s="6" r="C16">
        <v>3000000</v>
      </c>
    </row>
    <row spans="1:3" r="17">
      <c t="s" s="4" r="A17">
        <v>79</v>
      </c>
      <c t="n" s="6" r="B17">
        <v>257200</v>
      </c>
      <c t="n" s="6" r="C17">
        <v>262200</v>
      </c>
    </row>
    <row spans="1:3" r="18">
      <c t="s" s="4" r="A18">
        <v>80</v>
      </c>
      <c t="n" s="6" r="B18">
        <v>257200</v>
      </c>
      <c t="n" s="6" r="C18">
        <v>262200</v>
      </c>
    </row>
    <row spans="1:3" r="19">
      <c t="s" s="4" r="A19">
        <v>67</v>
      </c>
    </row>
    <row spans="1:3" r="20">
      <c t="s" s="4" r="A20">
        <v>77</v>
      </c>
      <c t="n" s="8" r="B20">
        <v>1e-05</v>
      </c>
      <c t="n" s="8" r="C20">
        <v>1e-05</v>
      </c>
    </row>
    <row spans="1:3" r="21">
      <c t="s" s="4" r="A21">
        <v>78</v>
      </c>
      <c t="n" s="6" r="B21">
        <v>3000000</v>
      </c>
      <c t="n" s="6" r="C21">
        <v>3000000</v>
      </c>
    </row>
    <row spans="1:3" r="22">
      <c t="s" s="4" r="A22">
        <v>79</v>
      </c>
      <c t="n" s="6" r="B22">
        <v>240200</v>
      </c>
      <c t="n" s="6" r="C22">
        <v>217600</v>
      </c>
    </row>
    <row spans="1:3" r="23">
      <c t="s" s="4" r="A23">
        <v>80</v>
      </c>
      <c t="n" s="6" r="B23">
        <v>240200</v>
      </c>
      <c t="n" s="6" r="C23">
        <v>217600</v>
      </c>
    </row>
    <row spans="1:3" r="24">
      <c t="s" s="4" r="A24">
        <v>68</v>
      </c>
    </row>
    <row spans="1:3" r="25">
      <c t="s" s="4" r="A25">
        <v>77</v>
      </c>
      <c t="n" s="8" r="B25">
        <v>1e-05</v>
      </c>
      <c t="n" s="8" r="C25">
        <v>1e-05</v>
      </c>
    </row>
    <row spans="1:3" r="26">
      <c t="s" s="4" r="A26">
        <v>78</v>
      </c>
      <c t="n" s="6" r="B26">
        <v>3000000</v>
      </c>
      <c t="n" s="6" r="C26">
        <v>3000000</v>
      </c>
    </row>
    <row spans="1:3" r="27">
      <c t="s" s="4" r="A27">
        <v>79</v>
      </c>
      <c t="n" s="6" r="B27">
        <v>981800</v>
      </c>
      <c t="n" s="6" r="C27">
        <v>838800</v>
      </c>
    </row>
    <row spans="1:3" r="28">
      <c t="s" s="4" r="A28">
        <v>80</v>
      </c>
      <c t="n" s="6" r="B28">
        <v>981800</v>
      </c>
      <c t="n" s="6" r="C28">
        <v>8388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79</v>
      </c>
      <c t="s" s="2" r="B1">
        <v>1</v>
      </c>
    </row>
    <row spans="1:2" r="2">
      <c t="s" s="2" r="B2">
        <v>2</v>
      </c>
    </row>
    <row spans="1:2" r="3">
      <c t="s" s="3" r="A3">
        <v>205</v>
      </c>
    </row>
    <row spans="1:2" r="4">
      <c t="s" s="4" r="A4">
        <v>280</v>
      </c>
      <c t="s" s="4" r="B4">
        <v>281</v>
      </c>
    </row>
    <row spans="1:2" r="5">
      <c t="s" s="4" r="A5">
        <v>282</v>
      </c>
      <c t="s" s="4" r="B5">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80"/>
    <col customWidth="1" max="2" min="2" width="14"/>
    <col customWidth="1" max="3" min="3" width="19"/>
    <col customWidth="1" max="4" min="4" width="27"/>
    <col customWidth="1" max="5" min="5" width="21"/>
    <col customWidth="1" max="6" min="6" width="27"/>
    <col customWidth="1" max="7" min="7" width="14"/>
    <col customWidth="1" max="8" min="8" width="14"/>
    <col customWidth="1" max="9" min="9" width="20"/>
    <col customWidth="1" max="10" min="10" width="14"/>
    <col customWidth="1" max="11" min="11" width="20"/>
    <col customWidth="1" max="12" min="12" width="20"/>
    <col customWidth="1" max="13" min="13" width="20"/>
  </cols>
  <sheetData>
    <row spans="1:13" r="1">
      <c t="s" s="1" r="A1">
        <v>284</v>
      </c>
      <c t="s" s="2" r="B1">
        <v>285</v>
      </c>
      <c t="s" s="2" r="C1">
        <v>286</v>
      </c>
      <c t="s" s="2" r="D1">
        <v>287</v>
      </c>
      <c t="s" s="2" r="E1">
        <v>288</v>
      </c>
      <c t="s" s="2" r="F1">
        <v>289</v>
      </c>
      <c t="s" s="2" r="G1">
        <v>290</v>
      </c>
      <c t="s" s="2" r="H1">
        <v>29</v>
      </c>
      <c t="s" s="2" r="I1">
        <v>291</v>
      </c>
      <c t="s" s="2" r="J1">
        <v>292</v>
      </c>
      <c t="s" s="2" r="K1">
        <v>293</v>
      </c>
      <c t="s" s="2" r="L1">
        <v>294</v>
      </c>
      <c t="s" s="2" r="M1">
        <v>295</v>
      </c>
    </row>
    <row spans="1:13" r="2">
      <c t="s" s="4" r="A2">
        <v>296</v>
      </c>
      <c t="n" s="7" r="D2">
        <v>3263</v>
      </c>
      <c t="n" s="7" r="E2">
        <v>194028</v>
      </c>
    </row>
    <row spans="1:13" r="3">
      <c t="s" s="4" r="A3">
        <v>297</v>
      </c>
      <c t="n" s="7" r="D3">
        <v>0</v>
      </c>
      <c t="n" s="7" r="F3">
        <v>0</v>
      </c>
    </row>
    <row spans="1:13" r="4">
      <c t="s" s="4" r="A4">
        <v>298</v>
      </c>
      <c t="s" s="4" r="D4">
        <v>299</v>
      </c>
    </row>
    <row spans="1:13" r="5">
      <c t="s" s="4" r="A5">
        <v>300</v>
      </c>
      <c t="n" s="6" r="C5">
        <v>2500000000</v>
      </c>
      <c t="n" s="6" r="D5">
        <v>500000000</v>
      </c>
      <c t="n" s="6" r="F5">
        <v>500000000</v>
      </c>
      <c t="n" s="6" r="I5">
        <v>5000000</v>
      </c>
      <c t="n" s="6" r="K5">
        <v>500000000</v>
      </c>
      <c t="n" s="6" r="L5">
        <v>200000000</v>
      </c>
    </row>
    <row spans="1:13" r="6">
      <c t="s" s="4" r="A6">
        <v>301</v>
      </c>
    </row>
    <row spans="1:13" r="7">
      <c t="s" s="4" r="A7">
        <v>302</v>
      </c>
      <c t="s" s="4" r="D7">
        <v>303</v>
      </c>
    </row>
    <row spans="1:13" r="8">
      <c t="s" s="4" r="A8">
        <v>304</v>
      </c>
    </row>
    <row spans="1:13" r="9">
      <c t="s" s="4" r="A9">
        <v>302</v>
      </c>
      <c t="s" s="4" r="D9">
        <v>305</v>
      </c>
    </row>
    <row spans="1:13" r="10">
      <c t="s" s="4" r="A10">
        <v>306</v>
      </c>
    </row>
    <row spans="1:13" r="11">
      <c t="s" s="4" r="A11">
        <v>307</v>
      </c>
      <c t="n" s="7" r="D11">
        <v>500</v>
      </c>
    </row>
    <row spans="1:13" r="12">
      <c t="s" s="4" r="A12">
        <v>64</v>
      </c>
    </row>
    <row spans="1:13" r="13">
      <c t="s" s="4" r="A13">
        <v>308</v>
      </c>
      <c t="s" s="4" r="D13">
        <v>309</v>
      </c>
    </row>
    <row spans="1:13" r="14">
      <c t="s" s="4" r="A14">
        <v>310</v>
      </c>
      <c t="n" s="6" r="D14">
        <v>3000000</v>
      </c>
      <c t="n" s="6" r="F14">
        <v>3000000</v>
      </c>
      <c t="n" s="6" r="L14">
        <v>500000000</v>
      </c>
      <c t="n" s="6" r="M14">
        <v>200000000</v>
      </c>
    </row>
    <row spans="1:13" r="15">
      <c t="s" s="4" r="A15">
        <v>311</v>
      </c>
    </row>
    <row spans="1:13" r="16">
      <c t="s" s="4" r="A16">
        <v>300</v>
      </c>
      <c t="n" s="6" r="C16">
        <v>5000000</v>
      </c>
      <c t="n" s="6" r="I16">
        <v>500000000</v>
      </c>
      <c t="n" s="6" r="L16">
        <v>2500000000</v>
      </c>
      <c t="n" s="6" r="M16">
        <v>500000000</v>
      </c>
    </row>
    <row spans="1:13" r="17">
      <c t="s" s="4" r="A17">
        <v>312</v>
      </c>
      <c t="s" s="4" r="B17">
        <v>313</v>
      </c>
      <c t="s" s="4" r="C17">
        <v>314</v>
      </c>
    </row>
    <row spans="1:13" r="18">
      <c t="s" s="4" r="A18">
        <v>315</v>
      </c>
    </row>
    <row spans="1:13" r="19">
      <c t="s" s="4" r="A19">
        <v>316</v>
      </c>
      <c t="n" s="7" r="D19">
        <v>0</v>
      </c>
    </row>
    <row spans="1:13" r="20">
      <c t="s" s="4" r="A20">
        <v>317</v>
      </c>
      <c t="n" s="6" r="D20">
        <v>0</v>
      </c>
    </row>
    <row spans="1:13" r="21">
      <c t="s" s="4" r="A21">
        <v>302</v>
      </c>
      <c t="s" s="4" r="G21">
        <v>318</v>
      </c>
    </row>
    <row spans="1:13" r="22">
      <c t="s" s="4" r="A22">
        <v>319</v>
      </c>
    </row>
    <row spans="1:13" r="23">
      <c t="s" s="4" r="A23">
        <v>317</v>
      </c>
      <c t="n" s="7" r="D23">
        <v>10000000</v>
      </c>
    </row>
    <row spans="1:13" r="24">
      <c t="s" s="4" r="A24">
        <v>320</v>
      </c>
    </row>
    <row spans="1:13" r="25">
      <c t="s" s="4" r="A25">
        <v>321</v>
      </c>
      <c t="s" s="4" r="D25">
        <v>322</v>
      </c>
      <c t="s" s="4" r="G25">
        <v>323</v>
      </c>
      <c t="s" s="4" r="H25">
        <v>324</v>
      </c>
    </row>
    <row spans="1:13" r="26">
      <c t="s" s="4" r="A26">
        <v>325</v>
      </c>
    </row>
    <row spans="1:13" r="27">
      <c t="s" s="4" r="A27">
        <v>326</v>
      </c>
      <c t="n" s="6" r="D27">
        <v>1016400</v>
      </c>
    </row>
    <row spans="1:13" r="28">
      <c t="s" s="4" r="A28">
        <v>327</v>
      </c>
    </row>
    <row spans="1:13" r="29">
      <c t="s" s="4" r="A29">
        <v>326</v>
      </c>
      <c t="n" s="6" r="D29">
        <v>115392851</v>
      </c>
    </row>
    <row spans="1:13" r="30">
      <c t="s" s="4" r="A30">
        <v>328</v>
      </c>
    </row>
    <row spans="1:13" r="31">
      <c t="s" s="4" r="A31">
        <v>321</v>
      </c>
      <c t="s" s="4" r="H31">
        <v>329</v>
      </c>
    </row>
    <row spans="1:13" r="32">
      <c t="s" s="4" r="A32">
        <v>302</v>
      </c>
      <c t="s" s="4" r="G32">
        <v>305</v>
      </c>
    </row>
    <row spans="1:13" r="33">
      <c t="s" s="4" r="A33">
        <v>330</v>
      </c>
    </row>
    <row spans="1:13" r="34">
      <c t="s" s="4" r="A34">
        <v>302</v>
      </c>
      <c t="s" s="4" r="J34">
        <v>33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2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332</v>
      </c>
      <c t="s" s="2" r="B1">
        <v>82</v>
      </c>
      <c t="s" s="2" r="D1">
        <v>1</v>
      </c>
      <c t="s" s="2" r="F1">
        <v>333</v>
      </c>
    </row>
    <row spans="1:8" r="2">
      <c t="s" s="2" r="B2">
        <v>2</v>
      </c>
      <c t="s" s="2" r="C2">
        <v>28</v>
      </c>
      <c t="s" s="2" r="D2">
        <v>2</v>
      </c>
      <c t="s" s="2" r="E2">
        <v>28</v>
      </c>
      <c t="s" s="2" r="F2">
        <v>27</v>
      </c>
      <c t="s" s="2" r="G2">
        <v>2</v>
      </c>
      <c t="s" s="2" r="H2">
        <v>27</v>
      </c>
    </row>
    <row spans="1:8" r="3">
      <c t="s" s="3" r="A3">
        <v>30</v>
      </c>
    </row>
    <row spans="1:8" r="4">
      <c t="s" s="4" r="A4">
        <v>31</v>
      </c>
      <c t="n" s="7" r="B4">
        <v>20367</v>
      </c>
      <c t="n" s="7" r="C4">
        <v>72977</v>
      </c>
      <c t="n" s="7" r="D4">
        <v>226412</v>
      </c>
      <c t="n" s="7" r="E4">
        <v>117818</v>
      </c>
      <c t="n" s="7" r="F4">
        <v>226412</v>
      </c>
      <c t="n" s="7" r="G4">
        <v>20367</v>
      </c>
      <c t="n" s="7" r="H4">
        <v>226412</v>
      </c>
    </row>
    <row spans="1:8" r="5">
      <c t="s" s="4" r="A5">
        <v>32</v>
      </c>
      <c t="n" s="6" r="G5">
        <v>15000</v>
      </c>
      <c t="n" s="6" r="H5">
        <v>15000</v>
      </c>
    </row>
    <row spans="1:8" r="6">
      <c t="s" s="4" r="A6">
        <v>33</v>
      </c>
      <c t="n" s="6" r="G6">
        <v>75221</v>
      </c>
      <c t="n" s="6" r="H6">
        <v>68159</v>
      </c>
    </row>
    <row spans="1:8" r="7">
      <c t="s" s="4" r="A7">
        <v>34</v>
      </c>
      <c t="n" s="6" r="G7">
        <v>13206</v>
      </c>
      <c t="n" s="6" r="H7">
        <v>13206</v>
      </c>
    </row>
    <row spans="1:8" r="8">
      <c t="s" s="4" r="A8">
        <v>35</v>
      </c>
      <c t="n" s="6" r="G8">
        <v>123794</v>
      </c>
      <c t="n" s="6" r="H8">
        <v>322777</v>
      </c>
    </row>
    <row spans="1:8" r="9">
      <c t="s" s="4" r="A9">
        <v>36</v>
      </c>
      <c t="n" s="6" r="G9">
        <v>56000</v>
      </c>
    </row>
    <row spans="1:8" r="10">
      <c t="s" s="4" r="A10">
        <v>37</v>
      </c>
      <c t="n" s="6" r="G10">
        <v>881587</v>
      </c>
      <c t="n" s="6" r="H10">
        <v>881587</v>
      </c>
    </row>
    <row spans="1:8" r="11">
      <c t="s" s="4" r="A11">
        <v>38</v>
      </c>
      <c t="n" s="6" r="G11">
        <v>1468063</v>
      </c>
      <c t="n" s="6" r="H11">
        <v>189235</v>
      </c>
    </row>
    <row spans="1:8" r="12">
      <c t="s" s="4" r="A12">
        <v>39</v>
      </c>
      <c t="n" s="6" r="G12">
        <v>2529444</v>
      </c>
      <c t="n" s="6" r="H12">
        <v>1393599</v>
      </c>
    </row>
    <row spans="1:8" r="13">
      <c t="s" s="3" r="A13">
        <v>40</v>
      </c>
    </row>
    <row spans="1:8" r="14">
      <c t="s" s="4" r="A14">
        <v>41</v>
      </c>
      <c t="n" s="6" r="G14">
        <v>3209553</v>
      </c>
      <c t="n" s="6" r="H14">
        <v>2387833</v>
      </c>
    </row>
    <row spans="1:8" r="15">
      <c t="s" s="4" r="A15">
        <v>42</v>
      </c>
      <c t="n" s="6" r="G15">
        <v>18773</v>
      </c>
      <c t="n" s="6" r="H15">
        <v>139750</v>
      </c>
    </row>
    <row spans="1:8" r="16">
      <c t="s" s="4" r="A16">
        <v>43</v>
      </c>
      <c t="s" s="4" r="G16">
        <v>44</v>
      </c>
    </row>
    <row spans="1:8" r="17">
      <c t="s" s="4" r="A17">
        <v>45</v>
      </c>
      <c t="n" s="6" r="G17">
        <v>186514</v>
      </c>
      <c t="n" s="6" r="H17">
        <v>287149</v>
      </c>
    </row>
    <row spans="1:8" r="18">
      <c t="s" s="4" r="A18">
        <v>46</v>
      </c>
      <c t="n" s="6" r="G18">
        <v>620733</v>
      </c>
      <c t="n" s="6" r="H18">
        <v>6828386</v>
      </c>
    </row>
    <row spans="1:8" r="19">
      <c t="s" s="4" r="A19">
        <v>47</v>
      </c>
      <c t="n" s="6" r="G19">
        <v>1025000</v>
      </c>
      <c t="n" s="6" r="H19">
        <v>1025000</v>
      </c>
    </row>
    <row spans="1:8" r="20">
      <c t="s" s="4" r="A20">
        <v>48</v>
      </c>
      <c t="n" s="6" r="G20">
        <v>50000</v>
      </c>
      <c t="n" s="6" r="H20">
        <v>68000</v>
      </c>
    </row>
    <row spans="1:8" r="21">
      <c t="s" s="4" r="A21">
        <v>49</v>
      </c>
      <c t="n" s="6" r="G21">
        <v>120000</v>
      </c>
      <c t="n" s="6" r="H21">
        <v>120000</v>
      </c>
    </row>
    <row spans="1:8" r="22">
      <c t="s" s="4" r="A22">
        <v>50</v>
      </c>
      <c t="n" s="6" r="G22">
        <v>404000</v>
      </c>
      <c t="n" s="6" r="H22">
        <v>379000</v>
      </c>
    </row>
    <row spans="1:8" r="23">
      <c t="s" s="4" r="A23">
        <v>51</v>
      </c>
      <c t="n" s="6" r="G23">
        <v>924072</v>
      </c>
      <c t="n" s="6" r="H23">
        <v>924072</v>
      </c>
    </row>
    <row spans="1:8" r="24">
      <c t="s" s="4" r="A24">
        <v>52</v>
      </c>
      <c t="n" s="6" r="G24">
        <v>6558645</v>
      </c>
      <c t="n" s="6" r="H24">
        <v>12159190</v>
      </c>
    </row>
    <row spans="1:8" r="25">
      <c t="s" s="4" r="A25">
        <v>53</v>
      </c>
      <c t="n" s="6" r="G25">
        <v>2963303</v>
      </c>
    </row>
    <row spans="1:8" r="26">
      <c t="s" s="4" r="A26">
        <v>54</v>
      </c>
      <c t="n" s="6" r="G26">
        <v>9521948</v>
      </c>
      <c t="n" s="6" r="H26">
        <v>12159190</v>
      </c>
    </row>
    <row spans="1:8" r="27">
      <c t="s" s="3" r="A27">
        <v>55</v>
      </c>
    </row>
    <row spans="1:8" r="28">
      <c t="s" s="4" r="A28">
        <v>56</v>
      </c>
      <c t="n" s="6" r="G28">
        <v>16</v>
      </c>
      <c t="n" s="6" r="H28">
        <v>211</v>
      </c>
    </row>
    <row spans="1:8" r="29">
      <c t="s" s="4" r="A29">
        <v>57</v>
      </c>
      <c t="n" s="6" r="G29">
        <v>85430304</v>
      </c>
      <c t="n" s="6" r="H29">
        <v>78228898</v>
      </c>
    </row>
    <row spans="1:8" r="30">
      <c t="s" s="4" r="A30">
        <v>58</v>
      </c>
      <c t="n" s="6" r="G30">
        <v>-5000</v>
      </c>
      <c t="n" s="6" r="H30">
        <v>-5000</v>
      </c>
    </row>
    <row spans="1:8" r="31">
      <c t="s" s="4" r="A31">
        <v>59</v>
      </c>
      <c t="n" s="6" r="G31">
        <v>-92914934</v>
      </c>
      <c t="n" s="6" r="H31">
        <v>-89011873</v>
      </c>
    </row>
    <row spans="1:8" r="32">
      <c t="s" s="4" r="A32">
        <v>60</v>
      </c>
      <c t="n" s="6" r="G32">
        <v>-7470753</v>
      </c>
      <c t="n" s="6" r="H32">
        <v>-10765591</v>
      </c>
    </row>
    <row spans="1:8" r="33">
      <c t="s" s="4" r="A33">
        <v>61</v>
      </c>
      <c t="n" s="6" r="G33">
        <v>478249</v>
      </c>
    </row>
    <row spans="1:8" r="34">
      <c t="s" s="4" r="A34">
        <v>62</v>
      </c>
      <c t="n" s="6" r="G34">
        <v>-6992504</v>
      </c>
      <c t="n" s="6" r="H34">
        <v>-10765591</v>
      </c>
    </row>
    <row spans="1:8" r="35">
      <c t="s" s="4" r="A35">
        <v>63</v>
      </c>
      <c t="n" s="6" r="G35">
        <v>2529444</v>
      </c>
      <c t="n" s="6" r="H35">
        <v>1393599</v>
      </c>
    </row>
    <row spans="1:8" r="36">
      <c t="s" s="3" r="A36">
        <v>83</v>
      </c>
    </row>
    <row spans="1:8" r="37">
      <c t="s" s="4" r="A37">
        <v>84</v>
      </c>
      <c t="n" s="6" r="B37">
        <v>149267</v>
      </c>
      <c t="n" s="6" r="C37">
        <v>116130</v>
      </c>
      <c t="n" s="6" r="D37">
        <v>485360</v>
      </c>
      <c t="n" s="6" r="E37">
        <v>206286</v>
      </c>
    </row>
    <row spans="1:8" r="38">
      <c t="s" s="4" r="A38">
        <v>85</v>
      </c>
      <c t="n" s="6" r="C38">
        <v>290215</v>
      </c>
      <c t="n" s="6" r="E38">
        <v>545016</v>
      </c>
    </row>
    <row spans="1:8" r="39">
      <c t="s" s="4" r="A39">
        <v>86</v>
      </c>
      <c t="n" s="6" r="B39">
        <v>149267</v>
      </c>
      <c t="n" s="6" r="C39">
        <v>406345</v>
      </c>
      <c t="n" s="6" r="D39">
        <v>485360</v>
      </c>
      <c t="n" s="6" r="E39">
        <v>751302</v>
      </c>
    </row>
    <row spans="1:8" r="40">
      <c t="s" s="3" r="A40">
        <v>87</v>
      </c>
    </row>
    <row spans="1:8" r="41">
      <c t="s" s="4" r="A41">
        <v>88</v>
      </c>
      <c t="n" s="6" r="B41">
        <v>90311</v>
      </c>
      <c t="n" s="6" r="C41">
        <v>398483</v>
      </c>
      <c t="n" s="6" r="D41">
        <v>162705</v>
      </c>
      <c t="n" s="6" r="E41">
        <v>460106</v>
      </c>
    </row>
    <row spans="1:8" r="42">
      <c t="s" s="4" r="A42">
        <v>89</v>
      </c>
      <c t="n" s="6" r="B42">
        <v>18282</v>
      </c>
      <c t="n" s="6" r="C42">
        <v>347475</v>
      </c>
      <c t="n" s="6" r="D42">
        <v>36564</v>
      </c>
      <c t="n" s="6" r="E42">
        <v>694950</v>
      </c>
    </row>
    <row spans="1:8" r="43">
      <c t="s" s="4" r="A43">
        <v>90</v>
      </c>
      <c t="n" s="6" r="B43">
        <v>405820</v>
      </c>
      <c t="n" s="6" r="C43">
        <v>668763</v>
      </c>
      <c t="n" s="6" r="D43">
        <v>694298</v>
      </c>
      <c t="n" s="6" r="E43">
        <v>1250634</v>
      </c>
    </row>
    <row spans="1:8" r="44">
      <c t="s" s="4" r="A44">
        <v>91</v>
      </c>
      <c t="n" s="6" r="B44">
        <v>3147</v>
      </c>
      <c t="n" s="6" r="C44">
        <v>64125</v>
      </c>
      <c t="n" s="6" r="D44">
        <v>3263</v>
      </c>
      <c t="n" s="6" r="E44">
        <v>194028</v>
      </c>
    </row>
    <row spans="1:8" r="45">
      <c t="s" s="4" r="A45">
        <v>92</v>
      </c>
      <c t="n" s="6" r="B45">
        <v>412391</v>
      </c>
      <c t="n" s="6" r="C45">
        <v>552526</v>
      </c>
      <c t="n" s="6" r="D45">
        <v>660440</v>
      </c>
      <c t="n" s="6" r="E45">
        <v>1357497</v>
      </c>
    </row>
    <row spans="1:8" r="46">
      <c t="s" s="4" r="A46">
        <v>93</v>
      </c>
      <c t="n" s="6" r="B46">
        <v>929951</v>
      </c>
      <c t="n" s="6" r="C46">
        <v>2031372</v>
      </c>
      <c t="n" s="6" r="D46">
        <v>1557270</v>
      </c>
      <c t="n" s="6" r="E46">
        <v>3957215</v>
      </c>
    </row>
    <row spans="1:8" r="47">
      <c t="s" s="4" r="A47">
        <v>94</v>
      </c>
      <c t="n" s="6" r="B47">
        <v>-780684</v>
      </c>
      <c t="n" s="6" r="C47">
        <v>-1625027</v>
      </c>
      <c t="n" s="6" r="D47">
        <v>-1071910</v>
      </c>
      <c t="n" s="6" r="E47">
        <v>-3205913</v>
      </c>
    </row>
    <row spans="1:8" r="48">
      <c t="s" s="3" r="A48">
        <v>95</v>
      </c>
    </row>
    <row spans="1:8" r="49">
      <c t="s" s="4" r="A49">
        <v>96</v>
      </c>
      <c t="n" s="6" r="B49">
        <v>-693823</v>
      </c>
      <c t="n" s="6" r="C49">
        <v>-291315</v>
      </c>
      <c t="n" s="6" r="D49">
        <v>-2708196</v>
      </c>
      <c t="n" s="6" r="E49">
        <v>-532850</v>
      </c>
    </row>
    <row spans="1:8" r="50">
      <c t="s" s="4" r="A50">
        <v>97</v>
      </c>
      <c t="s" s="4" r="B50">
        <v>44</v>
      </c>
      <c t="s" s="4" r="C50">
        <v>44</v>
      </c>
      <c t="n" s="6" r="D50">
        <v>-224000</v>
      </c>
      <c t="s" s="4" r="E50">
        <v>44</v>
      </c>
    </row>
    <row spans="1:8" r="51">
      <c t="s" s="4" r="A51">
        <v>98</v>
      </c>
      <c t="n" s="6" r="B51">
        <v>133896</v>
      </c>
      <c t="n" s="6" r="C51">
        <v>27770</v>
      </c>
      <c t="n" s="6" r="D51">
        <v>100635</v>
      </c>
      <c t="n" s="6" r="E51">
        <v>1143567</v>
      </c>
    </row>
    <row spans="1:8" r="52">
      <c t="s" s="4" r="A52">
        <v>99</v>
      </c>
      <c t="s" s="4" r="B52">
        <v>44</v>
      </c>
      <c t="s" s="4" r="C52">
        <v>44</v>
      </c>
      <c t="s" s="4" r="D52">
        <v>44</v>
      </c>
    </row>
    <row spans="1:8" r="53">
      <c t="s" s="4" r="A53">
        <v>95</v>
      </c>
      <c t="n" s="6" r="B53">
        <v>-916</v>
      </c>
      <c t="n" s="6" r="C53">
        <v>5748</v>
      </c>
      <c t="n" s="6" r="D53">
        <v>-1733</v>
      </c>
      <c t="n" s="6" r="E53">
        <v>166084</v>
      </c>
    </row>
    <row spans="1:8" r="54">
      <c t="s" s="4" r="A54">
        <v>100</v>
      </c>
      <c t="n" s="6" r="B54">
        <v>-560843</v>
      </c>
      <c t="n" s="6" r="C54">
        <v>-257797</v>
      </c>
      <c t="n" s="6" r="D54">
        <v>-2833294</v>
      </c>
      <c t="n" s="6" r="E54">
        <v>776801</v>
      </c>
    </row>
    <row spans="1:8" r="55">
      <c t="s" s="4" r="A55">
        <v>101</v>
      </c>
      <c t="n" s="6" r="B55">
        <v>-1341527</v>
      </c>
      <c t="n" s="6" r="C55">
        <v>-1882824</v>
      </c>
      <c t="n" s="6" r="D55">
        <v>-3905204</v>
      </c>
      <c t="n" s="6" r="E55">
        <v>-2429112</v>
      </c>
    </row>
    <row spans="1:8" r="56">
      <c t="s" s="4" r="A56">
        <v>102</v>
      </c>
      <c t="n" s="6" r="B56">
        <v>2143</v>
      </c>
      <c t="n" s="6" r="C56">
        <v>429016</v>
      </c>
      <c t="n" s="6" r="D56">
        <v>2143</v>
      </c>
      <c t="n" s="6" r="E56">
        <v>805653</v>
      </c>
    </row>
    <row spans="1:8" r="57">
      <c t="s" s="4" r="A57">
        <v>103</v>
      </c>
      <c t="n" s="6" r="B57">
        <v>-1339384</v>
      </c>
      <c t="n" s="6" r="C57">
        <v>-1453808</v>
      </c>
      <c t="n" s="6" r="D57">
        <v>-3903061</v>
      </c>
      <c t="n" s="6" r="E57">
        <v>-1623459</v>
      </c>
    </row>
    <row spans="1:8" r="58">
      <c t="s" s="4" r="A58">
        <v>104</v>
      </c>
      <c t="s" s="4" r="B58">
        <v>44</v>
      </c>
      <c t="n" s="6" r="C58">
        <v>-1291</v>
      </c>
      <c t="s" s="4" r="D58">
        <v>44</v>
      </c>
      <c t="n" s="6" r="E58">
        <v>-2582</v>
      </c>
    </row>
    <row spans="1:8" r="59">
      <c t="s" s="4" r="A59">
        <v>105</v>
      </c>
      <c t="n" s="7" r="B59">
        <v>-1339384</v>
      </c>
      <c t="n" s="7" r="C59">
        <v>-1455099</v>
      </c>
      <c t="n" s="7" r="D59">
        <v>-3903061</v>
      </c>
      <c t="n" s="7" r="E59">
        <v>-1626041</v>
      </c>
    </row>
    <row spans="1:8" r="60">
      <c t="s" s="4" r="A60">
        <v>106</v>
      </c>
      <c t="n" s="6" r="B60">
        <v>870805</v>
      </c>
      <c t="n" s="6" r="C60">
        <v>410896</v>
      </c>
      <c t="n" s="6" r="D60">
        <v>763200</v>
      </c>
      <c t="n" s="6" r="E60">
        <v>403226</v>
      </c>
    </row>
    <row spans="1:8" r="61">
      <c t="s" s="4" r="A61">
        <v>107</v>
      </c>
      <c t="n" s="9" r="B61">
        <v>-1.54</v>
      </c>
      <c t="n" s="9" r="C61">
        <v>-3.54</v>
      </c>
      <c t="n" s="9" r="D61">
        <v>-5.11</v>
      </c>
      <c t="n" s="9" r="E61">
        <v>-4.03</v>
      </c>
    </row>
    <row spans="1:8" r="62">
      <c t="s" s="3" r="A62">
        <v>108</v>
      </c>
    </row>
    <row spans="1:8" r="63">
      <c t="s" s="4" r="A63">
        <v>109</v>
      </c>
      <c t="n" s="7" r="C63">
        <v>7675</v>
      </c>
      <c t="n" s="7" r="E63">
        <v>-1678</v>
      </c>
    </row>
    <row spans="1:8" r="64">
      <c t="s" s="4" r="A64">
        <v>110</v>
      </c>
      <c t="n" s="7" r="B64">
        <v>-1339384</v>
      </c>
      <c t="n" s="6" r="C64">
        <v>-1447424</v>
      </c>
      <c t="n" s="7" r="D64">
        <v>-3903061</v>
      </c>
      <c t="n" s="6" r="E64">
        <v>-1627719</v>
      </c>
    </row>
    <row spans="1:8" r="65">
      <c t="s" s="3" r="A65">
        <v>112</v>
      </c>
    </row>
    <row spans="1:8" r="66">
      <c t="s" s="4" r="A66">
        <v>113</v>
      </c>
      <c t="n" s="6" r="B66">
        <v>-1339384</v>
      </c>
      <c t="n" s="6" r="C66">
        <v>-1453808</v>
      </c>
      <c t="n" s="6" r="D66">
        <v>-3903061</v>
      </c>
      <c t="n" s="6" r="E66">
        <v>-1623459</v>
      </c>
    </row>
    <row spans="1:8" r="67">
      <c t="s" s="3" r="A67">
        <v>114</v>
      </c>
    </row>
    <row spans="1:8" r="68">
      <c t="s" s="4" r="A68">
        <v>115</v>
      </c>
      <c t="n" s="6" r="B68">
        <v>-2143</v>
      </c>
      <c t="n" s="6" r="C68">
        <v>-429016</v>
      </c>
      <c t="n" s="6" r="D68">
        <v>-2143</v>
      </c>
      <c t="n" s="6" r="E68">
        <v>-805653</v>
      </c>
    </row>
    <row spans="1:8" r="69">
      <c t="s" s="4" r="A69">
        <v>99</v>
      </c>
      <c t="s" s="4" r="B69">
        <v>44</v>
      </c>
      <c t="s" s="4" r="C69">
        <v>44</v>
      </c>
      <c t="s" s="4" r="D69">
        <v>44</v>
      </c>
    </row>
    <row spans="1:8" r="70">
      <c t="s" s="4" r="A70">
        <v>116</v>
      </c>
      <c t="n" s="6" r="D70">
        <v>36564</v>
      </c>
      <c t="n" s="6" r="E70">
        <v>999595</v>
      </c>
    </row>
    <row spans="1:8" r="71">
      <c t="s" s="4" r="A71">
        <v>118</v>
      </c>
      <c t="n" s="6" r="D71">
        <v>443814</v>
      </c>
      <c t="n" s="6" r="E71">
        <v>126838</v>
      </c>
    </row>
    <row spans="1:8" r="72">
      <c t="s" s="4" r="A72">
        <v>119</v>
      </c>
      <c t="n" s="6" r="D72">
        <v>1656418</v>
      </c>
    </row>
    <row spans="1:8" r="73">
      <c t="s" s="4" r="A73">
        <v>121</v>
      </c>
      <c t="n" s="6" r="D73">
        <v>224000</v>
      </c>
    </row>
    <row spans="1:8" r="74">
      <c t="s" s="4" r="A74">
        <v>122</v>
      </c>
      <c t="n" s="6" r="B74">
        <v>-133896</v>
      </c>
      <c t="n" s="6" r="C74">
        <v>-27770</v>
      </c>
      <c t="n" s="6" r="D74">
        <v>-100635</v>
      </c>
      <c t="n" s="6" r="E74">
        <v>-1143567</v>
      </c>
    </row>
    <row spans="1:8" r="75">
      <c t="s" s="3" r="A75">
        <v>123</v>
      </c>
    </row>
    <row spans="1:8" r="76">
      <c t="s" s="4" r="A76">
        <v>125</v>
      </c>
      <c t="n" s="6" r="D76">
        <v>-7063</v>
      </c>
      <c t="n" s="6" r="E76">
        <v>21435</v>
      </c>
    </row>
    <row spans="1:8" r="77">
      <c t="s" s="4" r="A77">
        <v>126</v>
      </c>
      <c t="n" s="6" r="D77">
        <v>821721</v>
      </c>
      <c t="n" s="6" r="E77">
        <v>331380</v>
      </c>
    </row>
    <row spans="1:8" r="78">
      <c t="s" s="4" r="A78">
        <v>127</v>
      </c>
      <c t="n" s="6" r="D78">
        <v>-120977</v>
      </c>
      <c t="n" s="6" r="E78">
        <v>-9285</v>
      </c>
    </row>
    <row spans="1:8" r="79">
      <c t="s" s="4" r="A79">
        <v>128</v>
      </c>
      <c t="n" s="6" r="D79">
        <v>-951362</v>
      </c>
      <c t="n" s="6" r="E79">
        <v>-1680887</v>
      </c>
    </row>
    <row spans="1:8" r="80">
      <c t="s" s="3" r="A80">
        <v>129</v>
      </c>
    </row>
    <row spans="1:8" r="81">
      <c t="s" s="4" r="A81">
        <v>130</v>
      </c>
      <c t="n" s="6" r="D81">
        <v>-10000</v>
      </c>
      <c t="n" s="6" r="E81">
        <v>-431999</v>
      </c>
    </row>
    <row spans="1:8" r="82">
      <c t="s" s="4" r="A82">
        <v>131</v>
      </c>
      <c t="n" s="6" r="E82">
        <v>-1640</v>
      </c>
    </row>
    <row spans="1:8" r="83">
      <c t="s" s="4" r="A83">
        <v>132</v>
      </c>
      <c t="n" s="6" r="D83">
        <v>75000</v>
      </c>
    </row>
    <row spans="1:8" r="84">
      <c t="s" s="4" r="A84">
        <v>133</v>
      </c>
      <c t="n" s="6" r="D84">
        <v>65000</v>
      </c>
      <c t="n" s="6" r="E84">
        <v>-433639</v>
      </c>
    </row>
    <row spans="1:8" r="85">
      <c t="s" s="3" r="A85">
        <v>134</v>
      </c>
    </row>
    <row spans="1:8" r="86">
      <c t="s" s="4" r="A86">
        <v>135</v>
      </c>
      <c t="n" s="6" r="E86">
        <v>375000</v>
      </c>
    </row>
    <row spans="1:8" r="87">
      <c t="s" s="4" r="A87">
        <v>136</v>
      </c>
      <c t="n" s="6" r="D87">
        <v>-36400</v>
      </c>
    </row>
    <row spans="1:8" r="88">
      <c t="s" s="4" r="A88">
        <v>137</v>
      </c>
      <c t="n" s="6" r="E88">
        <v>-37829</v>
      </c>
    </row>
    <row spans="1:8" r="89">
      <c t="s" s="4" r="A89">
        <v>138</v>
      </c>
      <c t="n" s="6" r="D89">
        <v>25000</v>
      </c>
      <c t="n" s="6" r="E89">
        <v>10000</v>
      </c>
    </row>
    <row spans="1:8" r="90">
      <c t="s" s="4" r="A90">
        <v>139</v>
      </c>
      <c t="n" s="6" r="D90">
        <v>57000</v>
      </c>
    </row>
    <row spans="1:8" r="91">
      <c t="s" s="4" r="A91">
        <v>140</v>
      </c>
      <c t="n" s="6" r="D91">
        <v>-75000</v>
      </c>
    </row>
    <row spans="1:8" r="92">
      <c t="s" s="4" r="A92">
        <v>141</v>
      </c>
      <c t="n" s="6" r="D92">
        <v>25000</v>
      </c>
      <c t="n" s="6" r="E92">
        <v>200000</v>
      </c>
    </row>
    <row spans="1:8" r="93">
      <c t="s" s="4" r="A93">
        <v>142</v>
      </c>
      <c t="n" s="6" r="E93">
        <v>180000</v>
      </c>
    </row>
    <row spans="1:8" r="94">
      <c t="s" s="4" r="A94">
        <v>143</v>
      </c>
      <c t="n" s="6" r="D94">
        <v>684717</v>
      </c>
      <c t="n" s="6" r="E94">
        <v>1134776</v>
      </c>
    </row>
    <row spans="1:8" r="95">
      <c t="s" s="4" r="A95">
        <v>144</v>
      </c>
      <c t="s" s="4" r="D95">
        <v>44</v>
      </c>
      <c t="n" s="6" r="E95">
        <v>157680</v>
      </c>
    </row>
    <row spans="1:8" r="96">
      <c t="s" s="4" r="A96">
        <v>145</v>
      </c>
      <c t="n" s="6" r="E96">
        <v>48380</v>
      </c>
    </row>
    <row spans="1:8" r="97">
      <c t="s" s="4" r="A97">
        <v>146</v>
      </c>
      <c t="n" s="6" r="D97">
        <v>680317</v>
      </c>
      <c t="n" s="6" r="E97">
        <v>2068007</v>
      </c>
    </row>
    <row spans="1:8" r="98">
      <c t="s" s="4" r="A98">
        <v>147</v>
      </c>
      <c t="n" s="6" r="E98">
        <v>1678</v>
      </c>
    </row>
    <row spans="1:8" r="99">
      <c t="s" s="4" r="A99">
        <v>148</v>
      </c>
      <c t="n" s="6" r="D99">
        <v>-206045</v>
      </c>
      <c t="n" s="6" r="E99">
        <v>-44841</v>
      </c>
    </row>
    <row spans="1:8" r="100">
      <c t="s" s="4" r="A100">
        <v>149</v>
      </c>
      <c t="n" s="6" r="D100">
        <v>226412</v>
      </c>
      <c t="n" s="6" r="E100">
        <v>117818</v>
      </c>
      <c t="n" s="6" r="F100">
        <v>117818</v>
      </c>
    </row>
    <row spans="1:8" r="101">
      <c t="s" s="4" r="A101">
        <v>150</v>
      </c>
      <c t="n" s="6" r="B101">
        <v>20367</v>
      </c>
      <c t="n" s="7" r="C101">
        <v>72977</v>
      </c>
      <c t="n" s="6" r="D101">
        <v>20367</v>
      </c>
      <c t="n" s="7" r="E101">
        <v>72977</v>
      </c>
      <c t="n" s="6" r="F101">
        <v>226412</v>
      </c>
    </row>
    <row spans="1:8" r="102">
      <c t="s" s="4" r="A102">
        <v>64</v>
      </c>
    </row>
    <row spans="1:8" r="103">
      <c t="s" s="3" r="A103">
        <v>55</v>
      </c>
    </row>
    <row spans="1:8" r="104">
      <c t="s" s="4" r="A104">
        <v>65</v>
      </c>
      <c t="n" s="6" r="G104">
        <v>18846</v>
      </c>
      <c t="n" s="6" r="H104">
        <v>22160</v>
      </c>
    </row>
    <row spans="1:8" r="105">
      <c t="s" s="4" r="A105">
        <v>66</v>
      </c>
    </row>
    <row spans="1:8" r="106">
      <c t="s" s="3" r="A106">
        <v>55</v>
      </c>
    </row>
    <row spans="1:8" r="107">
      <c t="s" s="4" r="A107">
        <v>65</v>
      </c>
      <c t="n" s="6" r="G107">
        <v>3</v>
      </c>
      <c t="n" s="6" r="H107">
        <v>3</v>
      </c>
    </row>
    <row spans="1:8" r="108">
      <c t="s" s="4" r="A108">
        <v>67</v>
      </c>
    </row>
    <row spans="1:8" r="109">
      <c t="s" s="3" r="A109">
        <v>55</v>
      </c>
    </row>
    <row spans="1:8" r="110">
      <c t="s" s="4" r="A110">
        <v>65</v>
      </c>
      <c t="n" s="6" r="G110">
        <v>2</v>
      </c>
      <c t="n" s="6" r="H110">
        <v>2</v>
      </c>
    </row>
    <row spans="1:8" r="111">
      <c t="s" s="4" r="A111">
        <v>68</v>
      </c>
    </row>
    <row spans="1:8" r="112">
      <c t="s" s="3" r="A112">
        <v>55</v>
      </c>
    </row>
    <row spans="1:8" r="113">
      <c t="s" s="4" r="A113">
        <v>65</v>
      </c>
      <c t="n" s="6" r="G113">
        <v>10</v>
      </c>
      <c t="n" s="6" r="H113">
        <v>8</v>
      </c>
    </row>
    <row spans="1:8" r="114">
      <c t="s" s="4" r="A114">
        <v>334</v>
      </c>
    </row>
    <row spans="1:8" r="115">
      <c t="s" s="3" r="A115">
        <v>30</v>
      </c>
    </row>
    <row spans="1:8" r="116">
      <c t="s" s="4" r="A116">
        <v>31</v>
      </c>
      <c t="n" s="6" r="B116">
        <v>20367</v>
      </c>
      <c t="n" s="6" r="D116">
        <v>20367</v>
      </c>
      <c t="n" s="6" r="F116">
        <v>226412</v>
      </c>
      <c t="n" s="6" r="G116">
        <v>20367</v>
      </c>
      <c t="n" s="7" r="H116">
        <v>226412</v>
      </c>
    </row>
    <row spans="1:8" r="117">
      <c t="s" s="4" r="A117">
        <v>32</v>
      </c>
      <c t="n" s="6" r="G117">
        <v>15000</v>
      </c>
    </row>
    <row spans="1:8" r="118">
      <c t="s" s="4" r="A118">
        <v>33</v>
      </c>
      <c t="n" s="6" r="G118">
        <v>88690</v>
      </c>
    </row>
    <row spans="1:8" r="119">
      <c t="s" s="4" r="A119">
        <v>34</v>
      </c>
      <c t="s" s="4" r="G119">
        <v>44</v>
      </c>
    </row>
    <row spans="1:8" r="120">
      <c t="s" s="4" r="A120">
        <v>35</v>
      </c>
      <c t="n" s="6" r="G120">
        <v>124057</v>
      </c>
    </row>
    <row spans="1:8" r="121">
      <c t="s" s="4" r="A121">
        <v>36</v>
      </c>
      <c t="n" s="6" r="G121">
        <v>4828766</v>
      </c>
    </row>
    <row spans="1:8" r="122">
      <c t="s" s="4" r="A122">
        <v>37</v>
      </c>
      <c t="n" s="6" r="G122">
        <v>881587</v>
      </c>
    </row>
    <row spans="1:8" r="123">
      <c t="s" s="4" r="A123">
        <v>38</v>
      </c>
      <c t="n" s="6" r="G123">
        <v>1068063</v>
      </c>
    </row>
    <row spans="1:8" r="124">
      <c t="s" s="4" r="A124">
        <v>39</v>
      </c>
      <c t="n" s="6" r="G124">
        <v>6902473</v>
      </c>
    </row>
    <row spans="1:8" r="125">
      <c t="s" s="3" r="A125">
        <v>40</v>
      </c>
    </row>
    <row spans="1:8" r="126">
      <c t="s" s="4" r="A126">
        <v>41</v>
      </c>
      <c t="n" s="6" r="G126">
        <v>2567901</v>
      </c>
    </row>
    <row spans="1:8" r="127">
      <c t="s" s="4" r="A127">
        <v>42</v>
      </c>
      <c t="n" s="6" r="G127">
        <v>18773</v>
      </c>
    </row>
    <row spans="1:8" r="128">
      <c t="s" s="4" r="A128">
        <v>43</v>
      </c>
      <c t="n" s="6" r="G128">
        <v>1003595</v>
      </c>
    </row>
    <row spans="1:8" r="129">
      <c t="s" s="4" r="A129">
        <v>45</v>
      </c>
      <c t="n" s="6" r="G129">
        <v>186514</v>
      </c>
    </row>
    <row spans="1:8" r="130">
      <c t="s" s="4" r="A130">
        <v>46</v>
      </c>
      <c t="n" s="6" r="G130">
        <v>620733</v>
      </c>
    </row>
    <row spans="1:8" r="131">
      <c t="s" s="4" r="A131">
        <v>47</v>
      </c>
      <c t="n" s="6" r="G131">
        <v>1025000</v>
      </c>
    </row>
    <row spans="1:8" r="132">
      <c t="s" s="4" r="A132">
        <v>48</v>
      </c>
      <c t="n" s="6" r="G132">
        <v>50000</v>
      </c>
    </row>
    <row spans="1:8" r="133">
      <c t="s" s="4" r="A133">
        <v>49</v>
      </c>
      <c t="n" s="6" r="G133">
        <v>120000</v>
      </c>
    </row>
    <row spans="1:8" r="134">
      <c t="s" s="4" r="A134">
        <v>50</v>
      </c>
      <c t="n" s="6" r="G134">
        <v>404000</v>
      </c>
    </row>
    <row spans="1:8" r="135">
      <c t="s" s="4" r="A135">
        <v>51</v>
      </c>
      <c t="n" s="6" r="G135">
        <v>924072</v>
      </c>
    </row>
    <row spans="1:8" r="136">
      <c t="s" s="4" r="A136">
        <v>52</v>
      </c>
      <c t="n" s="6" r="G136">
        <v>6920588</v>
      </c>
    </row>
    <row spans="1:8" r="137">
      <c t="s" s="4" r="A137">
        <v>53</v>
      </c>
      <c t="n" s="6" r="G137">
        <v>2963303</v>
      </c>
    </row>
    <row spans="1:8" r="138">
      <c t="s" s="4" r="A138">
        <v>54</v>
      </c>
      <c t="n" s="6" r="G138">
        <v>9883891</v>
      </c>
    </row>
    <row spans="1:8" r="139">
      <c t="s" s="3" r="A139">
        <v>55</v>
      </c>
    </row>
    <row spans="1:8" r="140">
      <c t="s" s="4" r="A140">
        <v>56</v>
      </c>
      <c t="n" s="6" r="G140">
        <v>16</v>
      </c>
    </row>
    <row spans="1:8" r="141">
      <c t="s" s="4" r="A141">
        <v>57</v>
      </c>
      <c t="n" s="6" r="G141">
        <v>86437274</v>
      </c>
    </row>
    <row spans="1:8" r="142">
      <c t="s" s="4" r="A142">
        <v>58</v>
      </c>
      <c t="n" s="6" r="G142">
        <v>-5000</v>
      </c>
    </row>
    <row spans="1:8" r="143">
      <c t="s" s="4" r="A143">
        <v>59</v>
      </c>
      <c t="n" s="6" r="G143">
        <v>-89910818</v>
      </c>
    </row>
    <row spans="1:8" r="144">
      <c t="s" s="4" r="A144">
        <v>60</v>
      </c>
      <c t="n" s="6" r="G144">
        <v>-3459667</v>
      </c>
    </row>
    <row spans="1:8" r="145">
      <c t="s" s="4" r="A145">
        <v>61</v>
      </c>
      <c t="n" s="6" r="G145">
        <v>478249</v>
      </c>
    </row>
    <row spans="1:8" r="146">
      <c t="s" s="4" r="A146">
        <v>62</v>
      </c>
      <c t="n" s="6" r="G146">
        <v>-2981418</v>
      </c>
    </row>
    <row spans="1:8" r="147">
      <c t="s" s="4" r="A147">
        <v>63</v>
      </c>
      <c t="n" s="6" r="G147">
        <v>6902473</v>
      </c>
    </row>
    <row spans="1:8" r="148">
      <c t="s" s="3" r="A148">
        <v>83</v>
      </c>
    </row>
    <row spans="1:8" r="149">
      <c t="s" s="4" r="A149">
        <v>84</v>
      </c>
      <c t="n" s="6" r="B149">
        <v>149267</v>
      </c>
      <c t="n" s="6" r="D149">
        <v>485360</v>
      </c>
    </row>
    <row spans="1:8" r="150">
      <c t="s" s="4" r="A150">
        <v>86</v>
      </c>
      <c t="n" s="6" r="B150">
        <v>149267</v>
      </c>
      <c t="n" s="6" r="D150">
        <v>485360</v>
      </c>
    </row>
    <row spans="1:8" r="151">
      <c t="s" s="3" r="A151">
        <v>87</v>
      </c>
    </row>
    <row spans="1:8" r="152">
      <c t="s" s="4" r="A152">
        <v>88</v>
      </c>
      <c t="n" s="6" r="B152">
        <v>90311</v>
      </c>
      <c t="n" s="6" r="D152">
        <v>162705</v>
      </c>
    </row>
    <row spans="1:8" r="153">
      <c t="s" s="4" r="A153">
        <v>89</v>
      </c>
      <c t="n" s="6" r="B153">
        <v>18282</v>
      </c>
      <c t="n" s="6" r="D153">
        <v>36564</v>
      </c>
    </row>
    <row spans="1:8" r="154">
      <c t="s" s="4" r="A154">
        <v>90</v>
      </c>
      <c t="n" s="6" r="B154">
        <v>405820</v>
      </c>
      <c t="n" s="6" r="D154">
        <v>694298</v>
      </c>
    </row>
    <row spans="1:8" r="155">
      <c t="s" s="4" r="A155">
        <v>91</v>
      </c>
      <c t="n" s="6" r="B155">
        <v>3147</v>
      </c>
      <c t="n" s="6" r="D155">
        <v>3263</v>
      </c>
    </row>
    <row spans="1:8" r="156">
      <c t="s" s="4" r="A156">
        <v>92</v>
      </c>
      <c t="n" s="6" r="B156">
        <v>412391</v>
      </c>
      <c t="n" s="6" r="D156">
        <v>660440</v>
      </c>
    </row>
    <row spans="1:8" r="157">
      <c t="s" s="4" r="A157">
        <v>93</v>
      </c>
      <c t="n" s="6" r="B157">
        <v>929951</v>
      </c>
      <c t="n" s="6" r="D157">
        <v>1557270</v>
      </c>
    </row>
    <row spans="1:8" r="158">
      <c t="s" s="4" r="A158">
        <v>94</v>
      </c>
      <c t="n" s="6" r="B158">
        <v>-780684</v>
      </c>
      <c t="n" s="6" r="D158">
        <v>-1071910</v>
      </c>
    </row>
    <row spans="1:8" r="159">
      <c t="s" s="3" r="A159">
        <v>95</v>
      </c>
    </row>
    <row spans="1:8" r="160">
      <c t="s" s="4" r="A160">
        <v>96</v>
      </c>
      <c t="n" s="6" r="B160">
        <v>-47879</v>
      </c>
      <c t="n" s="6" r="D160">
        <v>-1879105</v>
      </c>
    </row>
    <row spans="1:8" r="161">
      <c t="s" s="4" r="A161">
        <v>97</v>
      </c>
      <c t="s" s="4" r="B161">
        <v>44</v>
      </c>
      <c t="n" s="6" r="D161">
        <v>-224000</v>
      </c>
    </row>
    <row spans="1:8" r="162">
      <c t="s" s="4" r="A162">
        <v>98</v>
      </c>
      <c t="n" s="6" r="B162">
        <v>133896</v>
      </c>
      <c t="n" s="6" r="D162">
        <v>100635</v>
      </c>
    </row>
    <row spans="1:8" r="163">
      <c t="s" s="4" r="A163">
        <v>99</v>
      </c>
      <c t="n" s="6" r="B163">
        <v>-414800</v>
      </c>
      <c t="n" s="6" r="D163">
        <v>-758231</v>
      </c>
    </row>
    <row spans="1:8" r="164">
      <c t="s" s="4" r="A164">
        <v>95</v>
      </c>
      <c t="n" s="6" r="B164">
        <v>-916</v>
      </c>
      <c t="n" s="6" r="D164">
        <v>-1733</v>
      </c>
    </row>
    <row spans="1:8" r="165">
      <c t="s" s="4" r="A165">
        <v>100</v>
      </c>
      <c t="n" s="6" r="B165">
        <v>-329699</v>
      </c>
      <c t="n" s="6" r="D165">
        <v>-2762434</v>
      </c>
    </row>
    <row spans="1:8" r="166">
      <c t="s" s="4" r="A166">
        <v>101</v>
      </c>
      <c t="n" s="6" r="B166">
        <v>-1110383</v>
      </c>
      <c t="n" s="6" r="D166">
        <v>-3834344</v>
      </c>
    </row>
    <row spans="1:8" r="167">
      <c t="s" s="4" r="A167">
        <v>102</v>
      </c>
      <c t="n" s="6" r="B167">
        <v>2143</v>
      </c>
      <c t="n" s="6" r="D167">
        <v>2143</v>
      </c>
    </row>
    <row spans="1:8" r="168">
      <c t="s" s="4" r="A168">
        <v>103</v>
      </c>
      <c t="n" s="6" r="B168">
        <v>-1108240</v>
      </c>
      <c t="n" s="6" r="D168">
        <v>-3832201</v>
      </c>
    </row>
    <row spans="1:8" r="169">
      <c t="s" s="4" r="A169">
        <v>104</v>
      </c>
      <c t="s" s="4" r="B169">
        <v>44</v>
      </c>
      <c t="s" s="4" r="D169">
        <v>44</v>
      </c>
    </row>
    <row spans="1:8" r="170">
      <c t="s" s="4" r="A170">
        <v>105</v>
      </c>
      <c t="n" s="7" r="B170">
        <v>-1108240</v>
      </c>
      <c t="n" s="7" r="D170">
        <v>-3832201</v>
      </c>
    </row>
    <row spans="1:8" r="171">
      <c t="s" s="4" r="A171">
        <v>106</v>
      </c>
      <c t="n" s="6" r="B171">
        <v>1606641</v>
      </c>
      <c t="n" s="6" r="D171">
        <v>1094985</v>
      </c>
    </row>
    <row spans="1:8" r="172">
      <c t="s" s="4" r="A172">
        <v>107</v>
      </c>
      <c t="n" s="9" r="B172">
        <v>-0.6899999999999999</v>
      </c>
      <c t="n" s="9" r="D172">
        <v>-3.5</v>
      </c>
    </row>
    <row spans="1:8" r="173">
      <c t="s" s="3" r="A173">
        <v>108</v>
      </c>
    </row>
    <row spans="1:8" r="174">
      <c t="s" s="4" r="A174">
        <v>110</v>
      </c>
      <c t="n" s="7" r="B174">
        <v>-1108240</v>
      </c>
      <c t="n" s="7" r="D174">
        <v>-3832201</v>
      </c>
    </row>
    <row spans="1:8" r="175">
      <c t="s" s="3" r="A175">
        <v>112</v>
      </c>
    </row>
    <row spans="1:8" r="176">
      <c t="s" s="4" r="A176">
        <v>113</v>
      </c>
      <c t="n" s="6" r="B176">
        <v>-1108240</v>
      </c>
      <c t="n" s="6" r="D176">
        <v>-3832201</v>
      </c>
    </row>
    <row spans="1:8" r="177">
      <c t="s" s="3" r="A177">
        <v>114</v>
      </c>
    </row>
    <row spans="1:8" r="178">
      <c t="s" s="4" r="A178">
        <v>115</v>
      </c>
      <c t="n" s="6" r="B178">
        <v>-2143</v>
      </c>
      <c t="n" s="6" r="D178">
        <v>-2143</v>
      </c>
    </row>
    <row spans="1:8" r="179">
      <c t="s" s="4" r="A179">
        <v>99</v>
      </c>
      <c t="n" s="6" r="B179">
        <v>414800</v>
      </c>
      <c t="n" s="6" r="D179">
        <v>758231</v>
      </c>
    </row>
    <row spans="1:8" r="180">
      <c t="s" s="4" r="A180">
        <v>116</v>
      </c>
      <c t="n" s="6" r="D180">
        <v>36564</v>
      </c>
    </row>
    <row spans="1:8" r="181">
      <c t="s" s="4" r="A181">
        <v>118</v>
      </c>
      <c t="n" s="6" r="D181">
        <v>295594</v>
      </c>
    </row>
    <row spans="1:8" r="182">
      <c t="s" s="4" r="A182">
        <v>119</v>
      </c>
      <c t="n" s="6" r="D182">
        <v>1656418</v>
      </c>
    </row>
    <row spans="1:8" r="183">
      <c t="s" s="4" r="A183">
        <v>121</v>
      </c>
      <c t="n" s="6" r="D183">
        <v>224000</v>
      </c>
    </row>
    <row spans="1:8" r="184">
      <c t="s" s="4" r="A184">
        <v>122</v>
      </c>
      <c t="n" s="6" r="B184">
        <v>-133896</v>
      </c>
      <c t="n" s="6" r="D184">
        <v>-100635</v>
      </c>
    </row>
    <row spans="1:8" r="185">
      <c t="s" s="3" r="A185">
        <v>123</v>
      </c>
    </row>
    <row spans="1:8" r="186">
      <c t="s" s="4" r="A186">
        <v>125</v>
      </c>
      <c t="n" s="6" r="D186">
        <v>-7325</v>
      </c>
    </row>
    <row spans="1:8" r="187">
      <c t="s" s="4" r="A187">
        <v>335</v>
      </c>
      <c t="n" s="6" r="D187">
        <v>-134460</v>
      </c>
    </row>
    <row spans="1:8" r="188">
      <c t="s" s="4" r="A188">
        <v>126</v>
      </c>
      <c t="n" s="6" r="D188">
        <v>180068</v>
      </c>
    </row>
    <row spans="1:8" r="189">
      <c t="s" s="4" r="A189">
        <v>127</v>
      </c>
      <c t="n" s="6" r="D189">
        <v>-28477</v>
      </c>
    </row>
    <row spans="1:8" r="190">
      <c t="s" s="4" r="A190">
        <v>128</v>
      </c>
      <c t="n" s="6" r="D190">
        <v>-954366</v>
      </c>
    </row>
    <row spans="1:8" r="191">
      <c t="s" s="3" r="A191">
        <v>129</v>
      </c>
    </row>
    <row spans="1:8" r="192">
      <c t="s" s="4" r="A192">
        <v>130</v>
      </c>
      <c t="n" s="6" r="D192">
        <v>-10000</v>
      </c>
    </row>
    <row spans="1:8" r="193">
      <c t="s" s="4" r="A193">
        <v>133</v>
      </c>
      <c t="n" s="6" r="D193">
        <v>-10000</v>
      </c>
    </row>
    <row spans="1:8" r="194">
      <c t="s" s="3" r="A194">
        <v>134</v>
      </c>
    </row>
    <row spans="1:8" r="195">
      <c t="s" s="4" r="A195">
        <v>136</v>
      </c>
      <c t="n" s="6" r="D195">
        <v>-36400</v>
      </c>
    </row>
    <row spans="1:8" r="196">
      <c t="s" s="4" r="A196">
        <v>138</v>
      </c>
      <c t="n" s="6" r="D196">
        <v>25000</v>
      </c>
    </row>
    <row spans="1:8" r="197">
      <c t="s" s="4" r="A197">
        <v>336</v>
      </c>
      <c t="n" s="6" r="D197">
        <v>75000</v>
      </c>
    </row>
    <row spans="1:8" r="198">
      <c t="s" s="4" r="A198">
        <v>141</v>
      </c>
      <c t="n" s="6" r="D198">
        <v>10000</v>
      </c>
    </row>
    <row spans="1:8" r="199">
      <c t="s" s="4" r="A199">
        <v>143</v>
      </c>
      <c t="n" s="6" r="D199">
        <v>595996</v>
      </c>
    </row>
    <row spans="1:8" r="200">
      <c t="s" s="4" r="A200">
        <v>144</v>
      </c>
      <c t="n" s="6" r="D200">
        <v>88725</v>
      </c>
    </row>
    <row spans="1:8" r="201">
      <c t="s" s="4" r="A201">
        <v>146</v>
      </c>
      <c t="n" s="6" r="D201">
        <v>758321</v>
      </c>
    </row>
    <row spans="1:8" r="202">
      <c t="s" s="4" r="A202">
        <v>148</v>
      </c>
      <c t="n" s="6" r="D202">
        <v>-206045</v>
      </c>
    </row>
    <row spans="1:8" r="203">
      <c t="s" s="4" r="A203">
        <v>149</v>
      </c>
      <c t="n" s="6" r="D203">
        <v>226412</v>
      </c>
    </row>
    <row spans="1:8" r="204">
      <c t="s" s="4" r="A204">
        <v>150</v>
      </c>
      <c t="n" s="6" r="B204">
        <v>20367</v>
      </c>
      <c t="n" s="6" r="D204">
        <v>20367</v>
      </c>
      <c t="n" s="7" r="F204">
        <v>226412</v>
      </c>
    </row>
    <row spans="1:8" r="205">
      <c t="s" s="4" r="A205">
        <v>337</v>
      </c>
    </row>
    <row spans="1:8" r="206">
      <c t="s" s="3" r="A206">
        <v>55</v>
      </c>
    </row>
    <row spans="1:8" r="207">
      <c t="s" s="4" r="A207">
        <v>65</v>
      </c>
      <c t="n" s="6" r="G207">
        <v>18846</v>
      </c>
    </row>
    <row spans="1:8" r="208">
      <c t="s" s="4" r="A208">
        <v>338</v>
      </c>
    </row>
    <row spans="1:8" r="209">
      <c t="s" s="3" r="A209">
        <v>55</v>
      </c>
    </row>
    <row spans="1:8" r="210">
      <c t="s" s="4" r="A210">
        <v>65</v>
      </c>
      <c t="n" s="6" r="G210">
        <v>3</v>
      </c>
    </row>
    <row spans="1:8" r="211">
      <c t="s" s="4" r="A211">
        <v>339</v>
      </c>
    </row>
    <row spans="1:8" r="212">
      <c t="s" s="3" r="A212">
        <v>55</v>
      </c>
    </row>
    <row spans="1:8" r="213">
      <c t="s" s="4" r="A213">
        <v>65</v>
      </c>
      <c t="n" s="6" r="G213">
        <v>2</v>
      </c>
    </row>
    <row spans="1:8" r="214">
      <c t="s" s="4" r="A214">
        <v>340</v>
      </c>
    </row>
    <row spans="1:8" r="215">
      <c t="s" s="3" r="A215">
        <v>55</v>
      </c>
    </row>
    <row spans="1:8" r="216">
      <c t="s" s="4" r="A216">
        <v>65</v>
      </c>
      <c t="n" s="6" r="G216">
        <v>10</v>
      </c>
    </row>
    <row spans="1:8" r="217">
      <c t="s" s="4" r="A217">
        <v>341</v>
      </c>
    </row>
    <row spans="1:8" r="218">
      <c t="s" s="3" r="A218">
        <v>30</v>
      </c>
    </row>
    <row spans="1:8" r="219">
      <c t="s" s="4" r="A219">
        <v>33</v>
      </c>
      <c t="n" s="6" r="G219">
        <v>-13469</v>
      </c>
    </row>
    <row spans="1:8" r="220">
      <c t="s" s="4" r="A220">
        <v>34</v>
      </c>
      <c t="n" s="6" r="G220">
        <v>13206</v>
      </c>
    </row>
    <row spans="1:8" r="221">
      <c t="s" s="4" r="A221">
        <v>35</v>
      </c>
      <c t="n" s="6" r="G221">
        <v>-263</v>
      </c>
    </row>
    <row spans="1:8" r="222">
      <c t="s" s="4" r="A222">
        <v>36</v>
      </c>
      <c t="n" s="6" r="G222">
        <v>-4772766</v>
      </c>
    </row>
    <row spans="1:8" r="223">
      <c t="s" s="4" r="A223">
        <v>38</v>
      </c>
      <c t="n" s="6" r="G223">
        <v>400000</v>
      </c>
    </row>
    <row spans="1:8" r="224">
      <c t="s" s="4" r="A224">
        <v>39</v>
      </c>
      <c t="n" s="6" r="G224">
        <v>-4373029</v>
      </c>
    </row>
    <row spans="1:8" r="225">
      <c t="s" s="3" r="A225">
        <v>40</v>
      </c>
    </row>
    <row spans="1:8" r="226">
      <c t="s" s="4" r="A226">
        <v>41</v>
      </c>
      <c t="n" s="6" r="G226">
        <v>641652</v>
      </c>
    </row>
    <row spans="1:8" r="227">
      <c t="s" s="4" r="A227">
        <v>43</v>
      </c>
      <c t="n" s="6" r="G227">
        <v>-1003595</v>
      </c>
    </row>
    <row spans="1:8" r="228">
      <c t="s" s="4" r="A228">
        <v>52</v>
      </c>
      <c t="n" s="6" r="G228">
        <v>-361943</v>
      </c>
    </row>
    <row spans="1:8" r="229">
      <c t="s" s="4" r="A229">
        <v>54</v>
      </c>
      <c t="n" s="6" r="G229">
        <v>-361943</v>
      </c>
    </row>
    <row spans="1:8" r="230">
      <c t="s" s="3" r="A230">
        <v>55</v>
      </c>
    </row>
    <row spans="1:8" r="231">
      <c t="s" s="4" r="A231">
        <v>57</v>
      </c>
      <c t="n" s="6" r="G231">
        <v>-1006970</v>
      </c>
    </row>
    <row spans="1:8" r="232">
      <c t="s" s="4" r="A232">
        <v>59</v>
      </c>
      <c t="n" s="6" r="G232">
        <v>-3004116</v>
      </c>
    </row>
    <row spans="1:8" r="233">
      <c t="s" s="4" r="A233">
        <v>60</v>
      </c>
      <c t="n" s="6" r="G233">
        <v>-4011086</v>
      </c>
    </row>
    <row spans="1:8" r="234">
      <c t="s" s="4" r="A234">
        <v>62</v>
      </c>
      <c t="n" s="6" r="G234">
        <v>-4011086</v>
      </c>
    </row>
    <row spans="1:8" r="235">
      <c t="s" s="4" r="A235">
        <v>63</v>
      </c>
      <c t="n" s="7" r="G235">
        <v>-4373029</v>
      </c>
    </row>
    <row spans="1:8" r="236">
      <c t="s" s="3" r="A236">
        <v>95</v>
      </c>
    </row>
    <row spans="1:8" r="237">
      <c t="s" s="4" r="A237">
        <v>96</v>
      </c>
      <c t="n" s="6" r="B237">
        <v>-645944</v>
      </c>
      <c t="n" s="6" r="D237">
        <v>-829091</v>
      </c>
    </row>
    <row spans="1:8" r="238">
      <c t="s" s="4" r="A238">
        <v>99</v>
      </c>
      <c t="n" s="6" r="B238">
        <v>414800</v>
      </c>
      <c t="n" s="6" r="D238">
        <v>758231</v>
      </c>
    </row>
    <row spans="1:8" r="239">
      <c t="s" s="4" r="A239">
        <v>100</v>
      </c>
      <c t="n" s="6" r="B239">
        <v>-231144</v>
      </c>
      <c t="n" s="6" r="D239">
        <v>-70860</v>
      </c>
    </row>
    <row spans="1:8" r="240">
      <c t="s" s="4" r="A240">
        <v>101</v>
      </c>
      <c t="n" s="6" r="B240">
        <v>-231144</v>
      </c>
      <c t="n" s="6" r="D240">
        <v>-70860</v>
      </c>
    </row>
    <row spans="1:8" r="241">
      <c t="s" s="4" r="A241">
        <v>103</v>
      </c>
      <c t="n" s="6" r="B241">
        <v>-231144</v>
      </c>
      <c t="n" s="6" r="D241">
        <v>-70860</v>
      </c>
    </row>
    <row spans="1:8" r="242">
      <c t="s" s="4" r="A242">
        <v>105</v>
      </c>
      <c t="n" s="7" r="B242">
        <v>-231144</v>
      </c>
      <c t="n" s="7" r="D242">
        <v>-70860</v>
      </c>
    </row>
    <row spans="1:8" r="243">
      <c t="s" s="4" r="A243">
        <v>106</v>
      </c>
      <c t="n" s="6" r="B243">
        <v>-736436</v>
      </c>
      <c t="n" s="6" r="D243">
        <v>-331785</v>
      </c>
    </row>
    <row spans="1:8" r="244">
      <c t="s" s="4" r="A244">
        <v>107</v>
      </c>
      <c t="n" s="9" r="B244">
        <v>-0.85</v>
      </c>
      <c t="n" s="9" r="D244">
        <v>-1.61</v>
      </c>
    </row>
    <row spans="1:8" r="245">
      <c t="s" s="3" r="A245">
        <v>108</v>
      </c>
    </row>
    <row spans="1:8" r="246">
      <c t="s" s="4" r="A246">
        <v>110</v>
      </c>
      <c t="n" s="7" r="B246">
        <v>-231144</v>
      </c>
      <c t="n" s="7" r="D246">
        <v>-70860</v>
      </c>
    </row>
    <row spans="1:8" r="247">
      <c t="s" s="3" r="A247">
        <v>112</v>
      </c>
    </row>
    <row spans="1:8" r="248">
      <c t="s" s="4" r="A248">
        <v>113</v>
      </c>
      <c t="n" s="6" r="B248">
        <v>-231144</v>
      </c>
      <c t="n" s="6" r="D248">
        <v>-70860</v>
      </c>
    </row>
    <row spans="1:8" r="249">
      <c t="s" s="3" r="A249">
        <v>114</v>
      </c>
    </row>
    <row spans="1:8" r="250">
      <c t="s" s="4" r="A250">
        <v>99</v>
      </c>
      <c t="n" s="7" r="B250">
        <v>-414800</v>
      </c>
      <c t="n" s="6" r="D250">
        <v>-758231</v>
      </c>
    </row>
    <row spans="1:8" r="251">
      <c t="s" s="4" r="A251">
        <v>118</v>
      </c>
      <c t="n" s="6" r="D251">
        <v>148220</v>
      </c>
    </row>
    <row spans="1:8" r="252">
      <c t="s" s="3" r="A252">
        <v>123</v>
      </c>
    </row>
    <row spans="1:8" r="253">
      <c t="s" s="4" r="A253">
        <v>125</v>
      </c>
      <c t="n" s="6" r="D253">
        <v>262</v>
      </c>
    </row>
    <row spans="1:8" r="254">
      <c t="s" s="4" r="A254">
        <v>335</v>
      </c>
      <c t="n" s="6" r="D254">
        <v>134460</v>
      </c>
    </row>
    <row spans="1:8" r="255">
      <c t="s" s="4" r="A255">
        <v>126</v>
      </c>
      <c t="n" s="6" r="D255">
        <v>641653</v>
      </c>
    </row>
    <row spans="1:8" r="256">
      <c t="s" s="4" r="A256">
        <v>127</v>
      </c>
      <c t="n" s="6" r="D256">
        <v>-92500</v>
      </c>
    </row>
    <row spans="1:8" r="257">
      <c t="s" s="4" r="A257">
        <v>128</v>
      </c>
      <c t="n" s="6" r="D257">
        <v>3004</v>
      </c>
    </row>
    <row spans="1:8" r="258">
      <c t="s" s="3" r="A258">
        <v>129</v>
      </c>
    </row>
    <row spans="1:8" r="259">
      <c t="s" s="4" r="A259">
        <v>132</v>
      </c>
      <c t="n" s="6" r="D259">
        <v>75000</v>
      </c>
    </row>
    <row spans="1:8" r="260">
      <c t="s" s="4" r="A260">
        <v>133</v>
      </c>
      <c t="n" s="6" r="D260">
        <v>75000</v>
      </c>
    </row>
    <row spans="1:8" r="261">
      <c t="s" s="3" r="A261">
        <v>134</v>
      </c>
    </row>
    <row spans="1:8" r="262">
      <c t="s" s="4" r="A262">
        <v>139</v>
      </c>
      <c t="n" s="6" r="D262">
        <v>57000</v>
      </c>
    </row>
    <row spans="1:8" r="263">
      <c t="s" s="4" r="A263">
        <v>140</v>
      </c>
      <c t="n" s="6" r="D263">
        <v>-75000</v>
      </c>
    </row>
    <row spans="1:8" r="264">
      <c t="s" s="4" r="A264">
        <v>336</v>
      </c>
      <c t="n" s="6" r="D264">
        <v>-75000</v>
      </c>
    </row>
    <row spans="1:8" r="265">
      <c t="s" s="4" r="A265">
        <v>141</v>
      </c>
      <c t="n" s="6" r="D265">
        <v>15000</v>
      </c>
    </row>
    <row spans="1:8" r="266">
      <c t="s" s="4" r="A266">
        <v>143</v>
      </c>
      <c t="n" s="6" r="D266">
        <v>88721</v>
      </c>
    </row>
    <row spans="1:8" r="267">
      <c t="s" s="4" r="A267">
        <v>144</v>
      </c>
      <c t="n" s="6" r="D267">
        <v>-88725</v>
      </c>
    </row>
    <row spans="1:8" r="268">
      <c t="s" s="4" r="A268">
        <v>146</v>
      </c>
      <c t="n" s="7" r="D268">
        <v>-7800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spans="1:4" r="1">
      <c t="s" s="1" r="A1">
        <v>342</v>
      </c>
      <c t="s" s="2" r="B1">
        <v>1</v>
      </c>
    </row>
    <row spans="1:4" r="2">
      <c t="s" s="2" r="B2">
        <v>2</v>
      </c>
      <c t="s" s="2" r="C2">
        <v>28</v>
      </c>
      <c t="s" s="2" r="D2">
        <v>27</v>
      </c>
    </row>
    <row spans="1:4" r="3">
      <c t="s" s="3" r="A3">
        <v>343</v>
      </c>
    </row>
    <row spans="1:4" r="4">
      <c t="s" s="4" r="A4">
        <v>59</v>
      </c>
      <c t="n" s="7" r="B4">
        <v>-92914934</v>
      </c>
      <c t="n" s="7" r="D4">
        <v>-89011873</v>
      </c>
    </row>
    <row spans="1:4" r="5">
      <c t="s" s="4" r="A5">
        <v>344</v>
      </c>
      <c t="n" s="6" r="B5">
        <v>6796531</v>
      </c>
    </row>
    <row spans="1:4" r="6">
      <c t="s" s="4" r="A6">
        <v>345</v>
      </c>
      <c t="n" s="7" r="B6">
        <v>-951362</v>
      </c>
      <c t="n" s="7" r="C6">
        <v>-168088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46</v>
      </c>
      <c t="s" s="2" r="B1">
        <v>347</v>
      </c>
    </row>
    <row spans="1:2" r="2">
      <c t="s" s="2" r="B2">
        <v>348</v>
      </c>
    </row>
    <row spans="1:2" r="3">
      <c t="s" s="3" r="A3">
        <v>168</v>
      </c>
    </row>
    <row spans="1:2" r="4">
      <c t="s" s="4" r="A4">
        <v>349</v>
      </c>
      <c t="n" s="7" r="B4">
        <v>15000</v>
      </c>
    </row>
    <row spans="1:2" r="5">
      <c t="s" s="4" r="A5">
        <v>350</v>
      </c>
      <c t="s" s="4" r="B5">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58"/>
    <col customWidth="1" max="5" min="5" width="14"/>
    <col customWidth="1" max="6" min="6" width="14"/>
    <col customWidth="1" max="7" min="7" width="14"/>
    <col customWidth="1" max="8" min="8" width="14"/>
    <col customWidth="1" max="9" min="9" width="14"/>
    <col customWidth="1" max="10" min="10" width="14"/>
  </cols>
  <sheetData>
    <row spans="1:10" r="1">
      <c t="s" s="1" r="A1">
        <v>352</v>
      </c>
      <c t="s" s="2" r="B1">
        <v>353</v>
      </c>
      <c t="s" s="2" r="C1">
        <v>354</v>
      </c>
      <c t="s" s="2" r="D1">
        <v>290</v>
      </c>
      <c t="s" s="2" r="E1">
        <v>2</v>
      </c>
      <c t="s" s="2" r="F1">
        <v>28</v>
      </c>
      <c t="s" s="2" r="G1">
        <v>2</v>
      </c>
      <c t="s" s="2" r="H1">
        <v>28</v>
      </c>
      <c t="s" s="2" r="I1">
        <v>27</v>
      </c>
      <c t="s" s="2" r="J1">
        <v>292</v>
      </c>
    </row>
    <row spans="1:10" r="2">
      <c t="s" s="3" r="A2">
        <v>355</v>
      </c>
    </row>
    <row spans="1:10" r="3">
      <c t="s" s="4" r="A3">
        <v>356</v>
      </c>
      <c t="n" s="7" r="E3">
        <v>-1339384</v>
      </c>
      <c t="n" s="7" r="F3">
        <v>-1453808</v>
      </c>
      <c t="n" s="7" r="G3">
        <v>-3903061</v>
      </c>
      <c t="n" s="7" r="H3">
        <v>-1623459</v>
      </c>
    </row>
    <row spans="1:10" r="4">
      <c t="s" s="4" r="A4">
        <v>357</v>
      </c>
      <c t="n" s="6" r="E4">
        <v>478249</v>
      </c>
      <c t="n" s="6" r="G4">
        <v>478249</v>
      </c>
    </row>
    <row spans="1:10" r="5">
      <c t="s" s="4" r="A5">
        <v>358</v>
      </c>
      <c t="n" s="6" r="E5">
        <v>123794</v>
      </c>
      <c t="n" s="6" r="G5">
        <v>123794</v>
      </c>
      <c t="n" s="7" r="I5">
        <v>322777</v>
      </c>
    </row>
    <row spans="1:10" r="6">
      <c t="s" s="4" r="A6">
        <v>359</v>
      </c>
      <c t="n" s="6" r="E6">
        <v>2529444</v>
      </c>
      <c t="n" s="6" r="G6">
        <v>2529444</v>
      </c>
      <c t="n" s="6" r="I6">
        <v>1393599</v>
      </c>
    </row>
    <row spans="1:10" r="7">
      <c t="s" s="4" r="A7">
        <v>360</v>
      </c>
      <c t="n" s="6" r="E7">
        <v>6558645</v>
      </c>
      <c t="n" s="6" r="G7">
        <v>6558645</v>
      </c>
      <c t="n" s="6" r="I7">
        <v>12159190</v>
      </c>
    </row>
    <row spans="1:10" r="8">
      <c t="s" s="4" r="A8">
        <v>361</v>
      </c>
      <c t="n" s="6" r="E8">
        <v>9521948</v>
      </c>
      <c t="n" s="6" r="G8">
        <v>9521948</v>
      </c>
      <c t="n" s="6" r="I8">
        <v>12159190</v>
      </c>
    </row>
    <row spans="1:10" r="9">
      <c t="s" s="4" r="A9">
        <v>362</v>
      </c>
      <c t="n" s="6" r="E9">
        <v>149267</v>
      </c>
      <c t="n" s="6" r="F9">
        <v>116130</v>
      </c>
      <c t="n" s="6" r="G9">
        <v>485360</v>
      </c>
      <c t="n" s="6" r="H9">
        <v>206286</v>
      </c>
    </row>
    <row spans="1:10" r="10">
      <c t="s" s="4" r="A10">
        <v>363</v>
      </c>
      <c t="n" s="6" r="E10">
        <v>-2143</v>
      </c>
      <c t="n" s="7" r="F10">
        <v>-429016</v>
      </c>
      <c t="n" s="6" r="G10">
        <v>-2143</v>
      </c>
      <c t="n" s="7" r="H10">
        <v>-805653</v>
      </c>
    </row>
    <row spans="1:10" r="11">
      <c t="s" s="4" r="A11">
        <v>64</v>
      </c>
    </row>
    <row spans="1:10" r="12">
      <c t="s" s="3" r="A12">
        <v>355</v>
      </c>
    </row>
    <row spans="1:10" r="13">
      <c t="s" s="4" r="A13">
        <v>364</v>
      </c>
      <c t="n" s="6" r="J13">
        <v>93000000</v>
      </c>
    </row>
    <row spans="1:10" r="14">
      <c t="s" s="4" r="A14">
        <v>365</v>
      </c>
    </row>
    <row spans="1:10" r="15">
      <c t="s" s="3" r="A15">
        <v>355</v>
      </c>
    </row>
    <row spans="1:10" r="16">
      <c t="s" s="4" r="A16">
        <v>366</v>
      </c>
      <c t="n" s="6" r="C16">
        <v>20000</v>
      </c>
    </row>
    <row spans="1:10" r="17">
      <c t="s" s="4" r="A17">
        <v>367</v>
      </c>
    </row>
    <row spans="1:10" r="18">
      <c t="s" s="3" r="A18">
        <v>355</v>
      </c>
    </row>
    <row spans="1:10" r="19">
      <c t="s" s="4" r="A19">
        <v>368</v>
      </c>
      <c t="n" s="7" r="B19">
        <v>5</v>
      </c>
    </row>
    <row spans="1:10" r="20">
      <c t="s" s="4" r="A20">
        <v>369</v>
      </c>
    </row>
    <row spans="1:10" r="21">
      <c t="s" s="3" r="A21">
        <v>355</v>
      </c>
    </row>
    <row spans="1:10" r="22">
      <c t="s" s="4" r="A22">
        <v>366</v>
      </c>
      <c t="n" s="6" r="B22">
        <v>100000</v>
      </c>
    </row>
    <row spans="1:10" r="23">
      <c t="s" s="4" r="A23">
        <v>328</v>
      </c>
    </row>
    <row spans="1:10" r="24">
      <c t="s" s="3" r="A24">
        <v>355</v>
      </c>
    </row>
    <row spans="1:10" r="25">
      <c t="s" s="4" r="A25">
        <v>302</v>
      </c>
      <c t="s" s="4" r="D25">
        <v>305</v>
      </c>
    </row>
    <row spans="1:10" r="26">
      <c t="s" s="4" r="A26">
        <v>356</v>
      </c>
      <c t="n" s="6" r="G26">
        <v>2471552</v>
      </c>
    </row>
    <row spans="1:10" r="27">
      <c t="s" s="4" r="A27">
        <v>363</v>
      </c>
      <c t="n" s="6" r="G27">
        <v>758231</v>
      </c>
    </row>
    <row spans="1:10" r="28">
      <c t="s" s="4" r="A28">
        <v>330</v>
      </c>
    </row>
    <row spans="1:10" r="29">
      <c t="s" s="3" r="A29">
        <v>355</v>
      </c>
    </row>
    <row spans="1:10" r="30">
      <c t="s" s="4" r="A30">
        <v>302</v>
      </c>
      <c t="s" s="4" r="J30">
        <v>331</v>
      </c>
    </row>
    <row spans="1:10" r="31">
      <c t="s" s="4" r="A31">
        <v>370</v>
      </c>
      <c t="s" s="4" r="D31">
        <v>371</v>
      </c>
    </row>
    <row spans="1:10" r="32">
      <c t="s" s="4" r="A32">
        <v>372</v>
      </c>
      <c t="n" s="6" r="J32">
        <v>49554326</v>
      </c>
    </row>
    <row spans="1:10" r="33">
      <c t="s" s="4" r="A33">
        <v>315</v>
      </c>
    </row>
    <row spans="1:10" r="34">
      <c t="s" s="3" r="A34">
        <v>355</v>
      </c>
    </row>
    <row spans="1:10" r="35">
      <c t="s" s="4" r="A35">
        <v>302</v>
      </c>
      <c t="s" s="4" r="D35">
        <v>318</v>
      </c>
    </row>
    <row spans="1:10" r="36">
      <c t="s" s="4" r="A36">
        <v>356</v>
      </c>
      <c t="n" s="6" r="G36">
        <v>2500000</v>
      </c>
      <c t="n" s="6" r="I36">
        <v>5000000</v>
      </c>
    </row>
    <row spans="1:10" r="37">
      <c t="s" s="4" r="A37">
        <v>357</v>
      </c>
      <c t="n" s="7" r="D37">
        <v>1556098</v>
      </c>
    </row>
    <row spans="1:10" r="38">
      <c t="s" s="4" r="A38">
        <v>358</v>
      </c>
      <c t="n" s="6" r="E38">
        <v>400000</v>
      </c>
      <c t="n" s="6" r="G38">
        <v>400000</v>
      </c>
      <c t="n" s="6" r="I38">
        <v>1100000</v>
      </c>
    </row>
    <row spans="1:10" r="39">
      <c t="s" s="4" r="A39">
        <v>359</v>
      </c>
      <c t="n" s="6" r="E39">
        <v>3000000</v>
      </c>
      <c t="n" s="6" r="G39">
        <v>3000000</v>
      </c>
      <c t="n" s="6" r="I39">
        <v>4100000</v>
      </c>
    </row>
    <row spans="1:10" r="40">
      <c t="s" s="4" r="A40">
        <v>360</v>
      </c>
      <c t="n" s="6" r="E40">
        <v>2600000</v>
      </c>
      <c t="n" s="6" r="G40">
        <v>2600000</v>
      </c>
      <c t="n" s="6" r="I40">
        <v>2800000</v>
      </c>
    </row>
    <row spans="1:10" r="41">
      <c t="s" s="4" r="A41">
        <v>361</v>
      </c>
      <c t="n" s="7" r="E41">
        <v>3300000</v>
      </c>
      <c t="n" s="6" r="G41">
        <v>3300000</v>
      </c>
      <c t="n" s="6" r="I41">
        <v>2800000</v>
      </c>
    </row>
    <row spans="1:10" r="42">
      <c t="s" s="4" r="A42">
        <v>362</v>
      </c>
      <c t="n" s="7" r="G42">
        <v>600000</v>
      </c>
      <c t="n" s="7" r="I42">
        <v>11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373</v>
      </c>
      <c t="s" s="2" r="B1">
        <v>1</v>
      </c>
    </row>
    <row spans="1:3" r="2">
      <c t="s" s="2" r="B2">
        <v>2</v>
      </c>
      <c t="s" s="2" r="C2">
        <v>28</v>
      </c>
    </row>
    <row spans="1:3" r="3">
      <c t="s" s="3" r="A3">
        <v>174</v>
      </c>
    </row>
    <row spans="1:3" r="4">
      <c t="s" s="4" r="A4">
        <v>374</v>
      </c>
      <c t="n" s="7" r="B4">
        <v>0</v>
      </c>
      <c t="n" s="7" r="C4">
        <v>106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8"/>
    <col customWidth="1" max="2" min="2" width="26"/>
    <col customWidth="1" max="3" min="3" width="25"/>
  </cols>
  <sheetData>
    <row spans="1:3" r="1">
      <c t="s" s="1" r="A1">
        <v>375</v>
      </c>
      <c t="s" s="2" r="B1">
        <v>1</v>
      </c>
    </row>
    <row spans="1:3" r="2">
      <c t="s" s="2" r="B2">
        <v>2</v>
      </c>
      <c t="s" s="2" r="C2">
        <v>376</v>
      </c>
    </row>
    <row spans="1:3" r="3">
      <c t="s" s="3" r="A3">
        <v>377</v>
      </c>
    </row>
    <row spans="1:3" r="4">
      <c t="s" s="4" r="A4">
        <v>378</v>
      </c>
      <c t="n" s="7" r="B4">
        <v>2132877</v>
      </c>
    </row>
    <row spans="1:3" r="5">
      <c t="s" s="4" r="A5">
        <v>379</v>
      </c>
      <c t="n" s="6" r="B5">
        <v>664815</v>
      </c>
    </row>
    <row spans="1:3" r="6">
      <c t="s" s="4" r="A6">
        <v>380</v>
      </c>
      <c t="n" s="6" r="B6">
        <v>1468063</v>
      </c>
    </row>
    <row spans="1:3" r="7">
      <c t="s" s="4" r="A7">
        <v>381</v>
      </c>
    </row>
    <row spans="1:3" r="8">
      <c t="s" s="3" r="A8">
        <v>377</v>
      </c>
    </row>
    <row spans="1:3" r="9">
      <c t="s" s="4" r="A9">
        <v>382</v>
      </c>
      <c t="s" s="4" r="C9">
        <v>383</v>
      </c>
    </row>
    <row spans="1:3" r="10">
      <c t="s" s="4" r="A10">
        <v>378</v>
      </c>
      <c t="n" s="6" r="B10">
        <v>400000</v>
      </c>
    </row>
    <row spans="1:3" r="11">
      <c t="s" s="4" r="A11">
        <v>380</v>
      </c>
      <c t="n" s="7" r="B11">
        <v>400000</v>
      </c>
    </row>
    <row spans="1:3" r="12">
      <c t="s" s="4" r="A12">
        <v>384</v>
      </c>
    </row>
    <row spans="1:3" r="13">
      <c t="s" s="3" r="A13">
        <v>377</v>
      </c>
    </row>
    <row spans="1:3" r="14">
      <c t="s" s="4" r="A14">
        <v>382</v>
      </c>
      <c t="s" s="4" r="B14">
        <v>385</v>
      </c>
    </row>
    <row spans="1:3" r="15">
      <c t="s" s="4" r="A15">
        <v>378</v>
      </c>
      <c t="n" s="7" r="B15">
        <v>635755</v>
      </c>
    </row>
    <row spans="1:3" r="16">
      <c t="s" s="4" r="A16">
        <v>379</v>
      </c>
      <c t="n" s="6" r="B16">
        <v>629479</v>
      </c>
    </row>
    <row spans="1:3" r="17">
      <c t="s" s="4" r="A17">
        <v>380</v>
      </c>
      <c t="n" s="7" r="B17">
        <v>6277</v>
      </c>
    </row>
    <row spans="1:3" r="18">
      <c t="s" s="4" r="A18">
        <v>386</v>
      </c>
    </row>
    <row spans="1:3" r="19">
      <c t="s" s="3" r="A19">
        <v>377</v>
      </c>
    </row>
    <row spans="1:3" r="20">
      <c t="s" s="4" r="A20">
        <v>382</v>
      </c>
      <c t="s" s="4" r="B20">
        <v>387</v>
      </c>
    </row>
    <row spans="1:3" r="21">
      <c t="s" s="4" r="A21">
        <v>378</v>
      </c>
      <c t="n" s="7" r="B21">
        <v>181730</v>
      </c>
    </row>
    <row spans="1:3" r="22">
      <c t="s" s="4" r="A22">
        <v>379</v>
      </c>
      <c t="n" s="6" r="B22">
        <v>35336</v>
      </c>
    </row>
    <row spans="1:3" r="23">
      <c t="s" s="4" r="A23">
        <v>380</v>
      </c>
      <c t="n" s="7" r="B23">
        <v>146394</v>
      </c>
    </row>
    <row spans="1:3" r="24">
      <c t="s" s="4" r="A24">
        <v>388</v>
      </c>
    </row>
    <row spans="1:3" r="25">
      <c t="s" s="3" r="A25">
        <v>377</v>
      </c>
    </row>
    <row spans="1:3" r="26">
      <c t="s" s="4" r="A26">
        <v>382</v>
      </c>
      <c t="s" s="4" r="B26">
        <v>299</v>
      </c>
    </row>
    <row spans="1:3" r="27">
      <c t="s" s="4" r="A27">
        <v>378</v>
      </c>
      <c t="n" s="7" r="B27">
        <v>915392</v>
      </c>
    </row>
    <row spans="1:3" r="28">
      <c t="s" s="4" r="A28">
        <v>379</v>
      </c>
      <c t="n" s="6" r="B28">
        <v>0</v>
      </c>
    </row>
    <row spans="1:3" r="29">
      <c t="s" s="4" r="A29">
        <v>380</v>
      </c>
      <c t="n" s="7" r="B29">
        <v>91539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6"/>
    <col customWidth="1" max="2" min="2" width="13"/>
    <col customWidth="1" max="3" min="3" width="26"/>
    <col customWidth="1" max="4" min="4" width="14"/>
    <col customWidth="1" max="5" min="5" width="14"/>
  </cols>
  <sheetData>
    <row spans="1:5" r="1">
      <c t="s" s="1" r="A1">
        <v>389</v>
      </c>
      <c t="s" s="2" r="B1">
        <v>390</v>
      </c>
      <c t="s" s="2" r="C1">
        <v>2</v>
      </c>
      <c t="s" s="2" r="D1">
        <v>28</v>
      </c>
      <c t="s" s="2" r="E1">
        <v>27</v>
      </c>
    </row>
    <row spans="1:5" r="2">
      <c t="s" s="4" r="A2">
        <v>68</v>
      </c>
    </row>
    <row spans="1:5" r="3">
      <c t="s" s="3" r="A3">
        <v>377</v>
      </c>
    </row>
    <row spans="1:5" r="4">
      <c t="s" s="4" r="A4">
        <v>391</v>
      </c>
      <c t="n" s="8" r="C4">
        <v>1e-05</v>
      </c>
      <c t="n" s="8" r="E4">
        <v>1e-05</v>
      </c>
    </row>
    <row spans="1:5" r="5">
      <c t="s" s="4" r="A5">
        <v>392</v>
      </c>
    </row>
    <row spans="1:5" r="6">
      <c t="s" s="3" r="A6">
        <v>377</v>
      </c>
    </row>
    <row spans="1:5" r="7">
      <c t="s" s="4" r="A7">
        <v>393</v>
      </c>
      <c t="s" s="4" r="B7">
        <v>394</v>
      </c>
    </row>
    <row spans="1:5" r="8">
      <c t="s" s="4" r="A8">
        <v>395</v>
      </c>
      <c t="s" s="4" r="B8">
        <v>305</v>
      </c>
    </row>
    <row spans="1:5" r="9">
      <c t="s" s="4" r="A9">
        <v>391</v>
      </c>
      <c t="n" s="7" r="B9">
        <v>5</v>
      </c>
    </row>
    <row spans="1:5" r="10">
      <c t="s" s="4" r="A10">
        <v>396</v>
      </c>
    </row>
    <row spans="1:5" r="11">
      <c t="s" s="3" r="A11">
        <v>377</v>
      </c>
    </row>
    <row spans="1:5" r="12">
      <c t="s" s="4" r="A12">
        <v>397</v>
      </c>
      <c t="n" s="6" r="B12">
        <v>100000</v>
      </c>
    </row>
    <row spans="1:5" r="13">
      <c t="s" s="4" r="A13">
        <v>398</v>
      </c>
      <c t="n" s="7" r="B13">
        <v>500000</v>
      </c>
    </row>
    <row spans="1:5" r="14">
      <c t="s" s="4" r="A14">
        <v>384</v>
      </c>
    </row>
    <row spans="1:5" r="15">
      <c t="s" s="3" r="A15">
        <v>377</v>
      </c>
    </row>
    <row spans="1:5" r="16">
      <c t="s" s="4" r="A16">
        <v>399</v>
      </c>
      <c t="s" s="4" r="C16">
        <v>385</v>
      </c>
    </row>
    <row spans="1:5" r="17">
      <c t="s" s="4" r="A17">
        <v>386</v>
      </c>
    </row>
    <row spans="1:5" r="18">
      <c t="s" s="3" r="A18">
        <v>377</v>
      </c>
    </row>
    <row spans="1:5" r="19">
      <c t="s" s="4" r="A19">
        <v>399</v>
      </c>
      <c t="s" s="4" r="C19">
        <v>387</v>
      </c>
    </row>
    <row spans="1:5" r="20">
      <c t="s" s="4" r="A20">
        <v>388</v>
      </c>
    </row>
    <row spans="1:5" r="21">
      <c t="s" s="3" r="A21">
        <v>377</v>
      </c>
    </row>
    <row spans="1:5" r="22">
      <c t="s" s="4" r="A22">
        <v>399</v>
      </c>
      <c t="s" s="4" r="C22">
        <v>299</v>
      </c>
    </row>
    <row spans="1:5" r="23">
      <c t="s" s="4" r="A23">
        <v>400</v>
      </c>
    </row>
    <row spans="1:5" r="24">
      <c t="s" s="3" r="A24">
        <v>377</v>
      </c>
    </row>
    <row spans="1:5" r="25">
      <c t="s" s="4" r="A25">
        <v>116</v>
      </c>
      <c t="n" s="7" r="C25">
        <v>36564</v>
      </c>
      <c t="n" s="7" r="D25">
        <v>988974</v>
      </c>
    </row>
    <row spans="1:5" r="26">
      <c t="s" s="4" r="A26">
        <v>401</v>
      </c>
      <c t="n" s="7" r="C26">
        <v>915392</v>
      </c>
    </row>
    <row spans="1:5" r="27">
      <c t="s" s="4" r="A27">
        <v>402</v>
      </c>
    </row>
    <row spans="1:5" r="28">
      <c t="s" s="3" r="A28">
        <v>377</v>
      </c>
    </row>
    <row spans="1:5" r="29">
      <c t="s" s="4" r="A29">
        <v>399</v>
      </c>
      <c t="s" s="4" r="C29">
        <v>403</v>
      </c>
    </row>
    <row spans="1:5" r="30">
      <c t="s" s="4" r="A30">
        <v>404</v>
      </c>
    </row>
    <row spans="1:5" r="31">
      <c t="s" s="3" r="A31">
        <v>377</v>
      </c>
    </row>
    <row spans="1:5" r="32">
      <c t="s" s="4" r="A32">
        <v>399</v>
      </c>
      <c t="s" s="4" r="C32">
        <v>299</v>
      </c>
    </row>
    <row spans="1:5" r="33">
      <c t="s" s="4" r="A33">
        <v>384</v>
      </c>
    </row>
    <row spans="1:5" r="34">
      <c t="s" s="3" r="A34">
        <v>377</v>
      </c>
    </row>
    <row spans="1:5" r="35">
      <c t="s" s="4" r="A35">
        <v>401</v>
      </c>
      <c t="n" s="7" r="C35">
        <v>91539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05</v>
      </c>
      <c t="s" s="2" r="B1">
        <v>2</v>
      </c>
      <c t="s" s="2" r="C1">
        <v>27</v>
      </c>
    </row>
    <row spans="1:3" r="2">
      <c t="s" s="3" r="A2">
        <v>406</v>
      </c>
    </row>
    <row spans="1:3" r="3">
      <c t="s" s="4" r="A3">
        <v>407</v>
      </c>
      <c t="n" s="7" r="B3">
        <v>924072</v>
      </c>
      <c t="n" s="7" r="C3">
        <v>924072</v>
      </c>
    </row>
    <row spans="1:3" r="4">
      <c t="s" s="4" r="A4">
        <v>408</v>
      </c>
    </row>
    <row spans="1:3" r="5">
      <c t="s" s="3" r="A5">
        <v>406</v>
      </c>
    </row>
    <row spans="1:3" r="6">
      <c t="s" s="4" r="A6">
        <v>407</v>
      </c>
      <c t="n" s="6" r="B6">
        <v>510000</v>
      </c>
    </row>
    <row spans="1:3" r="7">
      <c t="s" s="4" r="A7">
        <v>409</v>
      </c>
    </row>
    <row spans="1:3" r="8">
      <c t="s" s="3" r="A8">
        <v>406</v>
      </c>
    </row>
    <row spans="1:3" r="9">
      <c t="s" s="4" r="A9">
        <v>407</v>
      </c>
      <c t="n" s="6" r="B9">
        <v>221130</v>
      </c>
    </row>
    <row spans="1:3" r="10">
      <c t="s" s="4" r="A10">
        <v>410</v>
      </c>
    </row>
    <row spans="1:3" r="11">
      <c t="s" s="3" r="A11">
        <v>406</v>
      </c>
    </row>
    <row spans="1:3" r="12">
      <c t="s" s="4" r="A12">
        <v>407</v>
      </c>
      <c t="n" s="6" r="B12">
        <v>510000</v>
      </c>
    </row>
    <row spans="1:3" r="13">
      <c t="s" s="4" r="A13">
        <v>411</v>
      </c>
    </row>
    <row spans="1:3" r="14">
      <c t="s" s="3" r="A14">
        <v>406</v>
      </c>
    </row>
    <row spans="1:3" r="15">
      <c t="s" s="4" r="A15">
        <v>407</v>
      </c>
      <c t="n" s="6" r="B15">
        <v>137942</v>
      </c>
    </row>
    <row spans="1:3" r="16">
      <c t="s" s="4" r="A16">
        <v>412</v>
      </c>
    </row>
    <row spans="1:3" r="17">
      <c t="s" s="3" r="A17">
        <v>406</v>
      </c>
    </row>
    <row spans="1:3" r="18">
      <c t="s" s="4" r="A18">
        <v>407</v>
      </c>
      <c t="n" s="6" r="B18">
        <v>25000</v>
      </c>
    </row>
    <row spans="1:3" r="19">
      <c t="s" s="4" r="A19">
        <v>413</v>
      </c>
    </row>
    <row spans="1:3" r="20">
      <c t="s" s="3" r="A20">
        <v>406</v>
      </c>
    </row>
    <row spans="1:3" r="21">
      <c t="s" s="4" r="A21">
        <v>407</v>
      </c>
      <c t="n" s="7" r="B21">
        <v>3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81</v>
      </c>
      <c t="s" s="2" r="B1">
        <v>82</v>
      </c>
      <c t="s" s="2" r="D1">
        <v>1</v>
      </c>
    </row>
    <row spans="1:5" r="2">
      <c t="s" s="2" r="B2">
        <v>2</v>
      </c>
      <c t="s" s="2" r="C2">
        <v>28</v>
      </c>
      <c t="s" s="2" r="D2">
        <v>2</v>
      </c>
      <c t="s" s="2" r="E2">
        <v>28</v>
      </c>
    </row>
    <row spans="1:5" r="3">
      <c t="s" s="3" r="A3">
        <v>83</v>
      </c>
    </row>
    <row spans="1:5" r="4">
      <c t="s" s="4" r="A4">
        <v>84</v>
      </c>
      <c t="n" s="7" r="B4">
        <v>149267</v>
      </c>
      <c t="n" s="7" r="C4">
        <v>116130</v>
      </c>
      <c t="n" s="7" r="D4">
        <v>485360</v>
      </c>
      <c t="n" s="7" r="E4">
        <v>206286</v>
      </c>
    </row>
    <row spans="1:5" r="5">
      <c t="s" s="4" r="A5">
        <v>85</v>
      </c>
      <c t="n" s="6" r="C5">
        <v>290215</v>
      </c>
      <c t="n" s="6" r="E5">
        <v>545016</v>
      </c>
    </row>
    <row spans="1:5" r="6">
      <c t="s" s="4" r="A6">
        <v>86</v>
      </c>
      <c t="n" s="6" r="B6">
        <v>149267</v>
      </c>
      <c t="n" s="6" r="C6">
        <v>406345</v>
      </c>
      <c t="n" s="6" r="D6">
        <v>485360</v>
      </c>
      <c t="n" s="6" r="E6">
        <v>751302</v>
      </c>
    </row>
    <row spans="1:5" r="7">
      <c t="s" s="3" r="A7">
        <v>87</v>
      </c>
    </row>
    <row spans="1:5" r="8">
      <c t="s" s="4" r="A8">
        <v>88</v>
      </c>
      <c t="n" s="6" r="B8">
        <v>90311</v>
      </c>
      <c t="n" s="6" r="C8">
        <v>398483</v>
      </c>
      <c t="n" s="6" r="D8">
        <v>162705</v>
      </c>
      <c t="n" s="6" r="E8">
        <v>460106</v>
      </c>
    </row>
    <row spans="1:5" r="9">
      <c t="s" s="4" r="A9">
        <v>89</v>
      </c>
      <c t="n" s="6" r="B9">
        <v>18282</v>
      </c>
      <c t="n" s="6" r="C9">
        <v>347475</v>
      </c>
      <c t="n" s="6" r="D9">
        <v>36564</v>
      </c>
      <c t="n" s="6" r="E9">
        <v>694950</v>
      </c>
    </row>
    <row spans="1:5" r="10">
      <c t="s" s="4" r="A10">
        <v>90</v>
      </c>
      <c t="n" s="6" r="B10">
        <v>405820</v>
      </c>
      <c t="n" s="6" r="C10">
        <v>668763</v>
      </c>
      <c t="n" s="6" r="D10">
        <v>694298</v>
      </c>
      <c t="n" s="6" r="E10">
        <v>1250634</v>
      </c>
    </row>
    <row spans="1:5" r="11">
      <c t="s" s="4" r="A11">
        <v>91</v>
      </c>
      <c t="n" s="6" r="B11">
        <v>3147</v>
      </c>
      <c t="n" s="6" r="C11">
        <v>64125</v>
      </c>
      <c t="n" s="6" r="D11">
        <v>3263</v>
      </c>
      <c t="n" s="6" r="E11">
        <v>194028</v>
      </c>
    </row>
    <row spans="1:5" r="12">
      <c t="s" s="4" r="A12">
        <v>92</v>
      </c>
      <c t="n" s="6" r="B12">
        <v>412391</v>
      </c>
      <c t="n" s="6" r="C12">
        <v>552526</v>
      </c>
      <c t="n" s="6" r="D12">
        <v>660440</v>
      </c>
      <c t="n" s="6" r="E12">
        <v>1357497</v>
      </c>
    </row>
    <row spans="1:5" r="13">
      <c t="s" s="4" r="A13">
        <v>93</v>
      </c>
      <c t="n" s="6" r="B13">
        <v>929951</v>
      </c>
      <c t="n" s="6" r="C13">
        <v>2031372</v>
      </c>
      <c t="n" s="6" r="D13">
        <v>1557270</v>
      </c>
      <c t="n" s="6" r="E13">
        <v>3957215</v>
      </c>
    </row>
    <row spans="1:5" r="14">
      <c t="s" s="4" r="A14">
        <v>94</v>
      </c>
      <c t="n" s="6" r="B14">
        <v>-780684</v>
      </c>
      <c t="n" s="6" r="C14">
        <v>-1625027</v>
      </c>
      <c t="n" s="6" r="D14">
        <v>-1071910</v>
      </c>
      <c t="n" s="6" r="E14">
        <v>-3205913</v>
      </c>
    </row>
    <row spans="1:5" r="15">
      <c t="s" s="3" r="A15">
        <v>95</v>
      </c>
    </row>
    <row spans="1:5" r="16">
      <c t="s" s="4" r="A16">
        <v>96</v>
      </c>
      <c t="n" s="6" r="B16">
        <v>-693823</v>
      </c>
      <c t="n" s="6" r="C16">
        <v>-291315</v>
      </c>
      <c t="n" s="6" r="D16">
        <v>-2708196</v>
      </c>
      <c t="n" s="6" r="E16">
        <v>-532850</v>
      </c>
    </row>
    <row spans="1:5" r="17">
      <c t="s" s="4" r="A17">
        <v>97</v>
      </c>
      <c t="s" s="4" r="B17">
        <v>44</v>
      </c>
      <c t="s" s="4" r="C17">
        <v>44</v>
      </c>
      <c t="n" s="6" r="D17">
        <v>-224000</v>
      </c>
      <c t="s" s="4" r="E17">
        <v>44</v>
      </c>
    </row>
    <row spans="1:5" r="18">
      <c t="s" s="4" r="A18">
        <v>98</v>
      </c>
      <c t="n" s="6" r="B18">
        <v>133896</v>
      </c>
      <c t="n" s="6" r="C18">
        <v>27770</v>
      </c>
      <c t="n" s="6" r="D18">
        <v>100635</v>
      </c>
      <c t="n" s="6" r="E18">
        <v>1143567</v>
      </c>
    </row>
    <row spans="1:5" r="19">
      <c t="s" s="4" r="A19">
        <v>99</v>
      </c>
      <c t="s" s="4" r="B19">
        <v>44</v>
      </c>
      <c t="s" s="4" r="C19">
        <v>44</v>
      </c>
      <c t="s" s="4" r="D19">
        <v>44</v>
      </c>
    </row>
    <row spans="1:5" r="20">
      <c t="s" s="4" r="A20">
        <v>95</v>
      </c>
      <c t="n" s="6" r="B20">
        <v>-916</v>
      </c>
      <c t="n" s="6" r="C20">
        <v>5748</v>
      </c>
      <c t="n" s="6" r="D20">
        <v>-1733</v>
      </c>
      <c t="n" s="6" r="E20">
        <v>166084</v>
      </c>
    </row>
    <row spans="1:5" r="21">
      <c t="s" s="4" r="A21">
        <v>100</v>
      </c>
      <c t="n" s="6" r="B21">
        <v>-560843</v>
      </c>
      <c t="n" s="6" r="C21">
        <v>-257797</v>
      </c>
      <c t="n" s="6" r="D21">
        <v>-2833294</v>
      </c>
      <c t="n" s="6" r="E21">
        <v>776801</v>
      </c>
    </row>
    <row spans="1:5" r="22">
      <c t="s" s="4" r="A22">
        <v>101</v>
      </c>
      <c t="n" s="6" r="B22">
        <v>-1341527</v>
      </c>
      <c t="n" s="6" r="C22">
        <v>-1882824</v>
      </c>
      <c t="n" s="6" r="D22">
        <v>-3905204</v>
      </c>
      <c t="n" s="6" r="E22">
        <v>-2429112</v>
      </c>
    </row>
    <row spans="1:5" r="23">
      <c t="s" s="4" r="A23">
        <v>102</v>
      </c>
      <c t="n" s="6" r="B23">
        <v>2143</v>
      </c>
      <c t="n" s="6" r="C23">
        <v>429016</v>
      </c>
      <c t="n" s="6" r="D23">
        <v>2143</v>
      </c>
      <c t="n" s="6" r="E23">
        <v>805653</v>
      </c>
    </row>
    <row spans="1:5" r="24">
      <c t="s" s="4" r="A24">
        <v>103</v>
      </c>
      <c t="n" s="6" r="B24">
        <v>-1339384</v>
      </c>
      <c t="n" s="6" r="C24">
        <v>-1453808</v>
      </c>
      <c t="n" s="6" r="D24">
        <v>-3903061</v>
      </c>
      <c t="n" s="6" r="E24">
        <v>-1623459</v>
      </c>
    </row>
    <row spans="1:5" r="25">
      <c t="s" s="4" r="A25">
        <v>104</v>
      </c>
      <c t="s" s="4" r="B25">
        <v>44</v>
      </c>
      <c t="n" s="6" r="C25">
        <v>-1291</v>
      </c>
      <c t="s" s="4" r="D25">
        <v>44</v>
      </c>
      <c t="n" s="6" r="E25">
        <v>-2582</v>
      </c>
    </row>
    <row spans="1:5" r="26">
      <c t="s" s="4" r="A26">
        <v>105</v>
      </c>
      <c t="n" s="7" r="B26">
        <v>-1339384</v>
      </c>
      <c t="n" s="7" r="C26">
        <v>-1455099</v>
      </c>
      <c t="n" s="7" r="D26">
        <v>-3903061</v>
      </c>
      <c t="n" s="7" r="E26">
        <v>-1626041</v>
      </c>
    </row>
    <row spans="1:5" r="27">
      <c t="s" s="4" r="A27">
        <v>106</v>
      </c>
      <c t="n" s="6" r="B27">
        <v>870805</v>
      </c>
      <c t="n" s="6" r="C27">
        <v>410896</v>
      </c>
      <c t="n" s="6" r="D27">
        <v>763200</v>
      </c>
      <c t="n" s="6" r="E27">
        <v>403226</v>
      </c>
    </row>
    <row spans="1:5" r="28">
      <c t="s" s="4" r="A28">
        <v>107</v>
      </c>
      <c t="n" s="9" r="B28">
        <v>-1.54</v>
      </c>
      <c t="n" s="9" r="C28">
        <v>-3.54</v>
      </c>
      <c t="n" s="9" r="D28">
        <v>-5.11</v>
      </c>
      <c t="n" s="9" r="E28">
        <v>-4.03</v>
      </c>
    </row>
    <row spans="1:5" r="29">
      <c t="s" s="3" r="A29">
        <v>108</v>
      </c>
    </row>
    <row spans="1:5" r="30">
      <c t="s" s="4" r="A30">
        <v>109</v>
      </c>
      <c t="n" s="7" r="C30">
        <v>7675</v>
      </c>
      <c t="n" s="7" r="E30">
        <v>-1678</v>
      </c>
    </row>
    <row spans="1:5" r="31">
      <c t="s" s="4" r="A31">
        <v>110</v>
      </c>
      <c t="n" s="7" r="B31">
        <v>-1339384</v>
      </c>
      <c t="n" s="7" r="C31">
        <v>-1447424</v>
      </c>
      <c t="n" s="7" r="D31">
        <v>-3903061</v>
      </c>
      <c t="n" s="7" r="E31">
        <v>-16277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Q6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4"/>
    <col customWidth="1" max="6" min="6" width="14"/>
    <col customWidth="1" max="7" min="7" width="15"/>
    <col customWidth="1" max="8" min="8" width="15"/>
    <col customWidth="1" max="9" min="9" width="14"/>
    <col customWidth="1" max="10" min="10" width="15"/>
    <col customWidth="1" max="11" min="11" width="16"/>
    <col customWidth="1" max="12" min="12" width="14"/>
    <col customWidth="1" max="13" min="13" width="14"/>
    <col customWidth="1" max="14" min="14" width="14"/>
    <col customWidth="1" max="15" min="15" width="14"/>
    <col customWidth="1" max="16" min="16" width="14"/>
    <col customWidth="1" max="17" min="17" width="14"/>
  </cols>
  <sheetData>
    <row spans="1:17" r="1">
      <c t="s" s="1" r="A1">
        <v>414</v>
      </c>
      <c t="s" s="2" r="B1">
        <v>347</v>
      </c>
      <c t="s" s="2" r="J1">
        <v>1</v>
      </c>
      <c t="s" s="2" r="K1">
        <v>333</v>
      </c>
    </row>
    <row spans="1:17" r="2">
      <c t="s" s="2" r="B2">
        <v>415</v>
      </c>
      <c t="s" s="2" r="C2">
        <v>416</v>
      </c>
      <c t="s" s="2" r="D2">
        <v>417</v>
      </c>
      <c t="s" s="2" r="E2">
        <v>418</v>
      </c>
      <c t="s" s="2" r="F2">
        <v>419</v>
      </c>
      <c t="s" s="2" r="G2">
        <v>420</v>
      </c>
      <c t="s" s="2" r="H2">
        <v>421</v>
      </c>
      <c t="s" s="2" r="I2">
        <v>422</v>
      </c>
      <c t="s" s="2" r="J2">
        <v>28</v>
      </c>
      <c t="s" s="2" r="K2">
        <v>27</v>
      </c>
      <c t="s" s="2" r="L2">
        <v>2</v>
      </c>
      <c t="s" s="2" r="M2">
        <v>423</v>
      </c>
      <c t="s" s="2" r="N2">
        <v>424</v>
      </c>
      <c t="s" s="2" r="O2">
        <v>425</v>
      </c>
      <c t="s" s="2" r="P2">
        <v>426</v>
      </c>
      <c t="s" s="2" r="Q2">
        <v>427</v>
      </c>
    </row>
    <row spans="1:17" r="3">
      <c t="s" s="3" r="A3">
        <v>406</v>
      </c>
    </row>
    <row spans="1:17" r="4">
      <c t="s" s="4" r="A4">
        <v>428</v>
      </c>
      <c t="n" s="7" r="N4">
        <v>785000</v>
      </c>
    </row>
    <row spans="1:17" r="5">
      <c t="s" s="4" r="A5">
        <v>429</v>
      </c>
      <c t="n" s="7" r="L5">
        <v>630000</v>
      </c>
    </row>
    <row spans="1:17" r="6">
      <c t="s" s="4" r="A6">
        <v>75</v>
      </c>
      <c t="n" s="6" r="K6">
        <v>422167</v>
      </c>
      <c t="n" s="6" r="L6">
        <v>1636093</v>
      </c>
    </row>
    <row spans="1:17" r="7">
      <c t="s" s="4" r="A7">
        <v>430</v>
      </c>
      <c t="n" s="7" r="N7">
        <v>225000</v>
      </c>
    </row>
    <row spans="1:17" r="8">
      <c t="s" s="4" r="A8">
        <v>407</v>
      </c>
      <c t="n" s="7" r="K8">
        <v>924072</v>
      </c>
      <c t="n" s="7" r="L8">
        <v>924072</v>
      </c>
    </row>
    <row spans="1:17" r="9">
      <c t="s" s="4" r="A9">
        <v>320</v>
      </c>
    </row>
    <row spans="1:17" r="10">
      <c t="s" s="3" r="A10">
        <v>406</v>
      </c>
    </row>
    <row spans="1:17" r="11">
      <c t="s" s="4" r="A11">
        <v>431</v>
      </c>
      <c t="n" s="7" r="J11">
        <v>34525</v>
      </c>
    </row>
    <row spans="1:17" r="12">
      <c t="s" s="4" r="A12">
        <v>408</v>
      </c>
    </row>
    <row spans="1:17" r="13">
      <c t="s" s="3" r="A13">
        <v>406</v>
      </c>
    </row>
    <row spans="1:17" r="14">
      <c t="s" s="4" r="A14">
        <v>407</v>
      </c>
      <c t="n" s="7" r="L14">
        <v>510000</v>
      </c>
    </row>
    <row spans="1:17" r="15">
      <c t="s" s="4" r="A15">
        <v>311</v>
      </c>
    </row>
    <row spans="1:17" r="16">
      <c t="s" s="3" r="A16">
        <v>406</v>
      </c>
    </row>
    <row spans="1:17" r="17">
      <c t="s" s="4" r="A17">
        <v>75</v>
      </c>
      <c t="n" s="6" r="L17">
        <v>1636093</v>
      </c>
    </row>
    <row spans="1:17" r="18">
      <c t="s" s="4" r="A18">
        <v>432</v>
      </c>
    </row>
    <row spans="1:17" r="19">
      <c t="s" s="3" r="A19">
        <v>406</v>
      </c>
    </row>
    <row spans="1:17" r="20">
      <c t="s" s="4" r="A20">
        <v>433</v>
      </c>
      <c t="n" s="7" r="H20">
        <v>250000</v>
      </c>
    </row>
    <row spans="1:17" r="21">
      <c t="s" s="4" r="A21">
        <v>434</v>
      </c>
      <c t="s" s="4" r="H21">
        <v>309</v>
      </c>
    </row>
    <row spans="1:17" r="22">
      <c t="s" s="4" r="A22">
        <v>435</v>
      </c>
      <c t="s" s="4" r="H22">
        <v>436</v>
      </c>
    </row>
    <row spans="1:17" r="23">
      <c t="s" s="4" r="A23">
        <v>437</v>
      </c>
      <c t="n" s="7" r="E23">
        <v>25000</v>
      </c>
    </row>
    <row spans="1:17" r="24">
      <c t="s" s="4" r="A24">
        <v>429</v>
      </c>
      <c t="n" s="7" r="H24">
        <v>158000</v>
      </c>
    </row>
    <row spans="1:17" r="25">
      <c t="s" s="4" r="A25">
        <v>438</v>
      </c>
      <c t="n" s="7" r="H25">
        <v>408000</v>
      </c>
    </row>
    <row spans="1:17" r="26">
      <c t="s" s="4" r="A26">
        <v>439</v>
      </c>
      <c t="n" s="6" r="H26">
        <v>150000</v>
      </c>
    </row>
    <row spans="1:17" r="27">
      <c t="s" s="4" r="A27">
        <v>75</v>
      </c>
      <c t="n" s="6" r="E27">
        <v>535000</v>
      </c>
    </row>
    <row spans="1:17" r="28">
      <c t="s" s="4" r="A28">
        <v>440</v>
      </c>
      <c t="s" s="4" r="H28">
        <v>299</v>
      </c>
    </row>
    <row spans="1:17" r="29">
      <c t="s" s="4" r="A29">
        <v>441</v>
      </c>
      <c t="n" s="7" r="H29">
        <v>3</v>
      </c>
    </row>
    <row spans="1:17" r="30">
      <c t="s" s="4" r="A30">
        <v>442</v>
      </c>
    </row>
    <row spans="1:17" r="31">
      <c t="s" s="3" r="A31">
        <v>406</v>
      </c>
    </row>
    <row spans="1:17" r="32">
      <c t="s" s="4" r="A32">
        <v>428</v>
      </c>
      <c t="n" s="7" r="P32">
        <v>785000</v>
      </c>
    </row>
    <row spans="1:17" r="33">
      <c t="s" s="4" r="A33">
        <v>437</v>
      </c>
      <c t="n" s="7" r="D33">
        <v>50000</v>
      </c>
    </row>
    <row spans="1:17" r="34">
      <c t="s" s="4" r="A34">
        <v>443</v>
      </c>
    </row>
    <row spans="1:17" r="35">
      <c t="s" s="3" r="A35">
        <v>406</v>
      </c>
    </row>
    <row spans="1:17" r="36">
      <c t="s" s="4" r="A36">
        <v>437</v>
      </c>
      <c t="n" s="6" r="D36">
        <v>600000</v>
      </c>
    </row>
    <row spans="1:17" r="37">
      <c t="s" s="4" r="A37">
        <v>444</v>
      </c>
    </row>
    <row spans="1:17" r="38">
      <c t="s" s="3" r="A38">
        <v>406</v>
      </c>
    </row>
    <row spans="1:17" r="39">
      <c t="s" s="4" r="A39">
        <v>428</v>
      </c>
      <c t="n" s="7" r="L39">
        <v>30000</v>
      </c>
    </row>
    <row spans="1:17" r="40">
      <c t="s" s="4" r="A40">
        <v>445</v>
      </c>
    </row>
    <row spans="1:17" r="41">
      <c t="s" s="3" r="A41">
        <v>406</v>
      </c>
    </row>
    <row spans="1:17" r="42">
      <c t="s" s="4" r="A42">
        <v>446</v>
      </c>
      <c t="n" s="7" r="M42">
        <v>30000</v>
      </c>
    </row>
    <row spans="1:17" r="43">
      <c t="s" s="4" r="A43">
        <v>439</v>
      </c>
      <c t="n" s="6" r="B43">
        <v>100000</v>
      </c>
    </row>
    <row spans="1:17" r="44">
      <c t="s" s="4" r="A44">
        <v>441</v>
      </c>
      <c t="n" s="9" r="B44">
        <v>0.05</v>
      </c>
    </row>
    <row spans="1:17" r="45">
      <c t="s" s="4" r="A45">
        <v>447</v>
      </c>
    </row>
    <row spans="1:17" r="46">
      <c t="s" s="3" r="A46">
        <v>406</v>
      </c>
    </row>
    <row spans="1:17" r="47">
      <c t="s" s="4" r="A47">
        <v>434</v>
      </c>
      <c t="s" s="4" r="F47">
        <v>351</v>
      </c>
    </row>
    <row spans="1:17" r="48">
      <c t="s" s="4" r="A48">
        <v>439</v>
      </c>
      <c t="n" s="6" r="F48">
        <v>200</v>
      </c>
    </row>
    <row spans="1:17" r="49">
      <c t="s" s="4" r="A49">
        <v>448</v>
      </c>
    </row>
    <row spans="1:17" r="50">
      <c t="s" s="3" r="A50">
        <v>406</v>
      </c>
    </row>
    <row spans="1:17" r="51">
      <c t="s" s="4" r="A51">
        <v>446</v>
      </c>
      <c t="n" s="7" r="Q51">
        <v>500000</v>
      </c>
    </row>
    <row spans="1:17" r="52">
      <c t="s" s="4" r="A52">
        <v>434</v>
      </c>
      <c t="s" s="4" r="Q52">
        <v>449</v>
      </c>
    </row>
    <row spans="1:17" r="53">
      <c t="s" s="4" r="A53">
        <v>437</v>
      </c>
      <c t="n" s="7" r="I53">
        <v>25000</v>
      </c>
    </row>
    <row spans="1:17" r="54">
      <c t="s" s="4" r="A54">
        <v>450</v>
      </c>
      <c t="n" s="10" r="I54">
        <v>2011</v>
      </c>
    </row>
    <row spans="1:17" r="55">
      <c t="s" s="4" r="A55">
        <v>451</v>
      </c>
    </row>
    <row spans="1:17" r="56">
      <c t="s" s="3" r="A56">
        <v>406</v>
      </c>
    </row>
    <row spans="1:17" r="57">
      <c t="s" s="4" r="A57">
        <v>429</v>
      </c>
      <c t="n" s="7" r="L57">
        <v>250563</v>
      </c>
    </row>
    <row spans="1:17" r="58">
      <c t="s" s="4" r="A58">
        <v>452</v>
      </c>
    </row>
    <row spans="1:17" r="59">
      <c t="s" s="3" r="A59">
        <v>406</v>
      </c>
    </row>
    <row spans="1:17" r="60">
      <c t="s" s="4" r="A60">
        <v>435</v>
      </c>
      <c t="s" s="4" r="G60">
        <v>453</v>
      </c>
    </row>
    <row spans="1:17" r="61">
      <c t="s" s="4" r="A61">
        <v>437</v>
      </c>
      <c t="n" s="7" r="K61">
        <v>2500</v>
      </c>
    </row>
    <row spans="1:17" r="62">
      <c t="s" s="4" r="A62">
        <v>454</v>
      </c>
    </row>
    <row spans="1:17" r="63">
      <c t="s" s="3" r="A63">
        <v>406</v>
      </c>
    </row>
    <row spans="1:17" r="64">
      <c t="s" s="4" r="A64">
        <v>434</v>
      </c>
      <c t="s" s="4" r="O64">
        <v>455</v>
      </c>
    </row>
    <row spans="1:17" r="65">
      <c t="s" s="4" r="A65">
        <v>437</v>
      </c>
      <c t="n" s="7" r="C65">
        <v>12000</v>
      </c>
    </row>
    <row spans="1:17" r="66">
      <c t="s" s="4" r="A66">
        <v>438</v>
      </c>
      <c t="n" s="7" r="O66">
        <v>252833</v>
      </c>
    </row>
    <row spans="1:17" r="67">
      <c t="s" s="4" r="A67">
        <v>456</v>
      </c>
    </row>
    <row spans="1:17" r="68">
      <c t="s" s="3" r="A68">
        <v>406</v>
      </c>
    </row>
    <row spans="1:17" r="69">
      <c t="s" s="4" r="A69">
        <v>437</v>
      </c>
      <c t="n" s="7" r="D69">
        <v>185000</v>
      </c>
    </row>
  </sheetData>
  <mergeCells count="2">
    <mergeCell ref="A1:A2"/>
    <mergeCell ref="B1:I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457</v>
      </c>
      <c t="s" s="2" r="B1">
        <v>2</v>
      </c>
      <c t="s" s="2" r="C1">
        <v>27</v>
      </c>
    </row>
    <row spans="1:3" r="2">
      <c t="s" s="3" r="A2">
        <v>458</v>
      </c>
    </row>
    <row spans="1:3" r="3">
      <c t="s" s="4" r="A3">
        <v>459</v>
      </c>
      <c t="n" s="7" r="B3">
        <v>120000</v>
      </c>
      <c t="n" s="7" r="C3">
        <v>120000</v>
      </c>
    </row>
    <row spans="1:3" r="4">
      <c t="s" s="4" r="A4">
        <v>460</v>
      </c>
    </row>
    <row spans="1:3" r="5">
      <c t="s" s="3" r="A5">
        <v>458</v>
      </c>
    </row>
    <row spans="1:3" r="6">
      <c t="s" s="4" r="A6">
        <v>459</v>
      </c>
      <c t="n" s="6" r="B6">
        <v>70000</v>
      </c>
    </row>
    <row spans="1:3" r="7">
      <c t="s" s="4" r="A7">
        <v>461</v>
      </c>
    </row>
    <row spans="1:3" r="8">
      <c t="s" s="3" r="A8">
        <v>458</v>
      </c>
    </row>
    <row spans="1:3" r="9">
      <c t="s" s="4" r="A9">
        <v>459</v>
      </c>
      <c t="n" s="6" r="B9">
        <v>50000</v>
      </c>
    </row>
    <row spans="1:3" r="10">
      <c t="s" s="4" r="A10">
        <v>462</v>
      </c>
    </row>
    <row spans="1:3" r="11">
      <c t="s" s="3" r="A11">
        <v>458</v>
      </c>
    </row>
    <row spans="1:3" r="12">
      <c t="s" s="4" r="A12">
        <v>459</v>
      </c>
      <c t="n" s="7" r="B12">
        <v>2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S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t="s" s="1" r="A1">
        <v>463</v>
      </c>
      <c t="s" s="2" r="B1">
        <v>464</v>
      </c>
      <c t="s" s="2" r="C1">
        <v>423</v>
      </c>
      <c t="s" s="2" r="D1">
        <v>465</v>
      </c>
      <c t="s" s="2" r="E1">
        <v>466</v>
      </c>
      <c t="s" s="2" r="F1">
        <v>467</v>
      </c>
      <c t="s" s="2" r="G1">
        <v>415</v>
      </c>
      <c t="s" s="2" r="H1">
        <v>468</v>
      </c>
      <c t="s" s="2" r="I1">
        <v>419</v>
      </c>
      <c t="s" s="2" r="J1">
        <v>421</v>
      </c>
      <c t="s" s="2" r="K1">
        <v>2</v>
      </c>
      <c t="s" s="2" r="L1">
        <v>28</v>
      </c>
      <c t="s" s="2" r="M1">
        <v>29</v>
      </c>
      <c t="s" s="2" r="N1">
        <v>27</v>
      </c>
      <c t="s" s="2" r="O1">
        <v>469</v>
      </c>
      <c t="s" s="2" r="P1">
        <v>470</v>
      </c>
      <c t="s" s="2" r="Q1">
        <v>471</v>
      </c>
      <c t="s" s="2" r="R1">
        <v>472</v>
      </c>
      <c t="s" s="2" r="S1">
        <v>427</v>
      </c>
    </row>
    <row spans="1:19" r="2">
      <c t="s" s="3" r="A2">
        <v>473</v>
      </c>
    </row>
    <row spans="1:19" r="3">
      <c t="s" s="4" r="A3">
        <v>429</v>
      </c>
      <c t="n" s="7" r="K3">
        <v>630000</v>
      </c>
    </row>
    <row spans="1:19" r="4">
      <c t="s" s="4" r="A4">
        <v>474</v>
      </c>
      <c t="s" s="4" r="D4">
        <v>299</v>
      </c>
    </row>
    <row spans="1:19" r="5">
      <c t="s" s="4" r="A5">
        <v>475</v>
      </c>
      <c t="n" s="8" r="K5">
        <v>1e-05</v>
      </c>
      <c t="n" s="8" r="N5">
        <v>1e-05</v>
      </c>
    </row>
    <row spans="1:19" r="6">
      <c t="s" s="4" r="A6">
        <v>476</v>
      </c>
      <c t="n" s="7" r="D6">
        <v>98000</v>
      </c>
      <c t="n" s="7" r="K6">
        <v>18000</v>
      </c>
    </row>
    <row spans="1:19" r="7">
      <c t="s" s="4" r="A7">
        <v>477</v>
      </c>
    </row>
    <row spans="1:19" r="8">
      <c t="s" s="3" r="A8">
        <v>473</v>
      </c>
    </row>
    <row spans="1:19" r="9">
      <c t="s" s="4" r="A9">
        <v>429</v>
      </c>
      <c t="n" s="6" r="K9">
        <v>47686</v>
      </c>
    </row>
    <row spans="1:19" r="10">
      <c t="s" s="4" r="A10">
        <v>478</v>
      </c>
      <c t="n" s="6" r="K10">
        <v>5125</v>
      </c>
      <c t="n" s="7" r="L10">
        <v>7156</v>
      </c>
    </row>
    <row spans="1:19" r="11">
      <c t="s" s="4" r="A11">
        <v>479</v>
      </c>
    </row>
    <row spans="1:19" r="12">
      <c t="s" s="3" r="A12">
        <v>473</v>
      </c>
    </row>
    <row spans="1:19" r="13">
      <c t="s" s="4" r="A13">
        <v>478</v>
      </c>
      <c t="n" s="7" r="K13">
        <v>582</v>
      </c>
      <c t="n" s="6" r="L13">
        <v>36482</v>
      </c>
    </row>
    <row spans="1:19" r="14">
      <c t="s" s="4" r="A14">
        <v>480</v>
      </c>
      <c t="s" s="4" r="K14">
        <v>481</v>
      </c>
    </row>
    <row spans="1:19" r="15">
      <c t="s" s="4" r="A15">
        <v>482</v>
      </c>
      <c t="s" s="4" r="K15">
        <v>483</v>
      </c>
    </row>
    <row spans="1:19" r="16">
      <c t="s" s="4" r="A16">
        <v>484</v>
      </c>
      <c t="s" s="4" r="K16">
        <v>485</v>
      </c>
    </row>
    <row spans="1:19" r="17">
      <c t="s" s="4" r="A17">
        <v>446</v>
      </c>
      <c t="n" s="7" r="K17">
        <v>4609036</v>
      </c>
      <c t="n" s="7" r="N17">
        <v>7853386</v>
      </c>
    </row>
    <row spans="1:19" r="18">
      <c t="s" s="4" r="A18">
        <v>432</v>
      </c>
    </row>
    <row spans="1:19" r="19">
      <c t="s" s="3" r="A19">
        <v>473</v>
      </c>
    </row>
    <row spans="1:19" r="20">
      <c t="s" s="4" r="A20">
        <v>429</v>
      </c>
      <c t="n" s="7" r="J20">
        <v>158000</v>
      </c>
    </row>
    <row spans="1:19" r="21">
      <c t="s" s="4" r="A21">
        <v>441</v>
      </c>
      <c t="n" s="7" r="J21">
        <v>3</v>
      </c>
    </row>
    <row spans="1:19" r="22">
      <c t="s" s="4" r="A22">
        <v>433</v>
      </c>
      <c t="n" s="7" r="J22">
        <v>250000</v>
      </c>
    </row>
    <row spans="1:19" r="23">
      <c t="s" s="4" r="A23">
        <v>434</v>
      </c>
      <c t="s" s="4" r="J23">
        <v>309</v>
      </c>
    </row>
    <row spans="1:19" r="24">
      <c t="s" s="4" r="A24">
        <v>439</v>
      </c>
      <c t="n" s="6" r="J24">
        <v>150000</v>
      </c>
    </row>
    <row spans="1:19" r="25">
      <c t="s" s="4" r="A25">
        <v>445</v>
      </c>
    </row>
    <row spans="1:19" r="26">
      <c t="s" s="3" r="A26">
        <v>473</v>
      </c>
    </row>
    <row spans="1:19" r="27">
      <c t="s" s="4" r="A27">
        <v>138</v>
      </c>
      <c t="n" s="7" r="C27">
        <v>90000</v>
      </c>
      <c t="n" s="7" r="G27">
        <v>50000</v>
      </c>
    </row>
    <row spans="1:19" r="28">
      <c t="s" s="4" r="A28">
        <v>441</v>
      </c>
      <c t="n" s="9" r="G28">
        <v>0.05</v>
      </c>
    </row>
    <row spans="1:19" r="29">
      <c t="s" s="4" r="A29">
        <v>486</v>
      </c>
      <c t="n" s="7" r="G29">
        <v>1500</v>
      </c>
    </row>
    <row spans="1:19" r="30">
      <c t="s" s="4" r="A30">
        <v>474</v>
      </c>
      <c t="s" s="4" r="G30">
        <v>487</v>
      </c>
    </row>
    <row spans="1:19" r="31">
      <c t="s" s="4" r="A31">
        <v>480</v>
      </c>
      <c t="s" s="4" r="G31">
        <v>488</v>
      </c>
    </row>
    <row spans="1:19" r="32">
      <c t="s" s="4" r="A32">
        <v>482</v>
      </c>
      <c t="s" s="4" r="G32">
        <v>483</v>
      </c>
    </row>
    <row spans="1:19" r="33">
      <c t="s" s="4" r="A33">
        <v>484</v>
      </c>
      <c t="s" s="4" r="G33">
        <v>489</v>
      </c>
    </row>
    <row spans="1:19" r="34">
      <c t="s" s="4" r="A34">
        <v>446</v>
      </c>
      <c t="n" s="6" r="C34">
        <v>30000</v>
      </c>
    </row>
    <row spans="1:19" r="35">
      <c t="s" s="4" r="A35">
        <v>439</v>
      </c>
      <c t="n" s="6" r="G35">
        <v>100000</v>
      </c>
    </row>
    <row spans="1:19" r="36">
      <c t="s" s="4" r="A36">
        <v>476</v>
      </c>
      <c t="n" s="7" r="P36">
        <v>50000</v>
      </c>
    </row>
    <row spans="1:19" r="37">
      <c t="s" s="4" r="A37">
        <v>490</v>
      </c>
      <c t="n" s="7" r="B37">
        <v>20000</v>
      </c>
      <c t="n" s="7" r="E37">
        <v>25000</v>
      </c>
      <c t="n" s="7" r="F37">
        <v>25000</v>
      </c>
    </row>
    <row spans="1:19" r="38">
      <c t="s" s="4" r="A38">
        <v>491</v>
      </c>
    </row>
    <row spans="1:19" r="39">
      <c t="s" s="3" r="A39">
        <v>473</v>
      </c>
    </row>
    <row spans="1:19" r="40">
      <c t="s" s="4" r="A40">
        <v>433</v>
      </c>
      <c t="n" s="7" r="C40">
        <v>120000</v>
      </c>
    </row>
    <row spans="1:19" r="41">
      <c t="s" s="4" r="A41">
        <v>434</v>
      </c>
      <c t="s" s="4" r="C41">
        <v>492</v>
      </c>
    </row>
    <row spans="1:19" r="42">
      <c t="s" s="4" r="A42">
        <v>493</v>
      </c>
      <c t="s" s="4" r="C42">
        <v>494</v>
      </c>
    </row>
    <row spans="1:19" r="43">
      <c t="s" s="4" r="A43">
        <v>495</v>
      </c>
    </row>
    <row spans="1:19" r="44">
      <c t="s" s="3" r="A44">
        <v>473</v>
      </c>
    </row>
    <row spans="1:19" r="45">
      <c t="s" s="4" r="A45">
        <v>475</v>
      </c>
      <c t="n" s="8" r="I45">
        <v>1e-05</v>
      </c>
    </row>
    <row spans="1:19" r="46">
      <c t="s" s="4" r="A46">
        <v>496</v>
      </c>
      <c t="n" s="7" r="H46">
        <v>500</v>
      </c>
    </row>
    <row spans="1:19" r="47">
      <c t="s" s="4" r="A47">
        <v>447</v>
      </c>
    </row>
    <row spans="1:19" r="48">
      <c t="s" s="3" r="A48">
        <v>473</v>
      </c>
    </row>
    <row spans="1:19" r="49">
      <c t="s" s="4" r="A49">
        <v>478</v>
      </c>
      <c t="n" s="6" r="K49">
        <v>23385</v>
      </c>
      <c t="n" s="6" r="L49">
        <v>14181</v>
      </c>
    </row>
    <row spans="1:19" r="50">
      <c t="s" s="4" r="A50">
        <v>434</v>
      </c>
      <c t="s" s="4" r="I50">
        <v>351</v>
      </c>
    </row>
    <row spans="1:19" r="51">
      <c t="s" s="4" r="A51">
        <v>439</v>
      </c>
      <c t="n" s="6" r="I51">
        <v>200</v>
      </c>
    </row>
    <row spans="1:19" r="52">
      <c t="s" s="4" r="A52">
        <v>497</v>
      </c>
      <c t="n" s="7" r="I52">
        <v>33000</v>
      </c>
    </row>
    <row spans="1:19" r="53">
      <c t="s" s="4" r="A53">
        <v>498</v>
      </c>
      <c t="n" s="6" r="I53">
        <v>30000</v>
      </c>
    </row>
    <row spans="1:19" r="54">
      <c t="s" s="4" r="A54">
        <v>499</v>
      </c>
    </row>
    <row spans="1:19" r="55">
      <c t="s" s="3" r="A55">
        <v>473</v>
      </c>
    </row>
    <row spans="1:19" r="56">
      <c t="s" s="4" r="A56">
        <v>446</v>
      </c>
      <c t="n" s="7" r="I56">
        <v>100000</v>
      </c>
    </row>
    <row spans="1:19" r="57">
      <c t="s" s="4" r="A57">
        <v>500</v>
      </c>
    </row>
    <row spans="1:19" r="58">
      <c t="s" s="3" r="A58">
        <v>473</v>
      </c>
    </row>
    <row spans="1:19" r="59">
      <c t="s" s="4" r="A59">
        <v>429</v>
      </c>
      <c t="n" s="7" r="K59">
        <v>1656418</v>
      </c>
    </row>
    <row spans="1:19" r="60">
      <c t="s" s="4" r="A60">
        <v>480</v>
      </c>
      <c t="s" s="4" r="K60">
        <v>481</v>
      </c>
      <c t="s" s="4" r="M60">
        <v>501</v>
      </c>
    </row>
    <row spans="1:19" r="61">
      <c t="s" s="4" r="A61">
        <v>482</v>
      </c>
      <c t="s" s="4" r="K61">
        <v>483</v>
      </c>
    </row>
    <row spans="1:19" r="62">
      <c t="s" s="4" r="A62">
        <v>484</v>
      </c>
      <c t="s" s="4" r="K62">
        <v>485</v>
      </c>
      <c t="s" s="4" r="M62">
        <v>502</v>
      </c>
    </row>
    <row spans="1:19" r="63">
      <c t="s" s="4" r="A63">
        <v>446</v>
      </c>
      <c t="n" s="7" r="K63">
        <v>1025000</v>
      </c>
      <c t="n" s="6" r="N63">
        <v>6828386</v>
      </c>
    </row>
    <row spans="1:19" r="64">
      <c t="s" s="4" r="A64">
        <v>434</v>
      </c>
      <c t="s" s="4" r="M64">
        <v>449</v>
      </c>
    </row>
    <row spans="1:19" r="65">
      <c t="s" s="4" r="A65">
        <v>503</v>
      </c>
    </row>
    <row spans="1:19" r="66">
      <c t="s" s="3" r="A66">
        <v>473</v>
      </c>
    </row>
    <row spans="1:19" r="67">
      <c t="s" s="4" r="A67">
        <v>478</v>
      </c>
      <c t="n" s="6" r="K67">
        <v>1785926</v>
      </c>
      <c t="n" s="7" r="L67">
        <v>181266</v>
      </c>
    </row>
    <row spans="1:19" r="68">
      <c t="s" s="4" r="A68">
        <v>504</v>
      </c>
    </row>
    <row spans="1:19" r="69">
      <c t="s" s="3" r="A69">
        <v>473</v>
      </c>
    </row>
    <row spans="1:19" r="70">
      <c t="s" s="4" r="A70">
        <v>429</v>
      </c>
      <c t="n" s="7" r="Q70">
        <v>24566</v>
      </c>
      <c t="n" s="7" r="R70">
        <v>62377</v>
      </c>
    </row>
    <row spans="1:19" r="71">
      <c t="s" s="4" r="A71">
        <v>446</v>
      </c>
      <c t="n" s="7" r="Q71">
        <v>517582</v>
      </c>
      <c t="n" s="7" r="R71">
        <v>6012526</v>
      </c>
    </row>
    <row spans="1:19" r="72">
      <c t="s" s="4" r="A72">
        <v>505</v>
      </c>
    </row>
    <row spans="1:19" r="73">
      <c t="s" s="3" r="A73">
        <v>473</v>
      </c>
    </row>
    <row spans="1:19" r="74">
      <c t="s" s="4" r="A74">
        <v>446</v>
      </c>
      <c t="n" s="7" r="K74">
        <v>1025000</v>
      </c>
      <c t="n" s="7" r="N74">
        <v>1025000</v>
      </c>
    </row>
    <row spans="1:19" r="75">
      <c t="s" s="4" r="A75">
        <v>506</v>
      </c>
    </row>
    <row spans="1:19" r="76">
      <c t="s" s="3" r="A76">
        <v>473</v>
      </c>
    </row>
    <row spans="1:19" r="77">
      <c t="s" s="4" r="A77">
        <v>429</v>
      </c>
      <c t="n" s="7" r="O77">
        <v>382</v>
      </c>
    </row>
    <row spans="1:19" r="78">
      <c t="s" s="4" r="A78">
        <v>446</v>
      </c>
      <c t="n" s="6" r="O78">
        <v>25000</v>
      </c>
    </row>
    <row spans="1:19" r="79">
      <c t="s" s="4" r="A79">
        <v>507</v>
      </c>
    </row>
    <row spans="1:19" r="80">
      <c t="s" s="3" r="A80">
        <v>473</v>
      </c>
    </row>
    <row spans="1:19" r="81">
      <c t="s" s="4" r="A81">
        <v>429</v>
      </c>
      <c t="n" s="6" r="O81">
        <v>210920</v>
      </c>
    </row>
    <row spans="1:19" r="82">
      <c t="s" s="4" r="A82">
        <v>446</v>
      </c>
      <c t="n" s="6" r="O82">
        <v>650000</v>
      </c>
    </row>
    <row spans="1:19" r="83">
      <c t="s" s="4" r="A83">
        <v>508</v>
      </c>
    </row>
    <row spans="1:19" r="84">
      <c t="s" s="3" r="A84">
        <v>473</v>
      </c>
    </row>
    <row spans="1:19" r="85">
      <c t="s" s="4" r="A85">
        <v>429</v>
      </c>
      <c t="n" s="6" r="O85">
        <v>15995</v>
      </c>
    </row>
    <row spans="1:19" r="86">
      <c t="s" s="4" r="A86">
        <v>446</v>
      </c>
      <c t="n" s="7" r="O86">
        <v>350000</v>
      </c>
    </row>
    <row spans="1:19" r="87">
      <c t="s" s="4" r="A87">
        <v>448</v>
      </c>
    </row>
    <row spans="1:19" r="88">
      <c t="s" s="3" r="A88">
        <v>473</v>
      </c>
    </row>
    <row spans="1:19" r="89">
      <c t="s" s="4" r="A89">
        <v>446</v>
      </c>
      <c t="n" s="7" r="S89">
        <v>500000</v>
      </c>
    </row>
    <row spans="1:19" r="90">
      <c t="s" s="4" r="A90">
        <v>434</v>
      </c>
      <c t="s" s="4" r="S90">
        <v>449</v>
      </c>
    </row>
    <row spans="1:19" r="91">
      <c t="s" s="4" r="A91">
        <v>509</v>
      </c>
    </row>
    <row spans="1:19" r="92">
      <c t="s" s="3" r="A92">
        <v>473</v>
      </c>
    </row>
    <row spans="1:19" r="93">
      <c t="s" s="4" r="A93">
        <v>480</v>
      </c>
      <c t="s" s="4" r="I93">
        <v>510</v>
      </c>
    </row>
    <row spans="1:19" r="94">
      <c t="s" s="4" r="A94">
        <v>482</v>
      </c>
      <c t="s" s="4" r="I94">
        <v>483</v>
      </c>
    </row>
    <row spans="1:19" r="95">
      <c t="s" s="4" r="A95">
        <v>484</v>
      </c>
      <c t="s" s="4" r="I95">
        <v>511</v>
      </c>
    </row>
    <row spans="1:19" r="96">
      <c t="s" s="4" r="A96">
        <v>512</v>
      </c>
      <c t="s" s="4" r="I96">
        <v>51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spans="1:5" r="1">
      <c t="s" s="1" r="A1">
        <v>514</v>
      </c>
      <c t="s" s="2" r="B1">
        <v>465</v>
      </c>
      <c t="s" s="2" r="C1">
        <v>515</v>
      </c>
      <c t="s" s="2" r="D1">
        <v>2</v>
      </c>
      <c t="s" s="2" r="E1">
        <v>28</v>
      </c>
    </row>
    <row spans="1:5" r="2">
      <c t="s" s="4" r="A2">
        <v>516</v>
      </c>
      <c t="n" s="6" r="B2">
        <v>1407016</v>
      </c>
    </row>
    <row spans="1:5" r="3">
      <c t="s" s="4" r="A3">
        <v>517</v>
      </c>
      <c t="n" s="7" r="B3">
        <v>2814032</v>
      </c>
    </row>
    <row spans="1:5" r="4">
      <c t="s" s="4" r="A4">
        <v>518</v>
      </c>
      <c t="n" s="7" r="B4">
        <v>70000</v>
      </c>
    </row>
    <row spans="1:5" r="5">
      <c t="s" s="4" r="A5">
        <v>519</v>
      </c>
      <c t="n" s="9" r="B5">
        <v>0.25</v>
      </c>
    </row>
    <row spans="1:5" r="6">
      <c t="s" s="4" r="A6">
        <v>520</v>
      </c>
      <c t="n" s="7" r="B6">
        <v>98000</v>
      </c>
      <c t="n" s="7" r="D6">
        <v>18000</v>
      </c>
    </row>
    <row spans="1:5" r="7">
      <c t="s" s="4" r="A7">
        <v>521</v>
      </c>
      <c t="n" s="7" r="B7">
        <v>186000</v>
      </c>
    </row>
    <row spans="1:5" r="8">
      <c t="s" s="4" r="A8">
        <v>522</v>
      </c>
      <c t="n" s="6" r="D8">
        <v>3207950</v>
      </c>
      <c t="n" s="7" r="E8">
        <v>7000</v>
      </c>
    </row>
    <row spans="1:5" r="9">
      <c t="s" s="4" r="A9">
        <v>474</v>
      </c>
      <c t="s" s="4" r="B9">
        <v>299</v>
      </c>
    </row>
    <row spans="1:5" r="10">
      <c t="s" s="4" r="A10">
        <v>447</v>
      </c>
    </row>
    <row spans="1:5" r="11">
      <c t="s" s="4" r="A11">
        <v>523</v>
      </c>
      <c t="n" s="7" r="C11">
        <v>50000</v>
      </c>
    </row>
    <row spans="1:5" r="12">
      <c t="s" s="4" r="A12">
        <v>520</v>
      </c>
      <c t="n" s="6" r="D12">
        <v>50000</v>
      </c>
    </row>
    <row spans="1:5" r="13">
      <c t="s" s="4" r="A13">
        <v>524</v>
      </c>
    </row>
    <row spans="1:5" r="14">
      <c t="s" s="4" r="A14">
        <v>522</v>
      </c>
      <c t="n" s="7" r="D14">
        <v>18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525</v>
      </c>
      <c t="s" s="2" r="B1">
        <v>1</v>
      </c>
    </row>
    <row spans="1:3" r="2">
      <c t="s" s="2" r="B2">
        <v>2</v>
      </c>
      <c t="s" s="2" r="C2">
        <v>27</v>
      </c>
    </row>
    <row spans="1:3" r="3">
      <c t="s" s="3" r="A3">
        <v>526</v>
      </c>
    </row>
    <row spans="1:3" r="4">
      <c t="s" s="4" r="A4">
        <v>527</v>
      </c>
      <c t="n" s="7" r="B4">
        <v>404000</v>
      </c>
      <c t="n" s="7" r="C4">
        <v>379000</v>
      </c>
    </row>
    <row spans="1:3" r="5">
      <c t="s" s="4" r="A5">
        <v>528</v>
      </c>
      <c t="n" s="7" r="B5">
        <v>2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6"/>
    <col customWidth="1" max="2" min="2" width="21"/>
  </cols>
  <sheetData>
    <row spans="1:2" r="1">
      <c t="s" s="1" r="A1">
        <v>529</v>
      </c>
      <c t="s" s="2" r="B1">
        <v>1</v>
      </c>
    </row>
    <row spans="1:2" r="2">
      <c t="s" s="2" r="B2">
        <v>530</v>
      </c>
    </row>
    <row spans="1:2" r="3">
      <c t="s" s="4" r="A3">
        <v>531</v>
      </c>
      <c t="n" s="7" r="B3">
        <v>7853386</v>
      </c>
    </row>
    <row spans="1:2" r="4">
      <c t="s" s="3" r="A4">
        <v>532</v>
      </c>
    </row>
    <row spans="1:2" r="5">
      <c t="s" s="4" r="A5">
        <v>533</v>
      </c>
      <c t="n" s="6" r="B5">
        <v>3207950</v>
      </c>
    </row>
    <row spans="1:2" r="6">
      <c t="s" s="4" r="A6">
        <v>534</v>
      </c>
      <c t="n" s="6" r="B6">
        <v>36400</v>
      </c>
    </row>
    <row spans="1:2" r="7">
      <c t="s" s="4" r="A7">
        <v>535</v>
      </c>
      <c t="n" s="6" r="B7">
        <v>3244350</v>
      </c>
    </row>
    <row spans="1:2" r="8">
      <c t="s" s="4" r="A8">
        <v>536</v>
      </c>
      <c t="n" s="6" r="B8">
        <v>4609036</v>
      </c>
    </row>
    <row spans="1:2" r="9">
      <c t="s" s="3" r="A9">
        <v>537</v>
      </c>
    </row>
    <row spans="1:2" r="10">
      <c t="s" s="4" r="A10">
        <v>538</v>
      </c>
      <c t="n" s="6" r="B10">
        <v>4609036</v>
      </c>
    </row>
    <row spans="1:2" r="11">
      <c t="s" s="4" r="A11">
        <v>539</v>
      </c>
      <c t="n" s="6" r="B11">
        <v>1645733</v>
      </c>
    </row>
    <row spans="1:2" r="12">
      <c t="s" s="4" r="A12">
        <v>540</v>
      </c>
      <c t="n" s="6" r="B12">
        <v>2963303</v>
      </c>
    </row>
    <row spans="1:2" r="13">
      <c t="s" s="4" r="A13">
        <v>541</v>
      </c>
      <c t="n" s="6" r="B13">
        <v>343151</v>
      </c>
    </row>
    <row spans="1:2" r="14">
      <c t="s" s="4" r="A14">
        <v>447</v>
      </c>
    </row>
    <row spans="1:2" r="15">
      <c t="s" s="4" r="A15">
        <v>531</v>
      </c>
      <c t="n" s="6" r="B15">
        <v>6828386</v>
      </c>
    </row>
    <row spans="1:2" r="16">
      <c t="s" s="3" r="A16">
        <v>532</v>
      </c>
    </row>
    <row spans="1:2" r="17">
      <c t="s" s="4" r="A17">
        <v>533</v>
      </c>
      <c t="n" s="6" r="B17">
        <v>3207950</v>
      </c>
    </row>
    <row spans="1:2" r="18">
      <c t="s" s="4" r="A18">
        <v>534</v>
      </c>
      <c t="n" s="6" r="B18">
        <v>36400</v>
      </c>
    </row>
    <row spans="1:2" r="19">
      <c t="s" s="4" r="A19">
        <v>535</v>
      </c>
      <c t="n" s="6" r="B19">
        <v>3244350</v>
      </c>
    </row>
    <row spans="1:2" r="20">
      <c t="s" s="4" r="A20">
        <v>536</v>
      </c>
      <c t="n" s="6" r="B20">
        <v>1025000</v>
      </c>
    </row>
    <row spans="1:2" r="21">
      <c t="s" s="3" r="A21">
        <v>537</v>
      </c>
    </row>
    <row spans="1:2" r="22">
      <c t="s" s="4" r="A22">
        <v>538</v>
      </c>
      <c t="n" s="6" r="B22">
        <v>3584036</v>
      </c>
    </row>
    <row spans="1:2" r="23">
      <c t="s" s="4" r="A23">
        <v>539</v>
      </c>
      <c t="n" s="6" r="B23">
        <v>620733</v>
      </c>
    </row>
    <row spans="1:2" r="24">
      <c t="s" s="4" r="A24">
        <v>540</v>
      </c>
      <c t="n" s="6" r="B24">
        <v>2963303</v>
      </c>
    </row>
    <row spans="1:2" r="25">
      <c t="s" s="4" r="A25">
        <v>541</v>
      </c>
      <c t="n" s="6" r="B25">
        <v>343151</v>
      </c>
    </row>
    <row spans="1:2" r="26">
      <c t="s" s="4" r="A26">
        <v>524</v>
      </c>
    </row>
    <row spans="1:2" r="27">
      <c t="s" s="4" r="A27">
        <v>531</v>
      </c>
      <c t="n" s="6" r="B27">
        <v>1025000</v>
      </c>
    </row>
    <row spans="1:2" r="28">
      <c t="s" s="3" r="A28">
        <v>532</v>
      </c>
    </row>
    <row spans="1:2" r="29">
      <c t="s" s="4" r="A29">
        <v>536</v>
      </c>
      <c t="n" s="6" r="B29">
        <v>1025000</v>
      </c>
    </row>
    <row spans="1:2" r="30">
      <c t="s" s="3" r="A30">
        <v>537</v>
      </c>
    </row>
    <row spans="1:2" r="31">
      <c t="s" s="4" r="A31">
        <v>538</v>
      </c>
      <c t="n" s="6" r="B31">
        <v>1025000</v>
      </c>
    </row>
    <row spans="1:2" r="32">
      <c t="s" s="4" r="A32">
        <v>539</v>
      </c>
      <c t="n" s="7" r="B32">
        <v>102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O127"/>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 customWidth="1" max="5" min="5" width="80"/>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542</v>
      </c>
      <c t="s" s="2" r="B1">
        <v>353</v>
      </c>
      <c t="s" s="2" r="C1">
        <v>543</v>
      </c>
      <c t="s" s="2" r="D1">
        <v>465</v>
      </c>
      <c t="s" s="2" r="E1">
        <v>469</v>
      </c>
      <c t="s" s="2" r="F1">
        <v>471</v>
      </c>
      <c t="s" s="2" r="G1">
        <v>415</v>
      </c>
      <c t="s" s="2" r="H1">
        <v>2</v>
      </c>
      <c t="s" s="2" r="I1">
        <v>28</v>
      </c>
      <c t="s" s="2" r="J1">
        <v>27</v>
      </c>
      <c t="s" s="2" r="K1">
        <v>29</v>
      </c>
      <c t="s" s="2" r="L1">
        <v>472</v>
      </c>
      <c t="s" s="2" r="M1">
        <v>423</v>
      </c>
      <c t="s" s="2" r="N1">
        <v>419</v>
      </c>
      <c t="s" s="2" r="O1">
        <v>427</v>
      </c>
    </row>
    <row spans="1:15" r="2">
      <c t="s" s="4" r="A2">
        <v>544</v>
      </c>
      <c t="n" s="7" r="H2">
        <v>36400</v>
      </c>
    </row>
    <row spans="1:15" r="3">
      <c t="s" s="4" r="A3">
        <v>429</v>
      </c>
      <c t="n" s="6" r="H3">
        <v>630000</v>
      </c>
    </row>
    <row spans="1:15" r="4">
      <c t="s" s="4" r="A4">
        <v>517</v>
      </c>
      <c t="n" s="7" r="D4">
        <v>2814032</v>
      </c>
    </row>
    <row spans="1:15" r="5">
      <c t="s" s="4" r="A5">
        <v>521</v>
      </c>
      <c t="n" s="7" r="D5">
        <v>186000</v>
      </c>
    </row>
    <row spans="1:15" r="6">
      <c t="s" s="4" r="A6">
        <v>545</v>
      </c>
      <c t="n" s="7" r="H6">
        <v>0</v>
      </c>
      <c t="n" s="7" r="I6">
        <v>248445</v>
      </c>
    </row>
    <row spans="1:15" r="7">
      <c t="s" s="4" r="A7">
        <v>519</v>
      </c>
      <c t="n" s="9" r="D7">
        <v>0.25</v>
      </c>
    </row>
    <row spans="1:15" r="8">
      <c t="s" s="4" r="A8">
        <v>546</v>
      </c>
    </row>
    <row spans="1:15" r="9">
      <c t="s" s="4" r="A9">
        <v>519</v>
      </c>
      <c t="n" s="9" r="H9">
        <v>0.01</v>
      </c>
    </row>
    <row spans="1:15" r="10">
      <c t="s" s="4" r="A10">
        <v>320</v>
      </c>
    </row>
    <row spans="1:15" r="11">
      <c t="s" s="4" r="A11">
        <v>431</v>
      </c>
      <c t="n" s="7" r="I11">
        <v>34525</v>
      </c>
    </row>
    <row spans="1:15" r="12">
      <c t="s" s="4" r="A12">
        <v>547</v>
      </c>
    </row>
    <row spans="1:15" r="13">
      <c t="s" s="4" r="A13">
        <v>548</v>
      </c>
      <c t="n" s="6" r="H13">
        <v>20000</v>
      </c>
    </row>
    <row spans="1:15" r="14">
      <c t="s" s="4" r="A14">
        <v>519</v>
      </c>
      <c t="n" s="9" r="H14">
        <v>0.05</v>
      </c>
    </row>
    <row spans="1:15" r="15">
      <c t="s" s="4" r="A15">
        <v>325</v>
      </c>
    </row>
    <row spans="1:15" r="16">
      <c t="s" s="4" r="A16">
        <v>549</v>
      </c>
      <c t="n" s="7" r="H16">
        <v>331403</v>
      </c>
    </row>
    <row spans="1:15" r="17">
      <c t="s" s="4" r="A17">
        <v>548</v>
      </c>
      <c t="n" s="6" r="H17">
        <v>331403</v>
      </c>
    </row>
    <row spans="1:15" r="18">
      <c t="s" s="4" r="A18">
        <v>550</v>
      </c>
    </row>
    <row spans="1:15" r="19">
      <c t="s" s="4" r="A19">
        <v>548</v>
      </c>
      <c t="n" s="6" r="H19">
        <v>22100</v>
      </c>
    </row>
    <row spans="1:15" r="20">
      <c t="s" s="4" r="A20">
        <v>519</v>
      </c>
      <c t="n" s="9" r="H20">
        <v>0.1</v>
      </c>
    </row>
    <row spans="1:15" r="21">
      <c t="s" s="4" r="A21">
        <v>551</v>
      </c>
    </row>
    <row spans="1:15" r="22">
      <c t="s" s="4" r="A22">
        <v>548</v>
      </c>
      <c t="n" s="6" r="H22">
        <v>17000</v>
      </c>
    </row>
    <row spans="1:15" r="23">
      <c t="s" s="4" r="A23">
        <v>519</v>
      </c>
      <c t="n" s="9" r="H23">
        <v>0.15</v>
      </c>
    </row>
    <row spans="1:15" r="24">
      <c t="s" s="4" r="A24">
        <v>311</v>
      </c>
    </row>
    <row spans="1:15" r="25">
      <c t="s" s="4" r="A25">
        <v>552</v>
      </c>
      <c t="n" s="6" r="H25">
        <v>104000</v>
      </c>
      <c t="n" s="6" r="I25">
        <v>700000</v>
      </c>
    </row>
    <row spans="1:15" r="26">
      <c t="s" s="4" r="A26">
        <v>553</v>
      </c>
    </row>
    <row spans="1:15" r="27">
      <c t="s" s="4" r="A27">
        <v>549</v>
      </c>
      <c t="n" s="7" r="H27">
        <v>100000</v>
      </c>
      <c t="n" s="7" r="I27">
        <v>143500</v>
      </c>
    </row>
    <row spans="1:15" r="28">
      <c t="s" s="4" r="A28">
        <v>548</v>
      </c>
      <c t="n" s="6" r="H28">
        <v>20000</v>
      </c>
      <c t="n" s="6" r="I28">
        <v>28700</v>
      </c>
    </row>
    <row spans="1:15" r="29">
      <c t="s" s="4" r="A29">
        <v>554</v>
      </c>
    </row>
    <row spans="1:15" r="30">
      <c t="s" s="4" r="A30">
        <v>549</v>
      </c>
      <c t="n" s="7" r="H30">
        <v>331403</v>
      </c>
      <c t="n" s="7" r="I30">
        <v>0</v>
      </c>
    </row>
    <row spans="1:15" r="31">
      <c t="s" s="4" r="A31">
        <v>548</v>
      </c>
      <c t="n" s="6" r="H31">
        <v>331403</v>
      </c>
      <c t="n" s="6" r="I31">
        <v>0</v>
      </c>
    </row>
    <row spans="1:15" r="32">
      <c t="s" s="4" r="A32">
        <v>555</v>
      </c>
    </row>
    <row spans="1:15" r="33">
      <c t="s" s="4" r="A33">
        <v>549</v>
      </c>
      <c t="n" s="7" r="H33">
        <v>65500</v>
      </c>
      <c t="n" s="7" r="I33">
        <v>0</v>
      </c>
    </row>
    <row spans="1:15" r="34">
      <c t="s" s="4" r="A34">
        <v>548</v>
      </c>
      <c t="n" s="6" r="H34">
        <v>22100</v>
      </c>
      <c t="n" s="6" r="I34">
        <v>0</v>
      </c>
    </row>
    <row spans="1:15" r="35">
      <c t="s" s="4" r="A35">
        <v>556</v>
      </c>
    </row>
    <row spans="1:15" r="36">
      <c t="s" s="4" r="A36">
        <v>549</v>
      </c>
      <c t="n" s="7" r="H36">
        <v>85000</v>
      </c>
      <c t="n" s="7" r="I36">
        <v>28100</v>
      </c>
    </row>
    <row spans="1:15" r="37">
      <c t="s" s="4" r="A37">
        <v>548</v>
      </c>
      <c t="n" s="6" r="H37">
        <v>17000</v>
      </c>
      <c t="n" s="6" r="I37">
        <v>5620</v>
      </c>
    </row>
    <row spans="1:15" r="38">
      <c t="s" s="4" r="A38">
        <v>557</v>
      </c>
    </row>
    <row spans="1:15" r="39">
      <c t="s" s="4" r="A39">
        <v>552</v>
      </c>
      <c t="n" s="6" r="H39">
        <v>496000</v>
      </c>
    </row>
    <row spans="1:15" r="40">
      <c t="s" s="4" r="A40">
        <v>521</v>
      </c>
      <c t="n" s="7" r="H40">
        <v>1612000</v>
      </c>
    </row>
    <row spans="1:15" r="41">
      <c t="s" s="4" r="A41">
        <v>558</v>
      </c>
    </row>
    <row spans="1:15" r="42">
      <c t="s" s="4" r="A42">
        <v>552</v>
      </c>
      <c t="n" s="6" r="H42">
        <v>124000</v>
      </c>
    </row>
    <row spans="1:15" r="43">
      <c t="s" s="4" r="A43">
        <v>521</v>
      </c>
      <c t="n" s="7" r="H43">
        <v>3100000</v>
      </c>
    </row>
    <row spans="1:15" r="44">
      <c t="s" s="4" r="A44">
        <v>479</v>
      </c>
    </row>
    <row spans="1:15" r="45">
      <c t="s" s="4" r="A45">
        <v>544</v>
      </c>
      <c t="n" s="6" r="H45">
        <v>36400</v>
      </c>
    </row>
    <row spans="1:15" r="46">
      <c t="s" s="4" r="A46">
        <v>478</v>
      </c>
      <c t="n" s="7" r="H46">
        <v>582</v>
      </c>
      <c t="n" s="7" r="I46">
        <v>36482</v>
      </c>
    </row>
    <row spans="1:15" r="47">
      <c t="s" s="4" r="A47">
        <v>559</v>
      </c>
      <c t="s" s="4" r="H47">
        <v>351</v>
      </c>
    </row>
    <row spans="1:15" r="48">
      <c t="s" s="4" r="A48">
        <v>560</v>
      </c>
      <c t="s" s="4" r="H48">
        <v>492</v>
      </c>
    </row>
    <row spans="1:15" r="49">
      <c t="s" s="4" r="A49">
        <v>561</v>
      </c>
      <c t="s" s="4" r="H49">
        <v>481</v>
      </c>
    </row>
    <row spans="1:15" r="50">
      <c t="s" s="4" r="A50">
        <v>562</v>
      </c>
      <c t="s" s="4" r="H50">
        <v>483</v>
      </c>
    </row>
    <row spans="1:15" r="51">
      <c t="s" s="4" r="A51">
        <v>563</v>
      </c>
      <c t="s" s="4" r="H51">
        <v>485</v>
      </c>
    </row>
    <row spans="1:15" r="52">
      <c t="s" s="4" r="A52">
        <v>446</v>
      </c>
      <c t="n" s="7" r="H52">
        <v>4609036</v>
      </c>
      <c t="n" s="7" r="J52">
        <v>7853386</v>
      </c>
    </row>
    <row spans="1:15" r="53">
      <c t="s" s="4" r="A53">
        <v>521</v>
      </c>
      <c t="n" s="6" r="H53">
        <v>1656418</v>
      </c>
    </row>
    <row spans="1:15" r="54">
      <c t="s" s="4" r="A54">
        <v>549</v>
      </c>
      <c t="n" s="7" r="H54">
        <v>107950</v>
      </c>
    </row>
    <row spans="1:15" r="55">
      <c t="s" s="4" r="A55">
        <v>548</v>
      </c>
      <c t="n" s="6" r="H55">
        <v>104000</v>
      </c>
    </row>
    <row spans="1:15" r="56">
      <c t="s" s="4" r="A56">
        <v>564</v>
      </c>
    </row>
    <row spans="1:15" r="57">
      <c t="s" s="4" r="A57">
        <v>552</v>
      </c>
      <c t="n" s="6" r="H57">
        <v>30000</v>
      </c>
    </row>
    <row spans="1:15" r="58">
      <c t="s" s="4" r="A58">
        <v>521</v>
      </c>
      <c t="n" s="7" r="H58">
        <v>44418</v>
      </c>
    </row>
    <row spans="1:15" r="59">
      <c t="s" s="4" r="A59">
        <v>519</v>
      </c>
      <c t="n" s="9" r="H59">
        <v>0.5</v>
      </c>
    </row>
    <row spans="1:15" r="60">
      <c t="s" s="4" r="A60">
        <v>477</v>
      </c>
    </row>
    <row spans="1:15" r="61">
      <c t="s" s="4" r="A61">
        <v>478</v>
      </c>
      <c t="n" s="7" r="H61">
        <v>5125</v>
      </c>
      <c t="n" s="6" r="I61">
        <v>7156</v>
      </c>
    </row>
    <row spans="1:15" r="62">
      <c t="s" s="4" r="A62">
        <v>429</v>
      </c>
      <c t="n" s="6" r="H62">
        <v>47686</v>
      </c>
    </row>
    <row spans="1:15" r="63">
      <c t="s" s="4" r="A63">
        <v>565</v>
      </c>
    </row>
    <row spans="1:15" r="64">
      <c t="s" s="4" r="A64">
        <v>431</v>
      </c>
      <c t="n" s="6" r="H64">
        <v>40242</v>
      </c>
      <c t="n" s="6" r="I64">
        <v>32668</v>
      </c>
    </row>
    <row spans="1:15" r="65">
      <c t="s" s="4" r="A65">
        <v>566</v>
      </c>
    </row>
    <row spans="1:15" r="66">
      <c t="s" s="4" r="A66">
        <v>431</v>
      </c>
      <c t="n" s="6" r="H66">
        <v>25020</v>
      </c>
      <c t="n" s="6" r="I66">
        <v>0</v>
      </c>
    </row>
    <row spans="1:15" r="67">
      <c t="s" s="4" r="A67">
        <v>447</v>
      </c>
    </row>
    <row spans="1:15" r="68">
      <c t="s" s="4" r="A68">
        <v>434</v>
      </c>
      <c t="s" s="4" r="N68">
        <v>351</v>
      </c>
    </row>
    <row spans="1:15" r="69">
      <c t="s" s="4" r="A69">
        <v>478</v>
      </c>
      <c t="n" s="6" r="H69">
        <v>23385</v>
      </c>
      <c t="n" s="6" r="I69">
        <v>14181</v>
      </c>
    </row>
    <row spans="1:15" r="70">
      <c t="s" s="4" r="A70">
        <v>500</v>
      </c>
    </row>
    <row spans="1:15" r="71">
      <c t="s" s="4" r="A71">
        <v>544</v>
      </c>
      <c t="n" s="7" r="H71">
        <v>36400</v>
      </c>
    </row>
    <row spans="1:15" r="72">
      <c t="s" s="4" r="A72">
        <v>434</v>
      </c>
      <c t="s" s="4" r="K72">
        <v>449</v>
      </c>
    </row>
    <row spans="1:15" r="73">
      <c t="s" s="4" r="A73">
        <v>552</v>
      </c>
      <c t="n" s="6" r="B73">
        <v>124000</v>
      </c>
      <c t="n" s="6" r="C73">
        <v>30000</v>
      </c>
      <c t="n" s="6" r="H73">
        <v>496000</v>
      </c>
    </row>
    <row spans="1:15" r="74">
      <c t="s" s="4" r="A74">
        <v>567</v>
      </c>
      <c t="n" s="7" r="K74">
        <v>4808145</v>
      </c>
    </row>
    <row spans="1:15" r="75">
      <c t="s" s="4" r="A75">
        <v>561</v>
      </c>
      <c t="s" s="4" r="H75">
        <v>481</v>
      </c>
      <c t="s" s="4" r="K75">
        <v>501</v>
      </c>
    </row>
    <row spans="1:15" r="76">
      <c t="s" s="4" r="A76">
        <v>562</v>
      </c>
      <c t="s" s="4" r="H76">
        <v>483</v>
      </c>
    </row>
    <row spans="1:15" r="77">
      <c t="s" s="4" r="A77">
        <v>563</v>
      </c>
      <c t="s" s="4" r="H77">
        <v>485</v>
      </c>
      <c t="s" s="4" r="K77">
        <v>502</v>
      </c>
    </row>
    <row spans="1:15" r="78">
      <c t="s" s="4" r="A78">
        <v>429</v>
      </c>
      <c t="n" s="7" r="H78">
        <v>1656418</v>
      </c>
    </row>
    <row spans="1:15" r="79">
      <c t="s" s="4" r="A79">
        <v>446</v>
      </c>
      <c t="n" s="7" r="H79">
        <v>1025000</v>
      </c>
      <c t="n" s="6" r="J79">
        <v>6828386</v>
      </c>
    </row>
    <row spans="1:15" r="80">
      <c t="s" s="4" r="A80">
        <v>517</v>
      </c>
      <c t="n" s="7" r="K80">
        <v>12000000</v>
      </c>
    </row>
    <row spans="1:15" r="81">
      <c t="s" s="4" r="A81">
        <v>568</v>
      </c>
      <c t="n" s="6" r="K81">
        <v>4809308</v>
      </c>
    </row>
    <row spans="1:15" r="82">
      <c t="s" s="4" r="A82">
        <v>569</v>
      </c>
      <c t="s" s="4" r="L82">
        <v>309</v>
      </c>
    </row>
    <row spans="1:15" r="83">
      <c t="s" s="4" r="A83">
        <v>521</v>
      </c>
      <c t="n" s="7" r="C83">
        <v>15000</v>
      </c>
      <c t="n" s="6" r="J83">
        <v>3100000</v>
      </c>
    </row>
    <row spans="1:15" r="84">
      <c t="s" s="4" r="A84">
        <v>570</v>
      </c>
      <c t="n" s="6" r="K84">
        <v>6070540</v>
      </c>
    </row>
    <row spans="1:15" r="85">
      <c t="s" s="4" r="A85">
        <v>519</v>
      </c>
      <c t="n" s="9" r="L85">
        <v>0.5</v>
      </c>
    </row>
    <row spans="1:15" r="86">
      <c t="s" s="4" r="A86">
        <v>571</v>
      </c>
      <c t="n" s="7" r="K86">
        <v>6070703</v>
      </c>
    </row>
    <row spans="1:15" r="87">
      <c t="s" s="4" r="A87">
        <v>572</v>
      </c>
    </row>
    <row spans="1:15" r="88">
      <c t="s" s="4" r="A88">
        <v>552</v>
      </c>
      <c t="n" s="6" r="H88">
        <v>30000</v>
      </c>
    </row>
    <row spans="1:15" r="89">
      <c t="s" s="4" r="A89">
        <v>521</v>
      </c>
      <c t="n" s="7" r="H89">
        <v>44418</v>
      </c>
    </row>
    <row spans="1:15" r="90">
      <c t="s" s="4" r="A90">
        <v>519</v>
      </c>
      <c t="n" s="9" r="H90">
        <v>0.5</v>
      </c>
    </row>
    <row spans="1:15" r="91">
      <c t="s" s="4" r="A91">
        <v>504</v>
      </c>
    </row>
    <row spans="1:15" r="92">
      <c t="s" s="4" r="A92">
        <v>429</v>
      </c>
      <c t="n" s="7" r="F92">
        <v>24566</v>
      </c>
      <c t="n" s="7" r="L92">
        <v>62377</v>
      </c>
    </row>
    <row spans="1:15" r="93">
      <c t="s" s="4" r="A93">
        <v>446</v>
      </c>
      <c t="n" s="7" r="F93">
        <v>517582</v>
      </c>
      <c t="n" s="7" r="L93">
        <v>6012526</v>
      </c>
    </row>
    <row spans="1:15" r="94">
      <c t="s" s="4" r="A94">
        <v>569</v>
      </c>
      <c t="s" s="4" r="L94">
        <v>309</v>
      </c>
    </row>
    <row spans="1:15" r="95">
      <c t="s" s="4" r="A95">
        <v>573</v>
      </c>
      <c t="s" s="4" r="F95">
        <v>574</v>
      </c>
    </row>
    <row spans="1:15" r="96">
      <c t="s" s="4" r="A96">
        <v>503</v>
      </c>
    </row>
    <row spans="1:15" r="97">
      <c t="s" s="4" r="A97">
        <v>478</v>
      </c>
      <c t="n" s="7" r="H97">
        <v>1785926</v>
      </c>
      <c t="n" s="6" r="I97">
        <v>181266</v>
      </c>
    </row>
    <row spans="1:15" r="98">
      <c t="s" s="4" r="A98">
        <v>499</v>
      </c>
    </row>
    <row spans="1:15" r="99">
      <c t="s" s="4" r="A99">
        <v>446</v>
      </c>
      <c t="n" s="7" r="N99">
        <v>100000</v>
      </c>
    </row>
    <row spans="1:15" r="100">
      <c t="s" s="4" r="A100">
        <v>445</v>
      </c>
    </row>
    <row spans="1:15" r="101">
      <c t="s" s="4" r="A101">
        <v>561</v>
      </c>
      <c t="s" s="4" r="G101">
        <v>488</v>
      </c>
    </row>
    <row spans="1:15" r="102">
      <c t="s" s="4" r="A102">
        <v>562</v>
      </c>
      <c t="s" s="4" r="G102">
        <v>483</v>
      </c>
    </row>
    <row spans="1:15" r="103">
      <c t="s" s="4" r="A103">
        <v>563</v>
      </c>
      <c t="s" s="4" r="G103">
        <v>489</v>
      </c>
    </row>
    <row spans="1:15" r="104">
      <c t="s" s="4" r="A104">
        <v>446</v>
      </c>
      <c t="n" s="7" r="M104">
        <v>30000</v>
      </c>
    </row>
    <row spans="1:15" r="105">
      <c t="s" s="4" r="A105">
        <v>491</v>
      </c>
    </row>
    <row spans="1:15" r="106">
      <c t="s" s="4" r="A106">
        <v>434</v>
      </c>
      <c t="s" s="4" r="M106">
        <v>492</v>
      </c>
    </row>
    <row spans="1:15" r="107">
      <c t="s" s="4" r="A107">
        <v>506</v>
      </c>
    </row>
    <row spans="1:15" r="108">
      <c t="s" s="4" r="A108">
        <v>429</v>
      </c>
      <c t="n" s="7" r="E108">
        <v>382</v>
      </c>
    </row>
    <row spans="1:15" r="109">
      <c t="s" s="4" r="A109">
        <v>431</v>
      </c>
      <c t="n" s="6" r="H109">
        <v>739</v>
      </c>
      <c t="n" s="7" r="I109">
        <v>250</v>
      </c>
    </row>
    <row spans="1:15" r="110">
      <c t="s" s="4" r="A110">
        <v>446</v>
      </c>
      <c t="n" s="7" r="E110">
        <v>25000</v>
      </c>
    </row>
    <row spans="1:15" r="111">
      <c t="s" s="4" r="A111">
        <v>569</v>
      </c>
      <c t="s" s="4" r="E111">
        <v>309</v>
      </c>
    </row>
    <row spans="1:15" r="112">
      <c t="s" s="4" r="A112">
        <v>573</v>
      </c>
      <c t="s" s="4" r="E112">
        <v>575</v>
      </c>
    </row>
    <row spans="1:15" r="113">
      <c t="s" s="4" r="A113">
        <v>508</v>
      </c>
    </row>
    <row spans="1:15" r="114">
      <c t="s" s="4" r="A114">
        <v>429</v>
      </c>
      <c t="n" s="7" r="E114">
        <v>15995</v>
      </c>
    </row>
    <row spans="1:15" r="115">
      <c t="s" s="4" r="A115">
        <v>446</v>
      </c>
      <c t="n" s="7" r="E115">
        <v>350000</v>
      </c>
    </row>
    <row spans="1:15" r="116">
      <c t="s" s="4" r="A116">
        <v>569</v>
      </c>
      <c t="s" s="4" r="E116">
        <v>309</v>
      </c>
    </row>
    <row spans="1:15" r="117">
      <c t="s" s="4" r="A117">
        <v>573</v>
      </c>
      <c t="s" s="4" r="E117">
        <v>575</v>
      </c>
    </row>
    <row spans="1:15" r="118">
      <c t="s" s="4" r="A118">
        <v>507</v>
      </c>
    </row>
    <row spans="1:15" r="119">
      <c t="s" s="4" r="A119">
        <v>429</v>
      </c>
      <c t="n" s="7" r="E119">
        <v>210920</v>
      </c>
    </row>
    <row spans="1:15" r="120">
      <c t="s" s="4" r="A120">
        <v>446</v>
      </c>
      <c t="n" s="7" r="E120">
        <v>650000</v>
      </c>
    </row>
    <row spans="1:15" r="121">
      <c t="s" s="4" r="A121">
        <v>573</v>
      </c>
      <c t="s" s="4" r="E121">
        <v>575</v>
      </c>
    </row>
    <row spans="1:15" r="122">
      <c t="s" s="4" r="A122">
        <v>505</v>
      </c>
    </row>
    <row spans="1:15" r="123">
      <c t="s" s="4" r="A123">
        <v>544</v>
      </c>
      <c t="n" s="6" r="H123">
        <v>0</v>
      </c>
    </row>
    <row spans="1:15" r="124">
      <c t="s" s="4" r="A124">
        <v>446</v>
      </c>
      <c t="n" s="7" r="H124">
        <v>1025000</v>
      </c>
      <c t="n" s="7" r="J124">
        <v>1025000</v>
      </c>
    </row>
    <row spans="1:15" r="125">
      <c t="s" s="4" r="A125">
        <v>448</v>
      </c>
    </row>
    <row spans="1:15" r="126">
      <c t="s" s="4" r="A126">
        <v>434</v>
      </c>
      <c t="s" s="4" r="O126">
        <v>449</v>
      </c>
    </row>
    <row spans="1:15" r="127">
      <c t="s" s="4" r="A127">
        <v>446</v>
      </c>
      <c t="n" s="7" r="O127">
        <v>5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67"/>
    <col customWidth="1" max="2" min="2" width="14"/>
    <col customWidth="1" max="3" min="3" width="31"/>
    <col customWidth="1" max="4" min="4" width="32"/>
    <col customWidth="1" max="5" min="5" width="14"/>
    <col customWidth="1" max="6" min="6" width="14"/>
    <col customWidth="1" max="7" min="7" width="14"/>
    <col customWidth="1" max="8" min="8" width="13"/>
    <col customWidth="1" max="9" min="9" width="14"/>
    <col customWidth="1" max="10" min="10" width="14"/>
  </cols>
  <sheetData>
    <row spans="1:10" r="1">
      <c t="s" s="1" r="A1">
        <v>576</v>
      </c>
      <c t="s" s="2" r="B1">
        <v>465</v>
      </c>
      <c t="s" s="2" r="C1">
        <v>285</v>
      </c>
      <c t="s" s="2" r="D1">
        <v>577</v>
      </c>
      <c t="s" s="2" r="E1">
        <v>2</v>
      </c>
      <c t="s" s="2" r="F1">
        <v>27</v>
      </c>
      <c t="s" s="2" r="G1">
        <v>578</v>
      </c>
      <c t="s" s="2" r="H1">
        <v>579</v>
      </c>
      <c t="s" s="2" r="I1">
        <v>580</v>
      </c>
      <c t="s" s="2" r="J1">
        <v>581</v>
      </c>
    </row>
    <row spans="1:10" r="2">
      <c t="s" s="3" r="A2">
        <v>196</v>
      </c>
    </row>
    <row spans="1:10" r="3">
      <c t="s" s="4" r="A3">
        <v>74</v>
      </c>
      <c t="n" s="6" r="E3">
        <v>500000000</v>
      </c>
      <c t="n" s="6" r="F3">
        <v>500000000</v>
      </c>
      <c t="n" s="6" r="G3">
        <v>5000000</v>
      </c>
      <c t="n" s="6" r="H3">
        <v>2500000000</v>
      </c>
      <c t="n" s="6" r="I3">
        <v>500000000</v>
      </c>
      <c t="n" s="6" r="J3">
        <v>200000000</v>
      </c>
    </row>
    <row spans="1:10" r="4">
      <c t="s" s="4" r="A4">
        <v>582</v>
      </c>
      <c t="s" s="4" r="C4">
        <v>583</v>
      </c>
      <c t="s" s="4" r="D4">
        <v>584</v>
      </c>
    </row>
    <row spans="1:10" r="5">
      <c t="s" s="4" r="A5">
        <v>585</v>
      </c>
      <c t="n" s="6" r="B5">
        <v>1407016</v>
      </c>
    </row>
    <row spans="1:10" r="6">
      <c t="s" s="4" r="A6">
        <v>586</v>
      </c>
      <c t="n" s="7" r="E6">
        <v>75000</v>
      </c>
    </row>
    <row spans="1:10" r="7">
      <c t="s" s="4" r="A7">
        <v>587</v>
      </c>
      <c t="n" s="6" r="E7">
        <v>1636093</v>
      </c>
      <c t="n" s="6" r="F7">
        <v>422167</v>
      </c>
    </row>
    <row spans="1:10" r="8">
      <c t="s" s="4" r="A8">
        <v>429</v>
      </c>
      <c t="n" s="7" r="E8">
        <v>630000</v>
      </c>
    </row>
    <row spans="1:10" r="9">
      <c t="s" s="4" r="A9">
        <v>521</v>
      </c>
      <c t="n" s="7" r="B9">
        <v>186000</v>
      </c>
    </row>
    <row spans="1:10" r="10">
      <c t="s" s="4" r="A10">
        <v>519</v>
      </c>
      <c t="n" s="9" r="B10">
        <v>0.25</v>
      </c>
    </row>
    <row spans="1:10" r="11">
      <c t="s" s="4" r="A11">
        <v>588</v>
      </c>
      <c t="n" s="7" r="E11">
        <v>7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0"/>
    <col customWidth="1" max="2" min="2" width="21"/>
  </cols>
  <sheetData>
    <row spans="1:2" r="1">
      <c t="s" s="1" r="A1">
        <v>589</v>
      </c>
      <c t="s" s="2" r="B1">
        <v>530</v>
      </c>
    </row>
    <row spans="1:2" r="2">
      <c t="n" s="11" r="A2">
        <v>2016</v>
      </c>
      <c t="n" s="7" r="B2">
        <v>337534</v>
      </c>
    </row>
    <row spans="1:2" r="3">
      <c t="n" s="11" r="A3">
        <v>2017</v>
      </c>
      <c t="n" s="6" r="B3">
        <v>186985</v>
      </c>
    </row>
    <row spans="1:2" r="4">
      <c t="s" s="4" r="A4">
        <v>590</v>
      </c>
      <c t="n" s="6" r="B4">
        <v>967788</v>
      </c>
    </row>
    <row spans="1:2" r="5">
      <c t="s" s="4" r="A5">
        <v>591</v>
      </c>
      <c t="n" s="6" r="B5">
        <v>1492307</v>
      </c>
    </row>
    <row spans="1:2" r="6">
      <c t="s" s="4" r="A6">
        <v>592</v>
      </c>
    </row>
    <row spans="1:2" r="7">
      <c t="n" s="11" r="A7">
        <v>2016</v>
      </c>
      <c t="n" s="6" r="B7">
        <v>76065</v>
      </c>
    </row>
    <row spans="1:2" r="8">
      <c t="n" s="11" r="A8">
        <v>2017</v>
      </c>
      <c t="n" s="6" r="B8">
        <v>152130</v>
      </c>
    </row>
    <row spans="1:2" r="9">
      <c t="s" s="4" r="A9">
        <v>590</v>
      </c>
      <c t="n" s="6" r="B9">
        <v>304260</v>
      </c>
    </row>
    <row spans="1:2" r="10">
      <c t="s" s="4" r="A10">
        <v>591</v>
      </c>
      <c t="n" s="6" r="B10">
        <v>532455</v>
      </c>
    </row>
    <row spans="1:2" r="11">
      <c t="s" s="4" r="A11">
        <v>593</v>
      </c>
    </row>
    <row spans="1:2" r="12">
      <c t="n" s="11" r="A12">
        <v>2016</v>
      </c>
      <c t="n" s="6" r="B12">
        <v>50516</v>
      </c>
    </row>
    <row spans="1:2" r="13">
      <c t="n" s="11" r="A13">
        <v>2017</v>
      </c>
      <c t="n" s="6" r="B13">
        <v>3091</v>
      </c>
    </row>
    <row spans="1:2" r="14">
      <c t="s" s="4" r="A14">
        <v>591</v>
      </c>
      <c t="n" s="6" r="B14">
        <v>53607</v>
      </c>
    </row>
    <row spans="1:2" r="15">
      <c t="s" s="4" r="A15">
        <v>594</v>
      </c>
    </row>
    <row spans="1:2" r="16">
      <c t="n" s="11" r="A16">
        <v>2016</v>
      </c>
      <c t="n" s="6" r="B16">
        <v>210953</v>
      </c>
    </row>
    <row spans="1:2" r="17">
      <c t="n" s="11" r="A17">
        <v>2017</v>
      </c>
      <c t="n" s="6" r="B17">
        <v>31764</v>
      </c>
    </row>
    <row spans="1:2" r="18">
      <c t="s" s="4" r="A18">
        <v>590</v>
      </c>
      <c t="n" s="6" r="B18">
        <v>663528</v>
      </c>
    </row>
    <row spans="1:2" r="19">
      <c t="s" s="4" r="A19">
        <v>591</v>
      </c>
      <c t="n" s="7" r="B19">
        <v>90624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28"/>
    <col customWidth="1" max="3" min="3" width="21"/>
  </cols>
  <sheetData>
    <row spans="1:3" r="1">
      <c t="s" s="1" r="A1">
        <v>595</v>
      </c>
      <c t="s" s="2" r="B1">
        <v>1</v>
      </c>
    </row>
    <row spans="1:3" r="2">
      <c t="s" s="2" r="B2">
        <v>596</v>
      </c>
      <c t="s" s="2" r="C2">
        <v>288</v>
      </c>
    </row>
    <row spans="1:3" r="3">
      <c t="s" s="4" r="A3">
        <v>597</v>
      </c>
      <c t="n" s="6" r="B3">
        <v>6500</v>
      </c>
    </row>
    <row spans="1:3" r="4">
      <c t="s" s="4" r="A4">
        <v>598</v>
      </c>
      <c t="s" s="4" r="B4">
        <v>599</v>
      </c>
    </row>
    <row spans="1:3" r="5">
      <c t="s" s="4" r="A5">
        <v>600</v>
      </c>
      <c t="n" s="7" r="B5">
        <v>72237</v>
      </c>
      <c t="n" s="7" r="C5">
        <v>69237</v>
      </c>
    </row>
    <row spans="1:3" r="6">
      <c t="s" s="4" r="A6">
        <v>601</v>
      </c>
      <c t="n" s="6" r="B6">
        <v>1500</v>
      </c>
    </row>
    <row spans="1:3" r="7">
      <c t="s" s="4" r="A7">
        <v>602</v>
      </c>
      <c t="n" s="6" r="B7">
        <v>2500</v>
      </c>
    </row>
    <row spans="1:3" r="8">
      <c t="s" s="4" r="A8">
        <v>603</v>
      </c>
      <c t="n" s="6" r="B8">
        <v>2750</v>
      </c>
    </row>
    <row spans="1:3" r="9">
      <c t="s" s="4" r="A9">
        <v>604</v>
      </c>
      <c t="n" s="6" r="B9">
        <v>4250</v>
      </c>
    </row>
    <row spans="1:3" r="10">
      <c t="s" s="4" r="A10">
        <v>605</v>
      </c>
      <c t="n" s="6" r="B10">
        <v>65455</v>
      </c>
    </row>
    <row spans="1:3" r="11">
      <c t="s" s="4" r="A11">
        <v>606</v>
      </c>
      <c t="n" s="6" r="B11">
        <v>17000</v>
      </c>
    </row>
    <row spans="1:3" r="12">
      <c t="s" s="4" r="A12">
        <v>607</v>
      </c>
    </row>
    <row spans="1:3" r="13">
      <c t="s" s="4" r="A13">
        <v>600</v>
      </c>
      <c t="n" s="7" r="B13">
        <v>48455</v>
      </c>
    </row>
    <row spans="1:3" r="14">
      <c t="s" s="4" r="A14">
        <v>608</v>
      </c>
    </row>
    <row spans="1:3" r="15">
      <c t="s" s="4" r="A15">
        <v>609</v>
      </c>
      <c t="n" s="6" r="B15">
        <v>2700</v>
      </c>
    </row>
    <row spans="1:3" r="16">
      <c t="s" s="4" r="A16">
        <v>610</v>
      </c>
    </row>
    <row spans="1:3" r="17">
      <c t="s" s="4" r="A17">
        <v>609</v>
      </c>
      <c t="n" s="6" r="B17">
        <v>11000</v>
      </c>
    </row>
    <row spans="1:3" r="18">
      <c t="s" s="4" r="A18">
        <v>611</v>
      </c>
      <c t="n" s="7" r="B18">
        <v>8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11</v>
      </c>
      <c t="s" s="2" r="B1">
        <v>1</v>
      </c>
    </row>
    <row spans="1:3" r="2">
      <c t="s" s="2" r="B2">
        <v>2</v>
      </c>
      <c t="s" s="2" r="C2">
        <v>28</v>
      </c>
    </row>
    <row spans="1:3" r="3">
      <c t="s" s="3" r="A3">
        <v>112</v>
      </c>
    </row>
    <row spans="1:3" r="4">
      <c t="s" s="4" r="A4">
        <v>113</v>
      </c>
      <c t="n" s="7" r="B4">
        <v>-3903061</v>
      </c>
      <c t="n" s="7" r="C4">
        <v>-1623459</v>
      </c>
    </row>
    <row spans="1:3" r="5">
      <c t="s" s="3" r="A5">
        <v>114</v>
      </c>
    </row>
    <row spans="1:3" r="6">
      <c t="s" s="4" r="A6">
        <v>115</v>
      </c>
      <c t="n" s="6" r="B6">
        <v>-2143</v>
      </c>
      <c t="n" s="6" r="C6">
        <v>-805653</v>
      </c>
    </row>
    <row spans="1:3" r="7">
      <c t="s" s="4" r="A7">
        <v>99</v>
      </c>
      <c t="s" s="4" r="B7">
        <v>44</v>
      </c>
    </row>
    <row spans="1:3" r="8">
      <c t="s" s="4" r="A8">
        <v>116</v>
      </c>
      <c t="n" s="6" r="B8">
        <v>36564</v>
      </c>
      <c t="n" s="6" r="C8">
        <v>999595</v>
      </c>
    </row>
    <row spans="1:3" r="9">
      <c t="s" s="4" r="A9">
        <v>117</v>
      </c>
      <c t="n" s="6" r="C9">
        <v>248601</v>
      </c>
    </row>
    <row spans="1:3" r="10">
      <c t="s" s="4" r="A10">
        <v>118</v>
      </c>
      <c t="n" s="6" r="B10">
        <v>443814</v>
      </c>
      <c t="n" s="6" r="C10">
        <v>126838</v>
      </c>
    </row>
    <row spans="1:3" r="11">
      <c t="s" s="4" r="A11">
        <v>119</v>
      </c>
      <c t="n" s="6" r="B11">
        <v>1656418</v>
      </c>
    </row>
    <row spans="1:3" r="12">
      <c t="s" s="4" r="A12">
        <v>120</v>
      </c>
      <c t="n" s="6" r="C12">
        <v>200000</v>
      </c>
    </row>
    <row spans="1:3" r="13">
      <c t="s" s="4" r="A13">
        <v>121</v>
      </c>
      <c t="n" s="6" r="B13">
        <v>224000</v>
      </c>
    </row>
    <row spans="1:3" r="14">
      <c t="s" s="4" r="A14">
        <v>122</v>
      </c>
      <c t="n" s="6" r="B14">
        <v>-100635</v>
      </c>
      <c t="n" s="6" r="C14">
        <v>-1143567</v>
      </c>
    </row>
    <row spans="1:3" r="15">
      <c t="s" s="3" r="A15">
        <v>123</v>
      </c>
    </row>
    <row spans="1:3" r="16">
      <c t="s" s="4" r="A16">
        <v>124</v>
      </c>
      <c t="n" s="6" r="C16">
        <v>-26772</v>
      </c>
    </row>
    <row spans="1:3" r="17">
      <c t="s" s="4" r="A17">
        <v>125</v>
      </c>
      <c t="n" s="6" r="B17">
        <v>-7063</v>
      </c>
      <c t="n" s="6" r="C17">
        <v>21435</v>
      </c>
    </row>
    <row spans="1:3" r="18">
      <c t="s" s="4" r="A18">
        <v>126</v>
      </c>
      <c t="n" s="6" r="B18">
        <v>821721</v>
      </c>
      <c t="n" s="6" r="C18">
        <v>331380</v>
      </c>
    </row>
    <row spans="1:3" r="19">
      <c t="s" s="4" r="A19">
        <v>127</v>
      </c>
      <c t="n" s="6" r="B19">
        <v>-120977</v>
      </c>
      <c t="n" s="6" r="C19">
        <v>-9285</v>
      </c>
    </row>
    <row spans="1:3" r="20">
      <c t="s" s="4" r="A20">
        <v>128</v>
      </c>
      <c t="n" s="6" r="B20">
        <v>-951362</v>
      </c>
      <c t="n" s="6" r="C20">
        <v>-1680887</v>
      </c>
    </row>
    <row spans="1:3" r="21">
      <c t="s" s="3" r="A21">
        <v>129</v>
      </c>
    </row>
    <row spans="1:3" r="22">
      <c t="s" s="4" r="A22">
        <v>130</v>
      </c>
      <c t="n" s="6" r="B22">
        <v>-10000</v>
      </c>
      <c t="n" s="6" r="C22">
        <v>-431999</v>
      </c>
    </row>
    <row spans="1:3" r="23">
      <c t="s" s="4" r="A23">
        <v>131</v>
      </c>
      <c t="n" s="6" r="C23">
        <v>-1640</v>
      </c>
    </row>
    <row spans="1:3" r="24">
      <c t="s" s="4" r="A24">
        <v>132</v>
      </c>
      <c t="n" s="6" r="B24">
        <v>75000</v>
      </c>
    </row>
    <row spans="1:3" r="25">
      <c t="s" s="4" r="A25">
        <v>133</v>
      </c>
      <c t="n" s="6" r="B25">
        <v>65000</v>
      </c>
      <c t="n" s="6" r="C25">
        <v>-433639</v>
      </c>
    </row>
    <row spans="1:3" r="26">
      <c t="s" s="3" r="A26">
        <v>134</v>
      </c>
    </row>
    <row spans="1:3" r="27">
      <c t="s" s="4" r="A27">
        <v>135</v>
      </c>
      <c t="n" s="6" r="C27">
        <v>375000</v>
      </c>
    </row>
    <row spans="1:3" r="28">
      <c t="s" s="4" r="A28">
        <v>136</v>
      </c>
      <c t="n" s="6" r="B28">
        <v>-36400</v>
      </c>
    </row>
    <row spans="1:3" r="29">
      <c t="s" s="4" r="A29">
        <v>137</v>
      </c>
      <c t="n" s="6" r="C29">
        <v>-37829</v>
      </c>
    </row>
    <row spans="1:3" r="30">
      <c t="s" s="4" r="A30">
        <v>138</v>
      </c>
      <c t="n" s="6" r="B30">
        <v>25000</v>
      </c>
      <c t="n" s="6" r="C30">
        <v>10000</v>
      </c>
    </row>
    <row spans="1:3" r="31">
      <c t="s" s="4" r="A31">
        <v>139</v>
      </c>
      <c t="n" s="6" r="B31">
        <v>57000</v>
      </c>
    </row>
    <row spans="1:3" r="32">
      <c t="s" s="4" r="A32">
        <v>140</v>
      </c>
      <c t="n" s="6" r="B32">
        <v>-75000</v>
      </c>
    </row>
    <row spans="1:3" r="33">
      <c t="s" s="4" r="A33">
        <v>141</v>
      </c>
      <c t="n" s="6" r="B33">
        <v>25000</v>
      </c>
      <c t="n" s="6" r="C33">
        <v>200000</v>
      </c>
    </row>
    <row spans="1:3" r="34">
      <c t="s" s="4" r="A34">
        <v>142</v>
      </c>
      <c t="n" s="6" r="C34">
        <v>180000</v>
      </c>
    </row>
    <row spans="1:3" r="35">
      <c t="s" s="4" r="A35">
        <v>143</v>
      </c>
      <c t="n" s="6" r="B35">
        <v>684717</v>
      </c>
      <c t="n" s="6" r="C35">
        <v>1134776</v>
      </c>
    </row>
    <row spans="1:3" r="36">
      <c t="s" s="4" r="A36">
        <v>144</v>
      </c>
      <c t="s" s="4" r="B36">
        <v>44</v>
      </c>
      <c t="n" s="6" r="C36">
        <v>157680</v>
      </c>
    </row>
    <row spans="1:3" r="37">
      <c t="s" s="4" r="A37">
        <v>145</v>
      </c>
      <c t="n" s="6" r="C37">
        <v>48380</v>
      </c>
    </row>
    <row spans="1:3" r="38">
      <c t="s" s="4" r="A38">
        <v>146</v>
      </c>
      <c t="n" s="6" r="B38">
        <v>680317</v>
      </c>
      <c t="n" s="6" r="C38">
        <v>2068007</v>
      </c>
    </row>
    <row spans="1:3" r="39">
      <c t="s" s="4" r="A39">
        <v>147</v>
      </c>
      <c t="n" s="6" r="C39">
        <v>1678</v>
      </c>
    </row>
    <row spans="1:3" r="40">
      <c t="s" s="4" r="A40">
        <v>148</v>
      </c>
      <c t="n" s="6" r="B40">
        <v>-206045</v>
      </c>
      <c t="n" s="6" r="C40">
        <v>-44841</v>
      </c>
    </row>
    <row spans="1:3" r="41">
      <c t="s" s="4" r="A41">
        <v>149</v>
      </c>
      <c t="n" s="6" r="B41">
        <v>226412</v>
      </c>
      <c t="n" s="6" r="C41">
        <v>117818</v>
      </c>
    </row>
    <row spans="1:3" r="42">
      <c t="s" s="4" r="A42">
        <v>150</v>
      </c>
      <c t="n" s="6" r="B42">
        <v>20367</v>
      </c>
      <c t="n" s="6" r="C42">
        <v>72977</v>
      </c>
    </row>
    <row spans="1:3" r="43">
      <c t="s" s="3" r="A43">
        <v>151</v>
      </c>
    </row>
    <row spans="1:3" r="44">
      <c t="s" s="4" r="A44">
        <v>152</v>
      </c>
      <c t="n" s="6" r="B44">
        <v>133977</v>
      </c>
      <c t="n" s="6" r="C44">
        <v>180298</v>
      </c>
    </row>
    <row spans="1:3" r="45">
      <c t="s" s="3" r="A45">
        <v>153</v>
      </c>
    </row>
    <row spans="1:3" r="46">
      <c t="s" s="4" r="A46">
        <v>154</v>
      </c>
      <c t="n" s="6" r="B46">
        <v>3207950</v>
      </c>
      <c t="n" s="7" r="C46">
        <v>7000</v>
      </c>
    </row>
    <row spans="1:3" r="47">
      <c t="s" s="4" r="A47">
        <v>155</v>
      </c>
      <c t="n" s="6" r="B47">
        <v>56000</v>
      </c>
    </row>
    <row spans="1:3" r="48">
      <c t="s" s="4" r="A48">
        <v>156</v>
      </c>
      <c t="n" s="7" r="B48">
        <v>4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2</v>
      </c>
      <c t="s" s="2" r="B1">
        <v>2</v>
      </c>
      <c t="s" s="2" r="C1">
        <v>27</v>
      </c>
    </row>
    <row spans="1:3" r="2">
      <c t="s" s="3" r="A2">
        <v>613</v>
      </c>
    </row>
    <row spans="1:3" r="3">
      <c t="s" s="4" r="A3">
        <v>614</v>
      </c>
      <c t="n" s="7" r="B3">
        <v>186514</v>
      </c>
      <c t="n" s="7" r="C3">
        <v>287149</v>
      </c>
    </row>
    <row spans="1:3" r="4">
      <c t="s" s="4" r="A4">
        <v>615</v>
      </c>
      <c t="n" s="6" r="B4">
        <v>186514</v>
      </c>
    </row>
    <row spans="1:3" r="5">
      <c t="s" s="4" r="A5">
        <v>616</v>
      </c>
    </row>
    <row spans="1:3" r="6">
      <c t="s" s="3" r="A6">
        <v>613</v>
      </c>
    </row>
    <row spans="1:3" r="7">
      <c t="s" s="4" r="A7">
        <v>614</v>
      </c>
      <c t="n" s="6" r="B7">
        <v>186514</v>
      </c>
    </row>
    <row spans="1:3" r="8">
      <c t="s" s="4" r="A8">
        <v>615</v>
      </c>
      <c t="n" s="7" r="B8">
        <v>18651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617</v>
      </c>
      <c t="s" s="2" r="B1">
        <v>82</v>
      </c>
      <c t="s" s="2" r="D1">
        <v>1</v>
      </c>
    </row>
    <row spans="1:5" r="2">
      <c t="s" s="2" r="B2">
        <v>2</v>
      </c>
      <c t="s" s="2" r="C2">
        <v>28</v>
      </c>
      <c t="s" s="2" r="D2">
        <v>2</v>
      </c>
      <c t="s" s="2" r="E2">
        <v>28</v>
      </c>
    </row>
    <row spans="1:5" r="3">
      <c t="s" s="3" r="A3">
        <v>205</v>
      </c>
    </row>
    <row spans="1:5" r="4">
      <c t="s" s="4" r="A4">
        <v>618</v>
      </c>
      <c t="n" s="7" r="D4">
        <v>287149</v>
      </c>
    </row>
    <row spans="1:5" r="5">
      <c t="s" s="3" r="A5">
        <v>619</v>
      </c>
    </row>
    <row spans="1:5" r="6">
      <c t="s" s="4" r="A6">
        <v>620</v>
      </c>
      <c t="n" s="7" r="B6">
        <v>133896</v>
      </c>
      <c t="n" s="7" r="C6">
        <v>27770</v>
      </c>
      <c t="n" s="6" r="D6">
        <v>100635</v>
      </c>
      <c t="n" s="7" r="E6">
        <v>1143567</v>
      </c>
    </row>
    <row spans="1:5" r="7">
      <c t="s" s="4" r="A7">
        <v>621</v>
      </c>
      <c t="n" s="7" r="B7">
        <v>186514</v>
      </c>
      <c t="n" s="7" r="D7">
        <v>18651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spans="1:5" r="1">
      <c t="s" s="1" r="A1">
        <v>622</v>
      </c>
      <c t="s" s="2" r="B1">
        <v>465</v>
      </c>
      <c t="s" s="2" r="C1">
        <v>623</v>
      </c>
      <c t="s" s="2" r="D1">
        <v>2</v>
      </c>
      <c t="s" s="2" r="E1">
        <v>28</v>
      </c>
    </row>
    <row spans="1:5" r="2">
      <c t="s" s="4" r="A2">
        <v>624</v>
      </c>
      <c t="n" s="7" r="D2">
        <v>684717</v>
      </c>
      <c t="n" s="7" r="E2">
        <v>1134776</v>
      </c>
    </row>
    <row spans="1:5" r="3">
      <c t="s" s="4" r="A3">
        <v>625</v>
      </c>
      <c t="n" s="6" r="B3">
        <v>1407016</v>
      </c>
    </row>
    <row spans="1:5" r="4">
      <c t="s" s="4" r="A4">
        <v>626</v>
      </c>
      <c t="n" s="9" r="B4">
        <v>0.25</v>
      </c>
    </row>
    <row spans="1:5" r="5">
      <c t="s" s="4" r="A5">
        <v>627</v>
      </c>
    </row>
    <row spans="1:5" r="6">
      <c t="s" s="4" r="A6">
        <v>624</v>
      </c>
      <c t="n" s="7" r="C6">
        <v>25000</v>
      </c>
    </row>
    <row spans="1:5" r="7">
      <c t="s" s="4" r="A7">
        <v>625</v>
      </c>
      <c t="n" s="6" r="C7">
        <v>10000</v>
      </c>
    </row>
    <row spans="1:5" r="8">
      <c t="s" s="4" r="A8">
        <v>626</v>
      </c>
      <c t="n" s="9" r="C8">
        <v>0.1</v>
      </c>
    </row>
    <row spans="1:5" r="9">
      <c t="s" s="4" r="A9">
        <v>628</v>
      </c>
    </row>
    <row spans="1:5" r="10">
      <c t="s" s="4" r="A10">
        <v>624</v>
      </c>
      <c t="n" s="7" r="C10">
        <v>250000</v>
      </c>
    </row>
    <row spans="1:5" r="11">
      <c t="s" s="4" r="A11">
        <v>625</v>
      </c>
      <c t="n" s="6" r="C11">
        <v>100000</v>
      </c>
    </row>
    <row spans="1:5" r="12">
      <c t="s" s="4" r="A12">
        <v>626</v>
      </c>
      <c t="n" s="9" r="C12">
        <v>1.5</v>
      </c>
    </row>
    <row spans="1:5" r="13">
      <c t="s" s="4" r="A13">
        <v>629</v>
      </c>
      <c t="n" s="6" r="C13">
        <v>40000</v>
      </c>
    </row>
    <row spans="1:5" r="14">
      <c t="s" s="4" r="A14">
        <v>630</v>
      </c>
    </row>
    <row spans="1:5" r="15">
      <c t="s" s="4" r="A15">
        <v>631</v>
      </c>
      <c t="n" s="7" r="C15">
        <v>7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 (Un</vt:lpstr>
      <vt:lpstr>Consolidated Balance Sheets (U3</vt:lpstr>
      <vt:lpstr>Consolidated Statements of Oper</vt:lpstr>
      <vt:lpstr>Consolidated Statements of Cash</vt:lpstr>
      <vt:lpstr>Summary of Business Operations </vt:lpstr>
      <vt:lpstr>Restatement of previously Issue</vt:lpstr>
      <vt:lpstr>Going Concern</vt:lpstr>
      <vt:lpstr>Note Receivable</vt:lpstr>
      <vt:lpstr>Investment in Equity Instrument</vt:lpstr>
      <vt:lpstr>Property and Equipment</vt:lpstr>
      <vt:lpstr>Website Development Costs and I</vt:lpstr>
      <vt:lpstr>Notes Payable</vt:lpstr>
      <vt:lpstr>Other Notes Payable</vt:lpstr>
      <vt:lpstr>Other Advances</vt:lpstr>
      <vt:lpstr>Shareholder Loans</vt:lpstr>
      <vt:lpstr>Convertible Promissory Notes</vt:lpstr>
      <vt:lpstr>Stockholders' Deficit</vt:lpstr>
      <vt:lpstr>Commitments and Contingencies</vt:lpstr>
      <vt:lpstr>Segment Reporting</vt:lpstr>
      <vt:lpstr>Fair Value Measurements</vt:lpstr>
      <vt:lpstr>Subsequent Events</vt:lpstr>
      <vt:lpstr>Summary of Business Operation23</vt:lpstr>
      <vt:lpstr>Restatement of Previously Iss24</vt:lpstr>
      <vt:lpstr>Website Development Costs and25</vt:lpstr>
      <vt:lpstr>Notes Payable (Tables)</vt:lpstr>
      <vt:lpstr>Other Notes Payable (Tables)</vt:lpstr>
      <vt:lpstr>Convertible Promissory Notes (T</vt:lpstr>
      <vt:lpstr>Commitments and Contingencies (</vt:lpstr>
      <vt:lpstr>Fair Value Measurements (Tables</vt:lpstr>
      <vt:lpstr>Summary of Business Operation31</vt:lpstr>
      <vt:lpstr>Restatement of previously Iss32</vt:lpstr>
      <vt:lpstr>Going Concern (Details Textual)</vt:lpstr>
      <vt:lpstr>Note Receivable (Details Textua</vt:lpstr>
      <vt:lpstr>Investment in Equity Instrume35</vt:lpstr>
      <vt:lpstr>Property and Equipment (Details</vt:lpstr>
      <vt:lpstr>Website Development Costs and37</vt:lpstr>
      <vt:lpstr>Website Development Costs and38</vt:lpstr>
      <vt:lpstr>Notes Payable (Details)</vt:lpstr>
      <vt:lpstr>Notes Payable (Details Textual)</vt:lpstr>
      <vt:lpstr>Other Notes Payable (Details)</vt:lpstr>
      <vt:lpstr>Other Notes Payable (Details Te</vt:lpstr>
      <vt:lpstr>Other Advances (Details Textual</vt:lpstr>
      <vt:lpstr>Shareholder Loans (Details Text</vt:lpstr>
      <vt:lpstr>Convertible Promissory Notes (D</vt:lpstr>
      <vt:lpstr>Convertible Promissory Notes 46</vt:lpstr>
      <vt:lpstr>Stockholders Deficit (Details T</vt:lpstr>
      <vt:lpstr>Commitments and Contingencies48</vt:lpstr>
      <vt:lpstr>Commitments and Contingencies49</vt:lpstr>
      <vt:lpstr>Fair Value Measurements (Detail</vt:lpstr>
      <vt:lpstr>Fair Value Measurements (Deta51</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7T17:08:35Z</dcterms:created>
  <dcterms:modified xmlns:dcterms="http://purl.org/dc/terms/" xmlns:xsi="http://www.w3.org/2001/XMLSchema-instance" xsi:type="dcterms:W3CDTF">2016-10-17T17:08:35Z</dcterms:modified>
  <dc:title xmlns:dc="http://purl.org/dc/elements/1.1/">Untitled</dc:title>
  <dc:description xmlns:dc="http://purl.org/dc/elements/1.1/"/>
  <dc:subject xmlns:dc="http://purl.org/dc/elements/1.1/"/>
  <cp:keywords/>
  <cp:category/>
</cp:coreProperties>
</file>